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Consolidated Statements of Cas8" sheetId="8" r:id="rId8"/>
    <s:sheet name="Organization" sheetId="9" r:id="rId9"/>
    <s:sheet name="Basis of Presentation and Signi" sheetId="10" r:id="rId10"/>
    <s:sheet name="Recently Issued Accounting Lite" sheetId="11" r:id="rId11"/>
    <s:sheet name="Acquisitions" sheetId="12" r:id="rId12"/>
    <s:sheet name="Real Estate Fund Investments" sheetId="13" r:id="rId13"/>
    <s:sheet name="Marketable Securities" sheetId="14" r:id="rId14"/>
    <s:sheet name="Investments in Partially Owned " sheetId="15" r:id="rId15"/>
    <s:sheet name="Dispositions" sheetId="16" r:id="rId16"/>
    <s:sheet name="Identified Intangible Assets an" sheetId="17" r:id="rId17"/>
    <s:sheet name="Debt" sheetId="18" r:id="rId18"/>
    <s:sheet name="Redeemable Noncontrolling Inter" sheetId="19" r:id="rId19"/>
    <s:sheet name="Accumulated Other Comprehensive" sheetId="20" r:id="rId20"/>
    <s:sheet name="Variable Interest Entities (&quot;VI" sheetId="21" r:id="rId21"/>
    <s:sheet name="Fair Value Measurements" sheetId="22" r:id="rId22"/>
    <s:sheet name="Incentive Compensation" sheetId="23" r:id="rId23"/>
    <s:sheet name="Fee and Other Income" sheetId="24" r:id="rId24"/>
    <s:sheet name="Interest and Other Investment I" sheetId="25" r:id="rId25"/>
    <s:sheet name="Interest and Debt Expense" sheetId="26" r:id="rId26"/>
    <s:sheet name="Income Per Share" sheetId="27" r:id="rId27"/>
    <s:sheet name="Commitments and Contingencies" sheetId="28" r:id="rId28"/>
    <s:sheet name="Segment Information" sheetId="29" r:id="rId29"/>
    <s:sheet name="Subsequent Events" sheetId="30" r:id="rId30"/>
    <s:sheet name="Basis of Presentation and Sig31" sheetId="31" r:id="rId31"/>
    <s:sheet name="Real Estate Fund Investments (T" sheetId="32" r:id="rId32"/>
    <s:sheet name="Marketable Securities (Tables)" sheetId="33" r:id="rId33"/>
    <s:sheet name="Investments in Partially Owne34" sheetId="34" r:id="rId34"/>
    <s:sheet name="Dispositions (Tables)" sheetId="35" r:id="rId35"/>
    <s:sheet name="Identified Intangible Assets 36" sheetId="36" r:id="rId36"/>
    <s:sheet name="Debt (Tables)" sheetId="37" r:id="rId37"/>
    <s:sheet name="Redeemable Noncontrolling Int38" sheetId="38" r:id="rId38"/>
    <s:sheet name="Accumulated Other Comprehensi39" sheetId="39" r:id="rId39"/>
    <s:sheet name="Fair Value Measurements (Tables" sheetId="40" r:id="rId40"/>
    <s:sheet name="Fee and Other Income (Tables)" sheetId="41" r:id="rId41"/>
    <s:sheet name="Interest and Other Investment42" sheetId="42" r:id="rId42"/>
    <s:sheet name="Interest and Debt Expense (Tabl" sheetId="43" r:id="rId43"/>
    <s:sheet name="Income Per Share (Tables)" sheetId="44" r:id="rId44"/>
    <s:sheet name="Segment Information (Tables)" sheetId="45" r:id="rId45"/>
    <s:sheet name="Organization (Details)" sheetId="46" r:id="rId46"/>
    <s:sheet name="Basis of Presentation and Sig47" sheetId="47" r:id="rId47"/>
    <s:sheet name="Basis of Presentation and Sig48" sheetId="48" r:id="rId48"/>
    <s:sheet name="Acquisitions (Narratives) (Deta" sheetId="49" r:id="rId49"/>
    <s:sheet name="Real Estate Fund Investments (N" sheetId="50" r:id="rId50"/>
    <s:sheet name="Real Estate Fund Investments (D" sheetId="51" r:id="rId51"/>
    <s:sheet name="Marketable Securities (Details)" sheetId="52" r:id="rId52"/>
    <s:sheet name="Investments in Partially Owne53" sheetId="53" r:id="rId53"/>
    <s:sheet name="Investments in Partially Owne54" sheetId="54" r:id="rId54"/>
    <s:sheet name="Investments in Partially Owne55" sheetId="55" r:id="rId55"/>
    <s:sheet name="Investments in Partially Owne56" sheetId="56" r:id="rId56"/>
    <s:sheet name="Dispositions (Narratives) (Deta" sheetId="57" r:id="rId57"/>
    <s:sheet name="Dispositions (Details 1)" sheetId="58" r:id="rId58"/>
    <s:sheet name="Identified Intangible Assets 59" sheetId="59" r:id="rId59"/>
    <s:sheet name="Debt (Narratives) (Details)" sheetId="60" r:id="rId60"/>
    <s:sheet name="Debt (Summary of Debt) (Details" sheetId="61" r:id="rId61"/>
    <s:sheet name="Redeemable Noncontrolling Int62" sheetId="62" r:id="rId62"/>
    <s:sheet name="Accumulated Other Comprehensi63" sheetId="63" r:id="rId63"/>
    <s:sheet name="Variable Interest Entities (&quot;64" sheetId="64" r:id="rId64"/>
    <s:sheet name="Fair Value Measurements (Narrat" sheetId="65" r:id="rId65"/>
    <s:sheet name="Fair Value Measurements (Detail" sheetId="66" r:id="rId66"/>
    <s:sheet name="Fair Value Measurements (Deta67" sheetId="67" r:id="rId67"/>
    <s:sheet name="Fair Value Measurements (Deta68" sheetId="68" r:id="rId68"/>
    <s:sheet name="Incentive Compensation (Narrati" sheetId="69" r:id="rId69"/>
    <s:sheet name="Fee and Other Income (Details)" sheetId="70" r:id="rId70"/>
    <s:sheet name="Interest and Other Investment71" sheetId="71" r:id="rId71"/>
    <s:sheet name="Interest and Debt Expense (Deta" sheetId="72" r:id="rId72"/>
    <s:sheet name="Income Per Share (Details)" sheetId="73" r:id="rId73"/>
    <s:sheet name="Income Per Share (Parenthetical" sheetId="74" r:id="rId74"/>
    <s:sheet name="Commitments and Contingencies (" sheetId="75" r:id="rId75"/>
    <s:sheet name="Segment Information (Details)" sheetId="76" r:id="rId76"/>
    <s:sheet name="Segment Information (Parentheti" sheetId="77" r:id="rId77"/>
    <s:sheet name="Subsequent Events (Details 1)" sheetId="78" r:id="rId78"/>
  </s:sheets>
  <s:definedNames/>
  <s:calcPr calcId="124519" calcMode="auto" fullCalcOnLoad="1"/>
</s:workbook>
</file>

<file path=xl/sharedStrings.xml><?xml version="1.0" encoding="utf-8"?>
<sst xmlns="http://schemas.openxmlformats.org/spreadsheetml/2006/main" uniqueCount="907">
  <si>
    <t>Document and Entity Information</t>
  </si>
  <si>
    <t>9 Months Ended</t>
  </si>
  <si>
    <t>Sep. 30, 2015shares</t>
  </si>
  <si>
    <t>Document and Entity Information [Abstract]</t>
  </si>
  <si>
    <t>Entity Registrant Name</t>
  </si>
  <si>
    <t>VORNADO REALTY TRUST</t>
  </si>
  <si>
    <t>Entity Central Index Key</t>
  </si>
  <si>
    <t>Document Type</t>
  </si>
  <si>
    <t>10-Q</t>
  </si>
  <si>
    <t>Document Period End Date</t>
  </si>
  <si>
    <t>Sep. 30,
		2015</t>
  </si>
  <si>
    <t>Document Fiscal Year Focus</t>
  </si>
  <si>
    <t>Document Fiscal Period Focus</t>
  </si>
  <si>
    <t>Q3</t>
  </si>
  <si>
    <t>Amendment Flag</t>
  </si>
  <si>
    <t>false</t>
  </si>
  <si>
    <t>Current Fiscal Year End Date</t>
  </si>
  <si>
    <t>--12-31</t>
  </si>
  <si>
    <t>Entity Filer Category</t>
  </si>
  <si>
    <t>Large Accelerated Filer</t>
  </si>
  <si>
    <t>Entity Common Stock, Shares Outstanding</t>
  </si>
  <si>
    <t>Entity Well Known Seasoned Issuer</t>
  </si>
  <si>
    <t>Yes</t>
  </si>
  <si>
    <t>Entity Voluntary Filers</t>
  </si>
  <si>
    <t>No</t>
  </si>
  <si>
    <t>Entity Current Reporting Status</t>
  </si>
  <si>
    <t>Entity Trading Symbol</t>
  </si>
  <si>
    <t>vno</t>
  </si>
  <si>
    <t>Consolidated Balance Sheets - USD ($) $ in Thousands</t>
  </si>
  <si>
    <t>Sep. 30, 2015</t>
  </si>
  <si>
    <t>Dec. 31, 2014</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11,640 and $12,210</t>
  </si>
  <si>
    <t>Investments in partially owned entities</t>
  </si>
  <si>
    <t>Real estate fund investments</t>
  </si>
  <si>
    <t>Receivable arising from the straight-lining of rents, net of allowance of $2,922 and $3,190</t>
  </si>
  <si>
    <t>Deferred leasing and financing costs, net of accumulated amortization of $292,767 and $281,109</t>
  </si>
  <si>
    <t>Identified intangible assets, net of accumulated amortization of $190,543 and 199,821</t>
  </si>
  <si>
    <t>Assets related to discontinued operations</t>
  </si>
  <si>
    <t>Other assets</t>
  </si>
  <si>
    <t>Assets</t>
  </si>
  <si>
    <t>LIABILITIES, REDEEMABLE NONCONTROLLING INTERESTS AND EQUITY</t>
  </si>
  <si>
    <t>Mortgages payable</t>
  </si>
  <si>
    <t>Senior unsecured notes</t>
  </si>
  <si>
    <t>Accounts payable and accrued expenses</t>
  </si>
  <si>
    <t>Deferred revenue</t>
  </si>
  <si>
    <t>Deferred compensation plan</t>
  </si>
  <si>
    <t>Liabilities related to discontinued operations</t>
  </si>
  <si>
    <t>Other liabilities</t>
  </si>
  <si>
    <t>Total liabilities</t>
  </si>
  <si>
    <t>Commitments and contingencies</t>
  </si>
  <si>
    <t xml:space="preserve"> </t>
  </si>
  <si>
    <t>Redeemable noncontrolling interests:</t>
  </si>
  <si>
    <t>Class A units - 12,258,987 and 11,356,550 units outstanding</t>
  </si>
  <si>
    <t>Series D cumulative redeemable preferred units - 177,101 and 1 units outstanding</t>
  </si>
  <si>
    <t>Total redeemable noncontrolling interests</t>
  </si>
  <si>
    <t>Vornado shareholders' equity:</t>
  </si>
  <si>
    <t>Preferred shares of beneficial interest: no par value per share; authorized 110,000,000 shares; issued and outstanding 52,677,629 and 52,678,939 shares</t>
  </si>
  <si>
    <t>Common shares of beneficial interest: $.04 par value per share; authorized 250,000,000 shares; issued and outstanding 188,540,876 and 187,887,498 shares</t>
  </si>
  <si>
    <t>Additional capital</t>
  </si>
  <si>
    <t>Earnings less than distributions</t>
  </si>
  <si>
    <t>Accumulated other comprehensive income</t>
  </si>
  <si>
    <t>Total Vornado shareholders' equity</t>
  </si>
  <si>
    <t>Noncontrolling interests in consolidated subsidiaries</t>
  </si>
  <si>
    <t>Total equity</t>
  </si>
  <si>
    <t>Total liabilities, redeemable noncontrolling interests and equity</t>
  </si>
  <si>
    <t>Consolidated Balance Sheets (Parentheticals) - USD ($) $ in Thousands</t>
  </si>
  <si>
    <t>ASSETS</t>
  </si>
  <si>
    <t>Tenant and other receivables, allowance for doubtful accounts (in US dollars)</t>
  </si>
  <si>
    <t>Receivable arising from the straight-lining of rents, allowance (in US dollars)</t>
  </si>
  <si>
    <t>Deferred leasing and financing costs, accumulated amortization (in US dollars)</t>
  </si>
  <si>
    <t>Identified intangible assets, accumulated amortization (in US dollars)</t>
  </si>
  <si>
    <t>Preferred Stock, Par Value Per Share</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Common Class A [Member]</t>
  </si>
  <si>
    <t>Outstanding Partnership Units held by Third Parties</t>
  </si>
  <si>
    <t>Series D Cumulative Redeemable Preferred Unit [Member]</t>
  </si>
  <si>
    <t>Consolidated Statements of Income - USD ($) shares in Thousands, $ in Thousands</t>
  </si>
  <si>
    <t>3 Months Ended</t>
  </si>
  <si>
    <t>Sep. 30, 2014</t>
  </si>
  <si>
    <t>REVENUES:</t>
  </si>
  <si>
    <t>Property rentals</t>
  </si>
  <si>
    <t>Tenant expense reimbursements</t>
  </si>
  <si>
    <t>Fee and other income</t>
  </si>
  <si>
    <t>Total revenues</t>
  </si>
  <si>
    <t>EXPENSES:</t>
  </si>
  <si>
    <t>Operating</t>
  </si>
  <si>
    <t>Depreciation and amortization</t>
  </si>
  <si>
    <t>General and administrative</t>
  </si>
  <si>
    <t>Acquisition and transaction related costs</t>
  </si>
  <si>
    <t>Total expenses</t>
  </si>
  <si>
    <t>Operating income</t>
  </si>
  <si>
    <t>Loss from partially owned entities</t>
  </si>
  <si>
    <t>Income from real estate fund investments</t>
  </si>
  <si>
    <t>Interest and other investment income, net</t>
  </si>
  <si>
    <t>Interest and debt expense</t>
  </si>
  <si>
    <t>Net gain on disposition of wholly owned and partially owned assets</t>
  </si>
  <si>
    <t>Income before income taxes</t>
  </si>
  <si>
    <t>Income tax (expense) benefit</t>
  </si>
  <si>
    <t>Income from continuing operations</t>
  </si>
  <si>
    <t>Income from discontinued operations</t>
  </si>
  <si>
    <t>Net income</t>
  </si>
  <si>
    <t>Less net income attributable to noncontrolling interests in:</t>
  </si>
  <si>
    <t>Consolidated subsidiaries</t>
  </si>
  <si>
    <t>Operating Partnership</t>
  </si>
  <si>
    <t>Net income attributable to Vornado</t>
  </si>
  <si>
    <t>Preferred share dividends</t>
  </si>
  <si>
    <t>NET INCOME attributable to common shareholders</t>
  </si>
  <si>
    <t>INCOME PER COMMON SHARE - BASIC:</t>
  </si>
  <si>
    <t>Income from continuing operations, net (in dollars per share)</t>
  </si>
  <si>
    <t>Income from discontinued operations, net (in dollars per share)</t>
  </si>
  <si>
    <t>Net income per common share (in dollars per share)</t>
  </si>
  <si>
    <t>Weighted average shares outstanding</t>
  </si>
  <si>
    <t>INCOME PER COMMON SHARE - DILUTED:</t>
  </si>
  <si>
    <t>DIVIDENDS PER COMMON SHARE (in dollars per share)</t>
  </si>
  <si>
    <t>Consolidated Statements of Comprehensive Income - USD ($) $ in Thousands</t>
  </si>
  <si>
    <t>Other comprehensive income (loss):</t>
  </si>
  <si>
    <t>Reduction in unrealized net gain on available-for-sale securities</t>
  </si>
  <si>
    <t>Pro rata share of other comprehensive loss of nonconsolidated subsidiaries</t>
  </si>
  <si>
    <t>(Reduction) increase in value of interest rate swap and other</t>
  </si>
  <si>
    <t>Comprehensive income</t>
  </si>
  <si>
    <t>Less comprehensive income attributable to noncontrolling interests</t>
  </si>
  <si>
    <t>Comprehensive income attributable to Vornado</t>
  </si>
  <si>
    <t>Consolidated Statements of Changes in Equity - USD ($) shares in Thousands, $ in Thousands</t>
  </si>
  <si>
    <t>Other</t>
  </si>
  <si>
    <t>Preferred Shares</t>
  </si>
  <si>
    <t>Common Shares</t>
  </si>
  <si>
    <t>Additional Capital</t>
  </si>
  <si>
    <t>Earnings Less Than Distributions</t>
  </si>
  <si>
    <t>Accumulated Other Comprehensive Income (Loss)</t>
  </si>
  <si>
    <t>Non-controlling Interests in Consolidated Subsidiaries</t>
  </si>
  <si>
    <t>Non-controlling Interests in Consolidated SubsidiariesReal estate fund investments</t>
  </si>
  <si>
    <t>Non-controlling Interests in Consolidated SubsidiariesOther</t>
  </si>
  <si>
    <t>Beginning balance, Shares at Dec. 31, 2013</t>
  </si>
  <si>
    <t>Beginning balance, Value at Dec. 31, 2013</t>
  </si>
  <si>
    <t>Net income attributable to noncontrolling interests in consolidated subsidiaries</t>
  </si>
  <si>
    <t>Dividends on common shares</t>
  </si>
  <si>
    <t>Dividends on preferred shares</t>
  </si>
  <si>
    <t>Common shares issued:</t>
  </si>
  <si>
    <t>Upon redemption of Class A units, at redemption value, Shares</t>
  </si>
  <si>
    <t>Upon redemption of Class A units, at redemption value, Value</t>
  </si>
  <si>
    <t>Under employees' share option plan, Shares</t>
  </si>
  <si>
    <t>Under employees' share option plan, Value</t>
  </si>
  <si>
    <t>Under dividend reinvestment plan, Shares</t>
  </si>
  <si>
    <t>Under dividend reinvestment plan, Value</t>
  </si>
  <si>
    <t>Contributions:</t>
  </si>
  <si>
    <t>Contributions</t>
  </si>
  <si>
    <t>Distribution:</t>
  </si>
  <si>
    <t>Distributions</t>
  </si>
  <si>
    <t>Transfer of noncontrolling interest in real estate fund investments</t>
  </si>
  <si>
    <t>Conversion Of Series A preferred shares to common shares, Shares</t>
  </si>
  <si>
    <t>Conversion of Series A preferred shares to common shares, Value</t>
  </si>
  <si>
    <t>Deferred compensation shares and options, Shares</t>
  </si>
  <si>
    <t>Deferred compensation shares and options, Value</t>
  </si>
  <si>
    <t>Increase in value of interest rate swap</t>
  </si>
  <si>
    <t>Adjustments to carry redeemable Class A units at redemption value</t>
  </si>
  <si>
    <t>Redeemable noncontrolling interests' share of above adjustments</t>
  </si>
  <si>
    <t>Ending balance, Shares at Sep. 30, 2014</t>
  </si>
  <si>
    <t>Ending balance, Value at Sep. 30, 2014</t>
  </si>
  <si>
    <t>Beginning balance, Shares at Dec. 31, 2014</t>
  </si>
  <si>
    <t>Beginning balance, Value at Dec. 31, 2014</t>
  </si>
  <si>
    <t>Distribution of Urban Edge Properties</t>
  </si>
  <si>
    <t>Ending balance, Shares at Sep. 30, 2015</t>
  </si>
  <si>
    <t>Ending balance, Value at Sep. 30, 2015</t>
  </si>
  <si>
    <t>Consolidated Statements of Cash Flows - USD ($) $ in Thousands</t>
  </si>
  <si>
    <t>Cash Flows from Operating Activities:</t>
  </si>
  <si>
    <t>Adjustments to reconcile net income to net cash provided by operating activities:</t>
  </si>
  <si>
    <t>Depreciation and amortization (including amortization of deferred financing costs)</t>
  </si>
  <si>
    <t>Straight-lining of rental income</t>
  </si>
  <si>
    <t>Return of capital from real estate fund investments</t>
  </si>
  <si>
    <t>Reversal of allowance for deferred tax assets</t>
  </si>
  <si>
    <t>Net gains on sale of real estate and other</t>
  </si>
  <si>
    <t>Distributions of income from partially owned entities</t>
  </si>
  <si>
    <t>Amortization of below-market leases, net</t>
  </si>
  <si>
    <t>Net realized and unrealized gains on real estate fund investments</t>
  </si>
  <si>
    <t>Other non-cash adjustments</t>
  </si>
  <si>
    <t>Impairment losses</t>
  </si>
  <si>
    <t>Defeasance cost in connection with the refinancing of mortgage notes payable</t>
  </si>
  <si>
    <t>Changes in operating assets and liabilities:</t>
  </si>
  <si>
    <t>Tenant and other receivables, net</t>
  </si>
  <si>
    <t>Prepaid assets</t>
  </si>
  <si>
    <t>Net cash provided by operating activities</t>
  </si>
  <si>
    <t>Cash Flows from Investing Activities:</t>
  </si>
  <si>
    <t>Acquisitions of real estate and other</t>
  </si>
  <si>
    <t>Proceeds from sales of real estate and related investments</t>
  </si>
  <si>
    <t>Additions to real estate</t>
  </si>
  <si>
    <t>Distributions of capital from partially owned entities</t>
  </si>
  <si>
    <t>Investments in loans receivable</t>
  </si>
  <si>
    <t>Proceeds from repayments of mortgage and mezzanine loans receivable and other</t>
  </si>
  <si>
    <t>Net cash used in investing activities</t>
  </si>
  <si>
    <t>Cash Flows from Financing Activities:</t>
  </si>
  <si>
    <t>Proceeds from borrowings</t>
  </si>
  <si>
    <t>Repayments of borrowings</t>
  </si>
  <si>
    <t>Dividends paid on common shares</t>
  </si>
  <si>
    <t>Cash included in the spin-off of Urban Edge Properties</t>
  </si>
  <si>
    <t>Distributions to noncontrolling interests</t>
  </si>
  <si>
    <t>Dividends paid on preferred shares</t>
  </si>
  <si>
    <t>Contributions from noncontrolling interests</t>
  </si>
  <si>
    <t>Debt issuance costs</t>
  </si>
  <si>
    <t>Proceeds received from exercise of employee share options</t>
  </si>
  <si>
    <t>Repurchase of shares related to stock compensation agreements and/or related tax withholdings and other</t>
  </si>
  <si>
    <t>Purchase of marketable securities in connection with the defeasance of mortgage notes payable</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yments for interest, excluding capitalized interest of $40,924 and $46,517</t>
  </si>
  <si>
    <t>Cash payments for income taxes</t>
  </si>
  <si>
    <t>Non-cash distribution of Urban Edge Properties:</t>
  </si>
  <si>
    <t>Liabilities</t>
  </si>
  <si>
    <t>Equity</t>
  </si>
  <si>
    <t>Transfer of interest in real estate to Pennsylvania Real Estate Investment Trust</t>
  </si>
  <si>
    <t>Write-off of fully depreciated assets</t>
  </si>
  <si>
    <t>Accrued capital expenditures included in accounts payable and accrued expenses</t>
  </si>
  <si>
    <t>Class A units in connection with acquisition</t>
  </si>
  <si>
    <t>Financing assumed in acquisitions</t>
  </si>
  <si>
    <t>Marketable securities transferred in connection with the defeasance of mortgage notes payable</t>
  </si>
  <si>
    <t>Defeasance of mortgage notes payable</t>
  </si>
  <si>
    <t>Elimination of a mortgage and mezzanine loan asset and liability</t>
  </si>
  <si>
    <t>Transfer of interest in real estate fund investments to an unconsolidated joint venture</t>
  </si>
  <si>
    <t>Discontinued Operations [Member]</t>
  </si>
  <si>
    <t>Acquisitions [Member]</t>
  </si>
  <si>
    <t>Like-kind exchange of real estate</t>
  </si>
  <si>
    <t>Dispositions [Member]</t>
  </si>
  <si>
    <t>Consolidated Statements of Cash Flows (Parentheticals) - USD ($) $ in Thousands</t>
  </si>
  <si>
    <t>Statement of Cash Flows [Abstract]</t>
  </si>
  <si>
    <t>Capitalized interest</t>
  </si>
  <si>
    <t>Organization</t>
  </si>
  <si>
    <t>Organization [Abstract]</t>
  </si>
  <si>
    <t xml:space="preserve">1 . Organization Vornado Realty Trust (“ Vornado ”) is a fully -integrated real estate investment trust (“REIT”) and conducts its business through , and substantially all of its interests in properties are held by, Vornado Realty L. P., a Delaware limited partnership (the “Operating Partnership”). Vornado is the sole general partner of, and owned approximately 93.6 % of the common limited partnership interest in , the Operating Partnership at September 30, 2015 . All references to “we,” “us,” “our,” the “Company” and “ Vornado ” refer to Vornado Realty Trust and its consolidated subsidiaries, including the Operating Partnership. On January 15, 2015, we completed the spin-off of substantially all of our retail segment comprised of 79 strip shopping centers, three malls, a warehouse park and $225 ,000,000 of cash to Urban Edge Properties (“UE”) (NYSE: UE). As part of this transaction, we retained 5,71 7 , 184 UE operating partnership units (5.4% ownership interest). We are providing transition services to UE for an initial period of up to two years , including information technology, human resources, tax and financial reporting. UE is providing us with leasing and property management services for ( i ) certain small retail properties that we plan to sell, and (ii) our affiliate, Alexander's, Inc. (NYSE: ALX) Rego Park retail assets. Steven Roth, our Chairman and Chief Executive Officer is a member of the Board of Trustees of UE. The spin-off distribution was effected by Vornado distributing one UE common share for every two Vornado common shares. The historical financial results of UE are reflected in our consolidated financial statements as discontinued operations for all periods presented . </t>
  </si>
  <si>
    <t>Basis of Presentation and Significant Accounting Policies</t>
  </si>
  <si>
    <t>Basis of Presentation and Significant Accounting Policies [Abstract]</t>
  </si>
  <si>
    <t>Basis Of Presentation And Significant Accounting Policies</t>
  </si>
  <si>
    <t>2 . Basis of Presentation and Significant Accounting Policies Basis of Presentation The accompanying consolidated financial statements are unaudited and include the accounts of Vornado and its consolidated subsidiaries, including the Operating Partnership .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 and should be read in conjunction with the consolidated financial statements and notes thereto included in our Annual Report on Form 10-K, as amended, for the year ended December 31, 2014 , as filed with the SEC. We have made estimates and assumptions that affect the reported amounts of assets and liabilities ,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5 are not necessarily indicative of the operating results for the full year . Certain prior year balances have been reclassified in order to conform to the current period presentation . Beginning in the three months ended March 31, 2015, the Company classifie s signage revenue within “p roperty rentals ” . For the three and nine months ended September 30, 2014 , $ 7 , 698 ,000 and $ 25 , 889 , 000 , respectively , related to signage revenue has been reclassified from “ f ee and other income ” to “ p roperty rentals ” to conform to the current period presentation. Significant Accounting Policies Condominium Units Held For Sale: Pursuant to ASC 605-35-25-88, Revenue Recognition: Completed Contract Method, revenue from condominium unit sales is recognized upon closing of the sale, as all conditions for full profit recognition have not been met until that time. We use the relative sales value method to allocate costs to individual condominium units. We are constructing a residential condominium tower containing 392,000 salable square feet on our 220 Central Park South development site. Income Taxes: We operate in a manner intended to enable us to continue to qualify as a REIT under Sections 856 -860 of the Internal Revenue Code of 1986, as amended. Under those sections, a REIT which distributes at least 90 % of its REIT taxable income as a dividend to its shareholders each year and which meets certain other conditions will not be taxed on that portion of its taxable income which is distributed to its shareholders. We distribute to our shareholders 100 % of our taxable income and therefore, no provision for Federal income taxes is required.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At September 30, 2015 and December 31, 2014 , our taxable REIT subsidiaries had deferred tax assets related to n et operating loss carryforwards of $ 95 , 419 ,000 and $ 94,100,000 , respectively, which are included in “other assets” on our consolidated balance sheets. Prior to th e quarter ended June 30, 2015 , there was a full valuation allowan ce against these deferred tax assets because we had not determined that it is more - likely - than - not that we would use the net operating loss carryforwards to offset future taxable income . Based upon residential condominium unit sales , among other factors, we have concluded that it is more-likely-than-not that we will generate sufficient taxable income to realize the se deferred tax assets. Accordingly, d uring the second quarter of 2015, we reversed $ 9 0, 030 ,000 of the allowance for deferred tax assets and recognized a n income tax benefit in our c onsolidated s tatements of i ncome .</t>
  </si>
  <si>
    <t>Recently Issued Accounting Literature</t>
  </si>
  <si>
    <t>Recently Issued Accounting Literature [Abstract]</t>
  </si>
  <si>
    <t xml:space="preserve">3 . Recently Issued Accounting Literature In April 2014, the Financial Accounting Standards Board (“FASB”) issued an update (“ASU 2014-08”) Reporting Discontinued Operations and Disclosures of Disposals of Components of an Entity to ASC Topic 205, Presentation of Financial Statements and ASC Topic 360, Property Plant and Equipment.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 a n after December 15, 2014. Upon adoption of this standard on January 1, 2015 , individual properties sold in the ordinary course of business are not expected to qualify as discontinued operations. The financial results of UE and certain other retail assets are reflected in our consolidated financial statements as discontinued operations for all periods presented (see Note 8 – Dis positions for further details ) . In May 2014, the FASB issued an updat e ("ASU 2014-09") establishing ASC Topic 606, Revenue from Contracts with Customers .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 7 . We are currently evaluating the impact of the adoption of ASU 2014-09 on our consolidated financial statements. In June 2014, the FASB issued an update (“ASU 2014-12”) to ASC Topic 718, Compensation – Stock Compensation .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in after December 15, 2015. We are currently evaluating the impact of the adoption of ASU 2014-12 on our consolidated financial statements. In February 2015, the FASB issued an update (“ ASU 2015-02 ”) Amendments to the Consolidation Analysis to ASC Topic 810 , Consolidation . ASU 2015-02 affects reporting entities that are required to evaluate whether they should consolidate certain legal entities. Specifically, the amendments: ( i ) modify the evaluation of whether limited partnerships and similar legal entities are variable interest entities ("VIEs") or voting interest entities, (ii) eliminate the presumption that a general partner should consolidate a limited partnership, (iii) affect the consolidat ion analysis of reporting entities that are involved with VIEs , and (iv) provide a scope exception for certain entities. ASU 2015-02 is effective for interim and annual reporting periods beginning after December 15, 2015 . We are currently evaluating the impact of the adoption of ASU 2015-02 on our consolidated financial statements. In April 2015, the FASB issued an update (“ASU 2015-03”) Simplifying the Presentation of Debt Issuance Costs to ASC Topic 835, Interest . ASU 2015-03 requires that debt issuance costs be presented in the balance sheet as a direct deduction from the carrying amount of the debt liability to which they relate, consistent with debt discounts, as opposed to being presented as assets. ASU 2015-03 is effective for interim and annual reporting periods in fiscal years that begin after December 15, 2015. The adoption of this update on January 1, 2016 will not have a material impact on our consolidated financial statements. </t>
  </si>
  <si>
    <t>Acquisitions</t>
  </si>
  <si>
    <t>Acquisitions [Abstract]</t>
  </si>
  <si>
    <t xml:space="preserve">4 . Acquisitions On January 20, 2015, we and one of our real estate f und's limited partners co-invested with the Fund to buy out the Fund's joint venture partner's 57% interest in the Crowne Plaza Times Square Hotel (see Note 5 – Real Estate Fund Investments ). On March 18, 2015, we acqui red the Center Building, a 437,000 square foot office building, located at 33-00 Northern Boulevard in Long Island City, New York , for $142,000,000, including the assumption of an existing $62,000,000 , 4.43% mortgage maturing in October 2018. On June 2 , 2015, we complete d the acquisition of 150 West 34th Street, a 78,0 00 square foot retail property leased to Old Navy through May 2019, and 226,000 square feet of additional zoning air rights , for approximately $355,000,000. At closing we completed a $205,000,000 financing of the property (see Note 10 – Debt ). On July 31, 2015, we acquired 260 Eleventh Avenue, a 235,000 square foot office property leased to the City of New York through 2021 with two five-year renewal options, a 10,000 square foot parking lot and additional air rights. The transaction is structured as a 99-year ground lease with an option to purchase the land for $110,000,000. The $3,900,00 0 a nnual ground rent and the purchase option price escalate annually at the lesser of 1.5% or CPI . The building s w ere purchased for 813,900 newly issued Vornado Operating Partnership units valued at approximately $80,000,000. On September 25, 2015, we acquired 265 West 34th Street, a 1,700 square foot retail property and 15,200 square feet of additional zoning air rights , for approximately $28,500,000 . </t>
  </si>
  <si>
    <t>Real Estate Fund Investments</t>
  </si>
  <si>
    <t>Real Estate Fund Investments [Abstract]</t>
  </si>
  <si>
    <t>5 . Real Estate Fund Investments We are the general partner and investment manager of Vornado Capital Partners Real Estate Fund ( the “ Fund ”) , which has an eight-year term and a three-year investment period that ended in July 2013. During the investment period, the Fund was our exclusive investment vehicle for all investments that fit within its investment parameters, as defined . 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On January 20, 2015, we and one of the F und's limited partners co-invested with the Fund to buy out the Fund's joint venture partner's 57% interest in the Crowne Plaza Times Square Hotel (the “Co-Investment”) . The purchase price for the 57% interest was approximately $95,000,000 ( our share $ 39 , 0 00,000) which valued the property at approximately $480,000,000. The property is encumbered by a $310,000,000 mortgage loan bearing interest at LIBOR plus 2.80% which matur es in December 2018 with a one-year extension option. Our aggregate ownership interest in the property increased to 33% from 11%. The Co-Investment is also accounted for under ASC 946 and is included as a component of “ real estate fund investments ” on our consolidated balance s heet . On March 25 , 2015, the Fund completed the sale of 520 Broadway in Santa Monica, C A for $91,650,000. T he Fund realized a $2 3 , 768 ,000 net gain over the holding period . A t September 30, 2015 , we ha d six real estate fund investments with an aggregate fair value of $5 55 , 414 ,000 , or $ 19 0 , 620 ,000 in excess of cost, and ha d remaining unfunded commitments of $ 1 02 , 212 ,000 , of which our share was $ 25 , 5 53 , 000 . Below is a summary of in come from the Fund and the Co-Investment for the three and nine months ended September 30, 2015 and 2014 . (Amounts in thousands) For the Three Months Ended For the Nine Months Ended September 30, September 30, 2015 2014 2015 2014 Net investment income $ 5,116 $ 3,829 $ 13,716 $ 10,860 Net realized (losses) gains on exited investments (907) 51,584 24,684 126,653 Previously recorded unrealized gains on exited investments - (49,586) (23,279) (50,316) Net unrealized (losses) gains on held investments (2,544) 18,333 37,001 55,221 Income from real estate fund investments 1,665 24,160 52,122 142,418 Less income attributable to noncontrolling interests (42) (8,588) (29,453) (81,217) Income from real estate fund investments attributable to Vornado (1) $ 1,623 $ 15,572 $ 22,669 $ 61,201 (1) Excludes property management, leasing and development fees of $678 and $669 for the three months ended September 30, 2015 and 2014, respectively, and $2,015 and $1,925 for the nine months ended September 30, 2015 and 2014, respectively, which are included as a component of "fee and other income" on our consolidated statements of income.</t>
  </si>
  <si>
    <t>Marketable Securities</t>
  </si>
  <si>
    <t>Marketable Securities [Abstract]</t>
  </si>
  <si>
    <t>6. Marketable Securities Below is a summary of our marketable securities portfolio as of September 30, 2015 and December 31, 2014 . (Amounts in thousands) As of September 30, 2015 As of December 31, 2014 GAAP Unrealized GAAP Unrealized Fair Value Cost Gain Fair Value Cost Gain Equity securities: Lexington Realty Trust $ 149,599 $ 72,549 $ 77,050 $ 202,789 $ 72,549 $ 130,240 Other 3,328 - 3,328 3,534 - 3,534 $ 152,927 $ 72,549 $ 80,378 $ 206,323 $ 72,549 $ 133,774</t>
  </si>
  <si>
    <t>Investments in Partially Owned Entities</t>
  </si>
  <si>
    <t>Equity Method Investments and Joint Ventures [Abstract]</t>
  </si>
  <si>
    <t>7 . Investments in Partially Owned Entities Toys “R” Us (“Toys”) As of September 30, 2015, we own 32. 5 % of Toys . We have not guaranteed any of Toys' obligations and are not committed to provide any support to Toys. Pursuant to ASC 323-10-35-20, we discontinued applying the equity method for our Toys' investment when the carrying amount was reduced to zero in the third quarter of 2014. We will resume application of the equity method if , during the period the equity me thod has been suspended , our share of unrecognized net income exceeds our share of unrecognized net losses. In the first quarter of 2014 , we recognized our share of Toys' fourth quarter net income of $ 75 , 196 ,000 and a corresponding non-cash impairment loss of th e same amount . Below is a summary of Toys' latest available financial information on a purchase accounting basis: (Amounts in thousands) Balance as of August 1, 2015 November 1, 2014 Balance Sheet: Assets $ 9,732,000 $ 11,267,000 Liabilities 9,056,000 10,377,000 Noncontrolling interests 85,000 82,000 Toys “R” Us, Inc. equity (1) 591,000 808,000 (Amounts in thousands) For the Three Months Ended For the Nine Months Ended August 1, 2015 August 2, 2014 August 1, 2015 August 2, 2014 Income Statement: Total revenues $ 2,293,000 $ 2,440,000 $ 9,601,000 $ 10,186,000 Net loss attributable to Toys (108,700) (133,000) (44,700) (244,000) (1) At September 30, 2015, the carrying amount of our investment in Toys is less than our share of Toys' equity by approximately $191,859. This basis difference results primarily from non-cash impairment losses aggregating $355,953 that we have recognized through September 30, 2015. We have allocated the basis difference primarily to Toys' real estate.
Alexander's, Inc. (“Alexander's”) (NYSE: ALX) As of September 30, 2015, we own 1,654,068 Alexander's common shares , or approximately 32.4 % of Alexander's common equity . We manage, lease and develop Alexander's properties pursuant t o agreements which expire in March of each year and are automatically renewable. As of September 30, 2015 , the market value (“fair value” pursuant to ASC 820 , Fair Value Measurement s and Disclosures (“ASC 820”) ) of our investment in Alexander's, based on Alexander's September 30, 2015 closing share price of $ 374 . 00 , was $ 6 1 8 , 621 ,000 , or $ 487 , 226 ,000 in excess of the carrying amount on our consolidated balance sheet. As of September 30, 2015, the carrying amount of our inves tment in Alexander's exceeds our share of the equity in the net assets of Alexander's by approximately $ 4 0 , 527 ,000 . The majority of this basis difference resulted from the excess of our purchase price for the Alexander's common s 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 quity in Alexander's net income . The basis difference related to the land will be recognized upon disposition of our investment . Alexander's, Inc. (“Alexander's”) (NYSE: ALX) - continued Below is a summary of Alexander's latest available financial information: (Amounts in thousands) Balance as of September 30, 2015 December 31, 2014 Balance Sheet: Assets $ 1,457,000 $ 1,423,000 Liabilities 1,112,000 1,075,000 Stockholders' equity 345,000 348,000 (Amounts in thousands) For the Three Months Ended September 30, For the Nine Months Ended September 30, 2015 2014 2015 2014 Income Statement: Total revenues $ 52,000 $ 50,000 $ 155,000 $ 149,000 Net income attributable to Alexander’s 18,000 18,000 53,000 50,000 Urban Edge Properties (“UE” ) (NYSE: UE) As part of our spin-off of substantially all of our retail segment to UE on January 15, 2015 (see Note 1 – Organization ), we re tained 5,717 , 184 UE operating partnership units , representing a 5.4% ownership interest in UE . We account for our investment in UE under the equity method and record our share of UE's net income or loss on a one-quarter lag basis. We are providing transition services to UE for an initial period of up to two years , including information technology, human resources, tax and financial reporting. UE is providing us with leasing and property management services for ( i ) certain small retail properties that we plan to sell, and (ii) our affiliate, Alexander's , Rego Park retail assets. As of September 30, 2015, the fair value of our investment in UE, based on UE's September 30, 2015 closing share price of $21.59, was $123,434,000, or $98,033,000 in excess of the carrying amount on our consolidated balance sheet. Pennsylvania Real Estate Investment Trust (“PREIT”) (NYSE: PEI) On March 31, 2015, we transferred the redeveloped Springfield Town Center, a 1,350,000 square foot mall located in Springfield, Fairfax County, Virginia, to PREIT Associates, L.P., which is the operating partnership of PREIT , in exchange for $485,313,000; comprised of $340,000,000 of cash and 6,250,000 PREIT operating partnership units (valued at $145,313,000 or $23.25 per PREIT unit) (See Note 8 – D is positions ). $19,000,000 of tenant improvements and allowances was credited to PREIT as a closing adjustment . As a result of this transaction, we own an 8.1% interest in PREIT. We account for our investment in PREIT under the equity method and record our share of PREIT's net income or loss on a one-quarter lag basis. As of September 30, 2015, the fair value of our investment in PREIT, based on PREIT's September 30, 2015 closing share price of $19.83, was $123,938,000, or $14,327,000 lower than the carrying amount on our consolidated balance sheet. As of September 30, 2015 , the carrying amount of our investment in PREIT exceeds our share of the equity in the net assets of PREIT by approximately $65,681,000. The majority of this basis difference resulted from the excess of the fair value of the PREIT operating units received over our share of the book value of PREIT's net assets. Substantially all of this basis difference was allocated, based on our estimates of the fair values of PREIT's assets and liabilities, to real estate (land and buildings). We are amortizing the basis difference related to the buildings into earnings as additional depreciation expense over their estimated useful lives. This depreciation is not material to our share of equity in PREIT's net loss. The basis difference related to the land will be recognized upon disposition of our investment. 51 2 West 22 nd Street On June 24, 2015 , we entered into a joint venture, in which we own a 55% interest , to develop a 173,000 square f oo t Class- A office building, located along the western edge of the High Line at 51 2 West 22nd Street. The development cost of this project is approximately $2 3 5,000,000. The development is expected to commence during the fourth quarter of 2015 and be completed in 20 17. We account for our investment in the joint venture under the equity method. Below are schedule s summarizing our investments in, and (loss) income from, partially owned entities . (Amounts in thousands) Percentage Ownership at Balance as of September 30, 2015 September 30, 2015 December 31, 2014 Investments: Partially owned office buildings (1) Various $ 857,282 $ 760,749 PREIT Associates 8.1 % 138,265 - Alexander’s 32.4 % 131,395 131,616 India real estate ventures 4.1%-36.5% 48,114 76,752 UE 5.4 % 25,401 - Toys 32.5 % - - Other investments (2) Various 259,721 271,372 $ 1,460,178 $ 1,240,489 (1) Includes interests in 280 Park Avenue, 650 Madison Avenue, One Park Avenue, 666 Fifth Avenue (Office), 330 Madison Avenue, 512 West 22nd Street and others. (2) Includes interests in Independence Plaza, 85 Tenth Avenue, Fashion Center Mall, 50-70 West 93rd Street and others. (Amounts in thousands) Percentage For the Three Months Ended For the Nine Months Ended Ownership at September 30, September 30, September 30, 2015 2015 2014 2015 2014 Our Share of Net (Loss) Income: Alexander's: Equity in net income 32.4 % $ 5,716 $ 5,552 $ 16,757 $ 15,583 Management, leasing and development fees 1,828 1,640 5,801 4,888 7,544 7,192 22,558 20,471 Partially owned office buildings (1) Various (2,039) 18 (14,573) (1,387) Toys: Equity in net loss 32.5 % - (20,357) - (4,691) Non-cash impairment loss - - - (75,196) Management fees 46 1,939 2,000 5,725 46 (18,418) 2,000 (74,162) India real estate ventures 4.1%-36.5% (1,704) (262) (18,380) (2) (2,440) Other investments (3) Various (4,172) (14,564) (314) (21,158) $ (325) $ (26,034) $ (8,709) $ (78,676) (1) Includes interests in 280 Park Avenue, 650 Madison Avenue, One Park Avenue, 666 Fifth Avenue (Office), 330 Madison Avenue, 512 West 22nd Street and others. (2) Includes $14,806 for our share of non-cash impairment losses. (3) Includes interests in UE, PREIT Associates, Independence Plaza, 85 Tenth Avenue, Fashion Center Mall, 50-70 West 93rd Street and others. In the third quarter of 2014, we recognized a $10,263 non-cash charge, comprised of a $5,959 impairment loss and a $4,304 loan loss reserve, on our equity and debt investments in Suffolk Downs.</t>
  </si>
  <si>
    <t>Dispositions</t>
  </si>
  <si>
    <t>Dispositions [Abstract]</t>
  </si>
  <si>
    <t>8 . Dispositions On September 9, 2015, we completed the sale of 1750 Pennsylvania Avenue, NW, a 278,000 square foot office building in Washington, DC for $182,000,000, result ing in a net gain of approximately $102,000,000 which is included in “net gain on disposition of wholly owned and partially owned assets” on our consolidated statement of income . The tax gain of approximately $137,000,000 was deferred as part of a like-kind exchange. We are managing the prope rty on behalf of the new owner. Discontinued Operations On January 15, 2015, we completed the spin-off of substantially all of our retail segment comprised of 79 strip shopping centers, three malls, a warehouse park and $225 ,000,000 of cash to UE (NYSE: UE) (see Note 1 – Organization ) . In addition, we completed the following retail property sales, substantially completing the exit of the retail strips and malls business. On March 13, 2015, we sold our Geary Street, CA lease for $34,189,000, which resulted in a net gain of $21,376,000. On March 31, 2015, we transferred the redeveloped Springfield Town Center, a 1,350,000 square foot mall located in Springfield, Fairfax County, Virginia, to PREIT (see Note 7 – Investments in Partially Owned Entities ). The financial statement gain was $7,823,000, of which $7,192,000 was recognized in the first quarter of 2015 and the remaining $631,000 was deferred based on our ownership interest in PREIT. On March 31, 2018, we will be entitled to additional consideration of 50% of the increase in the value of Springfield Town Center, if any, over $465,000,000, calculated utilizing a 5.5% capitalization rate. In the first quarter of 2014, we recorded a non-cash impairment loss of $20,000,000 on Springfield Town Center which is included in “income from discontinued operations” on our consolidated statements of income. On August 6, 2015, we sold our 50% interest in the Monmouth Mall in Eatontown, NJ to our joint venture p artner for $38,000,000 , valuing the property at approximately $229,000,000 , which resulte d in a net gain of $33,153,000. W e also sold five residual retail properties , in separate transactions, for an aggregate of $ 10 , 731 ,000 , which resulted in net gain s of $ 3 , 67 5 ,000 . We have reclassified t he revenues and expenses of the UE portfolio and other retail properties discussed above to “income from discontinued operations” and the related assets and liabilities to “assets related to discontinued operations” and “liabilities related to discontinued operations” for all of the periods presented in the accompanying consolidated financial statements . The net gains resulting from the sale of these properties are included in “income from discontinued operations” on our consolidated statements of income. The tables below set forth the assets and liabilities related to discontinued operations at September 30, 2015 and December 31, 2014 and their combined results of operations and cash flows for the nine months ended September 30, 2015 and 2014 . (Amounts in thousands) Balance as of September 30, 2015 December 31, 2014 Assets related to discontinued operations: Real estate, net $ 27,560 $ 2,028,677 Other assets 7,582 215,804 $ 35,142 $ 2,244,481 Liabilities related to discontinued operations: Mortgages payable $ - $ 1,288,535 Other liabilities (primarily deferred revenue in 2014) 11,520 222,827 $ 11,520 $ 1,511,362 (Amounts in thousands) For the Three Months Ended For the Nine Months Ended September 30, September 30, 2015 2014 2015 2014 Income from discontinued operations: Total revenues $ 2,589 $ 93,440 $ 24,868 $ 297,039 Total expenses 1,279 62,715 16,672 204,619 1,310 30,725 8,196 92,420 Net gain on sale of our interest in Monmouth Mall 33,153 - 33,153 - Net gains on sale of real estate - 57,796 10,867 57,796 Transaction related costs (primarily UE spin off) - (5,828) (22,972) (9,343) Net gain on sale of lease position in Geary Street, CA - - 21,376 - Impairment losses - - (256) (20,842) Pretax income from discontinued operations 34,463 82,693 50,364 120,031 Income tax expense - (525) (86) (1,575) Income from discontinued operations $ 34,463 $ 82,168 $ 50,278 $ 118,456 Cash flows related to discontinued operations: Cash flows from operating activities $ (34,490) $ 153,815 Cash flows from investing activities 348,697 (122,247)</t>
  </si>
  <si>
    <t>Identified Intangible Assets and Liabilities</t>
  </si>
  <si>
    <t>Identified Intangible Assets and Liabilities [Abstract]</t>
  </si>
  <si>
    <t xml:space="preserve">9 . Identified Intangible Assets and Liabilities The following summarizes our identified intangible assets (primarily acquired in-place and above-market leases) and liabilities (primarily acquired below-market leases) as of September 30, 2015 and December 31, 2014. (Amounts in thousands) Balance as of September 30, 2015 December 31, 2014 Identified intangible assets: Gross amount $ 432,357 $ 424,976 Accumulated amortization (190,543) (199,821) Net $ 241,814 $ 225,155 Identified intangible liabilities (included in deferred revenue): Gross amount $ 666,370 $ 657,976 Accumulated amortization (316,908) (329,775) Net $ 349,462 $ 328,201 Amortization of acquired below-market leases, net of acquired above-market leases , resulted in a n in crease to rental income of $ 19 , 786 ,000 and $ 8, 099 ,000 for the three months ended September 30, 2015 and 2014, respectively , and $ 45 , 614 ,000 and $ 26 , 333 ,000 for the nine months ended September 30, 2015 and 2014, respectively . Estimated an nual amortization of acquired below - market leases, net of acquired above-market leases , for each of the five succeeding years commencing January 1, 201 6 is as follows: (Amounts in thousands) 2016 $ 51,780 2017 44,079 2018 42,733 2019 30,775 2020 23,143 Amortization of all other identified intangible assets (a component of depreciation and amortization expense) was $ 9 , 658 ,000 and $ 5 , 866 ,000 for the three months ended September 30, 2015 and 2014, res pectively , and $ 24 ,4 02 ,000 and $ 21 , 697 ,000 for the nine months ended September 30, 2015 and 2014, respectively . Estimated annual amortization of all other identified intangible assets including acquired in-place leases , customer relationships, and third party contracts for each of the five succeeding years commencing January 1, 201 6 is as follows: (Amounts in thousands) 2016 $ 30,165 2017 24,745 2018 20,373 2019 15,685 2020 12,245 We are a tenant under ground leases for certain properties. Amortization of these acquired below-market leases , net of above-market leases resulted in a n in crease to rent expense of $ 458 ,000 for the three months ended September 30, 2015 and 2014 and $ 1,374 ,000 for the nine months ended September 30, 2015 and 2014 . Estimated annual amortization of these below-market leases , net of above-market leases for each of the five succeeding years commencing January 1, 201 6 is as follows: (Amounts in thousands) 2016 $ 1,832 2017 1,832 2018 1,832 2019 1,832 2020 1,832 </t>
  </si>
  <si>
    <t>Debt</t>
  </si>
  <si>
    <t>Debt Disclosure [Abstract]</t>
  </si>
  <si>
    <t xml:space="preserve">10. Debt On January 1 , 2015, we redeemed all of the $500,000,000 principal amount of our outstanding 4.25% senior unsecured notes, which were scheduled to mature on April 1, 2015, at a redemption price of 100% of the principal amount plus accrued interest through December 31, 2014. On April 1 , 2015, we completed a $308,000,000 refinancing of RiverHouse Apartments, a three building, 1,670 unit rental complex located in Arlington, VA . The loan is interest-only at LIBOR plus 1.28% and matures in 2025. We realized net proceeds of approximately $43,000,000. The property was previously encumbered by a 5.43% , $195,000,000 mortgage maturing in April 2015 and a $64,000,000 mortgage at LIBOR plus 1.53% maturing in 2018. On June 2 , 2015, we completed a $ 205 ,000,000 financing in connection with the acquisition of 150 West 34 th Street (see Note 4 – Acquisitions ). The loan bears interest at LIBOR plus 2 .2 5 % and matures in 20 18 with two one-year extension options. On July 28, 2015, we completed a $580 ,000,000 refinancing of 100 West 33rd Street, a 1.1 million square foot property comprised of 851,000 square feet of office space and the 256,000 square foot Manhattan Mall. The loan is interest only at LIBOR plus 1.65% and matures in July 2020. We realized net proceeds of approximately $2 42,000,000 . On September 22, 2015, we upsized the loan on our 220 Central Park South development by $350,000,000 to $950,000,000. The interest rate on the loan is LIBOR plus 2.00% and the final maturity date is 2020. In connection with the upsizing, the standby commitment for a $500,000,000 mezzanine loan for this development has been terminated by payment of a $15,000,000 contractual termination fee , which w as capitalized as a component of “ d evelopment costs and construction in progress ” on our consolidated balance sheet as of September 30, 2015 . The following is a summary of our debt: (Amounts in thousands) Interest Rate at Balance at September 30, 2015 September 30, 2015 December 31, 2014 Mortgages Payable: Fixed rate 4.43 % $ 6,341,271 $ 6,499,396 Variable rate 2.01 % 2,818,142 1,763,769 3.69 % $ 9,159,413 $ 8,263,165 Unsecured Debt: Senior unsecured notes 3.68 % $ 847,594 $ 1,347,159 Revolving credit facility debt - - - 3.68 % $ 847,594 $ 1,347,159 </t>
  </si>
  <si>
    <t>Redeemable Noncontrolling Interests</t>
  </si>
  <si>
    <t>Redeemable Noncontrolling Interests [Abstract]</t>
  </si>
  <si>
    <t xml:space="preserve">11. Redeemable Noncontrolling Interests Redeemable noncontrolling interests on our consolidated balance sheets are comprised primarily of Class A Operating Partnership units that are held by third parties and are recorded at the greater of their carrying amount or redemption value at the end of each reporting period. Changes in the value from period to period are charged to “additional capital” in our consolidated statements of changes in equity. Below is a table summarizing the activity of redeemable noncontrolling interests. (Amounts in thousands) Balance at December 31, 2013 $ 1,003,620 Net income 16,552 Other comprehensive loss (109) Distributions (25,166) Redemption of Class A units for common shares, at redemption value (22,668) Adjustments to carry redeemable Class A units at redemption value 144,231 Other, net 23,592 Balance at September 30, 2014 $ 1,140,052 Balance at December 31, 2014 $ 1,337,780 Net income 28,189 Other comprehensive loss (3,082) Distributions (22,502) Redemption of Class A units for common shares, at redemption value (46,693) Adjustments to carry redeemable Class A units at redemption value (295,713) Issuance of Class A units 80,000 Issuance of Series D-17 Preferred Units 4,428 Other, net 31,478 Balance at September 30, 2015 $ 1,113,885 As of September 30, 2015 and December 31, 2014, the aggregate redemption value of redeemable Class A units was $ 1, 108 , 457 ,000 and $ 1, 336 , 780 ,000 , respectively. Redeemable noncontrolling interests exclude our Series G -1 through G-4 convertible preferred units and Series D-13 cumulative redeemable preferred units, as they are accounted for as liabilities in accordance with ASC 480, Distinguishing Liabilities and Equity , because of their possible settlement by issuing a variable number of Vornado common shares. Accordingly , the fair value of these units is included as a component of “other liabilities” on our consolidated balance sheets and aggregated $ 5 3 , 135 , 000 as of September 30, 2015 and $ 55,097,000 as of December 31, 2014 . Changes in the value from period to period , if any, are charged to “ interest and debt expense ” o n our consolidated statements of income . </t>
  </si>
  <si>
    <t>Accumulated Other Comprehensive Income ("AOCI")</t>
  </si>
  <si>
    <t>Accumulated Other Comprehensive Income [Abstract]</t>
  </si>
  <si>
    <t>Accumulated Other Comprehensive Income Disclosure [Text Block]</t>
  </si>
  <si>
    <t xml:space="preserve">12 . Accumulated Other Comprehensive Income (“AOCI”) The following table s set forth the changes in accumulated other comprehensive income (loss) by component. (Amounts in thousands) Securities Pro rata share of Interest available- nonconsolidated rate Total for-sale subsidiaries' OCI swap Other For the Three Months Ended September 30, 2015 Balance as of June 30, 2015 $ 50,613 $ 87,442 $ (10,026) $ (23,730) $ (3,073) OCI before reclassifications (7,020) (7,064) (114) (290) 448 Amounts reclassified from AOCI - - - - - Net current period OCI (7,020) (7,064) (114) (290) 448 Balance as of September 30, 2015 $ 43,593 $ 80,378 $ (10,140) $ (24,020) $ (2,625) For the Three Months Ended September 30, 2014 Balance as of June 30, 2014 $ 92,221 $ 134,312 $ (5,624) $ (30,817) $ (5,650) OCI before reclassifications (22,641) (22,764) (6,028) 4,781 1,370 Amounts reclassified from AOCI - - - - - Net current period OCI (22,641) (22,764) (6,028) 4,781 1,370 Balance as of September 30, 2014 $ 69,580 $ 111,548 $ (11,652) $ (26,036) $ (4,280) For the Nine Months Ended September 30, 2015 Balance as of December 31, 2014 $ 93,267 $ 133,774 $ (8,992) $ (25,803) $ (5,712) OCI before reclassifications (49,674) (53,396) (1,148) 1,783 3,087 Amounts reclassified from AOCI - - - - - Net current period OCI (49,674) (53,396) (1,148) 1,783 3,087 Balance as of September 30, 2015 $ 43,593 $ 80,378 $ (10,140) $ (24,020) $ (2,625) For the Nine Months Ended September 30, 2014 Balance as of December 31, 2013 $ 71,537 $ 119,309 $ (11,501) $ (31,882) $ (4,389) OCI before reclassifications (1,957) (7,761) (151) 5,846 109 Amounts reclassified from AOCI - - - - - Net current period OCI (1,957) (7,761) (151) 5,846 109 Balance as of September 30, 2014 $ 69,580 $ 111,548 $ (11,652) $ (26,036) $ (4,280) </t>
  </si>
  <si>
    <t>Variable Interest Entities ("VIEs")</t>
  </si>
  <si>
    <t>Variable Interest Entities [Abstract]</t>
  </si>
  <si>
    <t xml:space="preserve">13. Variable Interest Entities (“VIEs”) At September 30, 2015 and December 31, 2014 , we have four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 vestment in these entities under the equity method . As of September 30, 2015 and December 31, 2014 , the net carrying amount s of our investment in these entities were $ 30 2 , 649 ,000 and $ 286,783 ,000 , respectively , and our maximum exposure to loss in these entities is limited to our investment . We did not have any consolidated VIEs as of September 30, 2015 and December 31, 2014 . </t>
  </si>
  <si>
    <t>Fair Value Measurements</t>
  </si>
  <si>
    <t>Fair Value Disclosures [Abstract]</t>
  </si>
  <si>
    <t>14 . 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 may be different than the amounts that may ultimately be realized upon sale or disposition of these assets. Financial Assets and Li abilities Measured at Fair Value on a Recurring Basis Financial assets and liabilities t hat are measured at fair value o n our consolidated balance sheets consist of ( i ) marketable securities, (ii) r eal e state f und investments , ( i ii) the assets in our deferred compensation plan (for which there is a corresponding liability on our consolidated balance sheet) , ( i v) mandatorily redeemable instruments (Series G -1 through G-4 convertible preferred units and Series D-13 cumulative redeemable preferred units) , and (v) an interest rate swap . The tables below aggregate the fair values of these financial assets and liabilities by the ir levels in the fair value hierarchy at September 30, 2015 and December 31, 2014, respectively. (Amounts in thousands) As of September 30, 2015 Total Level 1 Level 2 Level 3 Marketable securities $ 152,927 $ 152,927 $ - $ - Real estate fund investments (75% of which is attributable to noncontrolling interests) 555,414 - - 555,414 Deferred compensation plan assets (included in other assets) 117,037 48,829 - 68,208 Total assets $ 825,378 $ 201,756 $ - $ 623,622 Mandatorily redeemable instruments (included in other liabilities) $ 53,135 $ 53,135 $ - $ - Interest rate swap (included in other liabilities) 24,014 - 24,014 - Total liabilities $ 77,149 $ 53,135 $ 24,014 $ - (Amounts in thousands) As of December 31, 2014 Total Level 1 Level 2 Level 3 Marketable securities $ 206,323 $ 206,323 $ - $ - Real estate fund investments (75% of which is attributable to noncontrolling interests) 513,973 - - 513,973 Deferred compensation plan assets (included in other assets) 117,284 53,969 - 63,315 Total assets $ 837,580 $ 260,292 $ - $ 577,288 Mandatorily redeemable instruments (included in other liabilities) $ 55,097 $ 55,097 $ - $ - Interest rate swap (included in other liabilities) 25,797 - 25,797 - Total liabilities $ 80,894 $ 55,097 $ 25,797 $ - Financial Assets and Li abilities Measured at Fair Value on a Recurring Basis - continued Real Estate Fund Investments A t September 30, 2015 , we h ad s ix real estate fund in vestments with an aggregate fair value of $ 5 5 5 , 414 ,000 , or $ 19 0 , 620 ,000 in excess of cost. These investments are classified as Level 3 . We u se a discounted cash flow valuation technique to estimate the fair value of each of these investment s , which is updated quarterly by personnel responsible for the management of each investment and reviewed by senior management at each reporting period. The discounted cash flow valuation technique requires us to estimate cash flows fo r each investment over the anticipated holding period , which currently ranges from 0 . 8 to 5 . 3 years .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 which are based on current market rents for similar space plus a projected growth factor . Similarly, estimated operating expenses and real estate taxes are based on amounts incurred in t 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he fair value of each property is calculated by discounting the future cash flows (including the projected sales proceeds), using an appropriate discount rate and then reduced by the property's outstanding debt, if any, to determine the fair value of the equity in each investment. S ignificant un observable quantitative inputs used in determining the fair value of each investment include cap italization rates and discount rates . These rates are based on the location, type and nature of each property, and current and anticipated m arket conditions, which are derived from original underwriting assumptions, industry publications and from the experience of our Acquisitions and Capital Markets department s . S ignificant unobservable quantitative inputs in the table below were utilized in determining the fair value of these real estate f und i nvestments at September 30, 2015 and December 31, 2014 . Weighted Average Range (based on fair value of investments) Unobservable Quantitative Input September 30, 2015 December 31, 2014 September 30, 2015 December 31, 2014 Discount rates 12.0% to 14.5% 12.0% to 17.5% 13.2% 13.7% Terminal capitalization rates 4.8% to 6.5% 4.7% to 6.5% 5.5% 5.3%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fund i nvestments that are classified as Level 3, for the three and nine months ended September 30, 2015 and 2014. (Amounts in thousands) For the Three Months Ended September 30, For the Nine Months Ended September 30, 2015 2014 2015 2014 Beginning balance $ 565,976 $ 549,091 $ 513,973 $ 667,710 Purchases 11 725 95,011 3,392 Dispositions / distributions (8,029) (74,755) (91,450) (307,268) Net unrealized (losses) gains (2,544) 18,333 37,001 55,221 Net realized (losses) gains (907) 1,998 1,405 76,337 Other, net 907 - (526) - Ending balance $ 555,414 $ 495,392 $ 555,414 $ 495,392 Financial Assets and Liabilities Measured at Fair Value on a Recurring Basis - continued Deferred Compensation Plan Assets Deferred compensation plan assets that are classified as L 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third-party administrator does not adjust these values in determining our share of the net assets and we do not adjust these values when report ed in our consolidated financial statements . The table below summarizes the changes in the fair value of d eferred c ompensation p lan a ssets that are classified as Level 3, for the three and nine months ended September 30, 2015 and 2014 . (Amounts in thousands) For the Three Months Ended September 30, For the Nine Months Ended September 30, 2015 2014 2015 2014 Beginning balance $ 67,668 $ 64,609 $ 63,315 $ 68,782 Purchases 2,153 1,377 8,384 10,936 Sales (171) (4,917) (5,264) (21,296) Realized and unrealized (loss) gain (1,466) 927 1,256 2,901 Other, net 24 1,187 517 1,860 Ending balance $ 68,208 $ 63,183 $ 68,208 $ 63,183 Fair Value Measurements on a Nonrecurring Basis A ssets measured at fair value on a nonrecurring basis on our consolidated balance sheets consist primarily of real estate assets required to be measured for impairment at December 31, 2014 . There are no assets remaining at fair value on a nonrecurring basis at September 30, 2015 . T he fair value s of real estate assets required to be measured for impairment were determined using widely accepted valuation techniques, including ( i ) discounted cash flow analysis, which considers, among other things, leasing assumptions, growth rates, discount rates and terminal capitalization rates, (ii) income capitalization approach, which considers prevailing market capitalization rates , and (i ii) comparable sales activity. (Amounts in thousands) As of December 31, 2014 Total Level 1 Level 2 Level 3 Real estate assets $ 4,848 $ - $ - $ 4,848 Financial Assets and Liabilities not Measured at Fair Value Financial assets and liabilities that are not measured at fair value o n our consolidated balance sheets include cash equivalents (primarily money market funds, which invest in obligations of the United States government ) , mortgage and mezzanine loans receivable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 which is provided by a third-party specialist . For floating rate debt, we use forward rates derived from observable market yield curves to project the expected cash flows we would be required to make under the instrument. The fair value o f cash equivalents and borrowings under our revolving credit facility is classified as Level 1 , and the fair value of our mortgage and mezzanine loans receivable as of December 31, 2014 is classified as Level 3 . There are no borrowings under our revolving credit facility as of September 30, 2015 and December 31, 2014 and no mortgage and mezzanine loans outstanding as of September 30, 2015 . The fair value of our secured and unsecured debt are c lassifie d as Level 2 . The table below summarizes the carrying amounts and fair value of th ese financial instruments as of September 30, 2015 and December 31, 2014. (Amounts in thousands) As of September 30, 2015 As of December 31, 2014 Carrying Fair Carrying Fair Amount Value Amount Value Cash equivalents $ 545,617 $ 546,000 $ 749,418 $ 749,000 Mortgage and mezzanine loans receivable (included in other assets) - - 16,748 17,000 $ 545,617 $ 546,000 $ 766,166 $ 766,000 Debt: Mortgages payable $ 9,159,413 $ 9,272,000 $ 8,263,165 $ 8,224,000 Senior unsecured notes 847,594 884,000 1,347,159 1,385,000 Revolving credit facility debt - - - - $ 10,007,007 $ 10,156,000 $ 9,610,324 $ 9,609,000</t>
  </si>
  <si>
    <t>Incentive Compensation</t>
  </si>
  <si>
    <t>Incentive Compensation [Abstract]</t>
  </si>
  <si>
    <t xml:space="preserve">15 . Incentive Compensation Our 2010 Omnibus Share Plan (the “Plan”) provides for grants of incentive and non-qualified stock options, restricted shares , restricted Operating Partnership units and O ut- P erformance P lan a wards to certain of our employees and officers. We account for all equity -based compensation in accordance with ASC 718, Compensation – Stock Compensation . Equity -based compensation expense was $ 6 , 501 ,000 and $ 8 , 315 ,000 for the three months ended September 30, 2015 and 2014, respectively and $ 33 , 328 , 000 and $ 28 , 389 , 000 for the nine months ended September 30, 2015 and 2014 , respectively. </t>
  </si>
  <si>
    <t>Fee and Other Income</t>
  </si>
  <si>
    <t>Fee and Other Income [Abstract]</t>
  </si>
  <si>
    <t>16 . Fee and Other Income The following table sets forth the details of fee and other income: (Amounts in thousands) For the Three Months Ended For the Nine Months Ended September 30, September 30, 2015 2014 2015 2014 BMS cleaning fees $ 18,563 $ 22,467 $ 62,937 $ 63,618 Management and leasing fees 4,045 4,266 12,511 15,859 Lease termination fees 1,517 3,300 8,157 11,422 Other income 10,036 7,746 29,393 23,631 $ 34,161 $ 37,779 $ 112,998 $ 114,530 Management and leasing f ee s include management fee s from Interstate Properties, a related party, of $ 13 2 ,000 and $ 1 3 2 ,000 for the three months ended September 30, 2015 and 2014, and $ 403 ,000 and $ 397 ,000 for the nine months ended September 30, 2015 and 2014, respectively . The above table excludes fee income from partially owned entities , which is included in “ loss from partially owned entities” (see N ote 7 – Investments in Partially Owned Entities ).</t>
  </si>
  <si>
    <t>Interest and Other Investment Income, Net</t>
  </si>
  <si>
    <t>Interest and Other Investment Income, Net [Abstract]</t>
  </si>
  <si>
    <t>17 . Interest and Other Investment Income , N et The following table sets forth the details of interest and other investment income : (Amounts in thousands) For the Three Months Ended For the Nine Months Ended September 30, September 30, 2015 2014 2015 2014 Dividends on marketable securities $ 3,215 $ 3,200 $ 9,620 $ 9,504 Mark-to-market of investments in our deferred compensation plan (1) (2,577) 1,352 (327) 8,132 Interest on loans receivable 1,154 1,129 5,113 4,843 Other, net 1,368 1,887 5,212 6,335 $ 3,160 $ 7,568 $ 19,618 $ 28,814 (1) This (loss) income is entirely offset by the expense resulting from the mark-to-market of the deferred compensation plan liability, which is included in "general and administrative" expense.</t>
  </si>
  <si>
    <t>Interest and Debt Expense</t>
  </si>
  <si>
    <t>Interest and Debt Expense [Abstract]</t>
  </si>
  <si>
    <t>Interest And Debt Expense [Text Block]</t>
  </si>
  <si>
    <t xml:space="preserve">18 . Interest and Debt Expense The following table sets forth the details of interest and debt expense : (Amounts in thousands) For the Three Months Ended For the Nine Months Ended September 30, September 30, 2015 2014 2015 2014 Interest expense $ 113,485 $ 110,296 $ 305,110 $ 328,544 Amortization of deferred financing costs 7,864 6,856 22,817 19,015 Capitalized standby loan commitment termination fee (220 Central Park South development project) (15,000) - (15,000) - Capitalized interest and debt expense (11,005) (16,335) (33,817) (46,517) $ 95,344 $ 100,817 $ 279,110 $ 301,042 </t>
  </si>
  <si>
    <t>Income Per Share</t>
  </si>
  <si>
    <t>Income Per Share [Abstract]</t>
  </si>
  <si>
    <t xml:space="preserve">19 . Income Per Share The following table provides a reconciliation of both net income and the number of common shares used in the computation of ( i ) basic income per common share - which includes the weighted average number of common shares outstanding without regard to dilutive potential common shares, and (ii) diluted income per common share - which includes the weighted average common shares and dilutive share equivalents. D ilutive share equivalents may include our Series A convertible preferred shares, employee stock options , restricted share and Out-Performance Plan awards . (Amounts in thousands, except per share amounts) For the Three Months Ended For the Nine Months Ended September 30, September 30, 2015 2014 2015 2014 Numerator: Income from continuing operations, net of income attributable to noncontrolling interests $ 186,833 $ 74,066 $ 461,996 $ 219,600 Income from discontinued operations, net of income attributable to noncontrolling interests 32,401 77,458 47,331 111,649 Net income attributable to Vornado 219,234 151,524 509,327 331,249 Preferred share dividends (20,364) (20,365) (60,213) (61,099) Net income attributable to common shareholders 198,870 131,159 449,114 270,150 Earnings allocated to unvested participating securities (18) (19) (56) (70) Numerator for basic income per share 198,852 131,140 449,058 270,080 Impact of assumed conversions: Convertible preferred share dividends 23 23 69 49 Earnings allocated to Out-Performance Plan units - - 628 - Numerator for diluted income per share $ 198,875 $ 131,163 $ 449,755 $ 270,129 Denominator: Denominator for basic income per share – weighted average shares 188,504 187,671 188,291 187,503 Effect of dilutive securities (1) : Employee stock options and restricted share awards 1,032 1,099 1,187 1,046 Convertible preferred shares 45 42 46 43 Out-Performance Plan units - - 265 - Denominator for diluted income per share – weighted average shares and assumed conversions 189,581 188,812 189,789 188,592 INCOME PER COMMON SHARE – BASIC: Income from continuing operations, net $ 0.88 $ 0.29 $ 2.13 $ 0.84 Income from discontinued operations, net 0.17 0.41 0.25 0.60 Net income per common share $ 1.05 $ 0.70 $ 2.38 $ 1.44 INCOME PER COMMON SHARE – DILUTED: Income from continuing operations, net $ 0.88 $ 0.28 $ 2.12 $ 0.84 Income from discontinued operations, net 0.17 0.41 0.25 0.59 Net income per common share $ 1.05 $ 0.69 $ 2.37 $ 1.43 (1) The effect of dilutive securities for the three months ended September 30, 2015 and 2014 excludes an aggregate of 11,871 and 11,245 weighted average common share equivalents, respectively, and 11,341 and 11,257 weighted average common share equivalents for the nine months ended September 30, 2015 and 2014, respectively, as their effect was anti-dilutive. </t>
  </si>
  <si>
    <t>Commitments and Contingencies</t>
  </si>
  <si>
    <t>Commitments and Contingencies Disclosure [Abstract]</t>
  </si>
  <si>
    <t xml:space="preserve">20. Commitments and Contingencies Insurance We maintain general liability insurance with limits of $300,000,000 per occurrence and all risk property and rental value insurance with limits of $2.0 billion per occurrence, with sub-limits for certain perils such as floods. Our California properties have earthquake insurance with coverage of $180,000,000 per occurrence, subject to a deductible in the amount of 5% of the value of the affected property, up to a $180,000,000 annual aggregate. We maintain coverage for terrorism acts with limits of $4.0 billion per occurrence and in the aggregate, and $2.0 billion per occurrence and in the aggregate for terrorism involving nuclear, biological, chemical and radiological (“NBCR”) terrorism events, as defined by Terrorism Risk Insurance Program Reauthorization Act, which expires in December 2020. Penn Plaza Insurance Company, LLC (“PPIC”), our wholly owned consolidated subsidiary, acts as a re-insurer with respect to a portion of all risk property and rental value insurance and a portion of our earthquake insurance coverage, and as a direct insurer for coverage for NBCR acts. Coverage for acts of terrorism (excluding NBCR acts) is fully reinsured by third party insurance companies and the Federal government with no exposure to PPIC. For NBCR acts, PPIC is responsible for a deductible of $ 2 , 480 ,000 and 15% of the balance of a covered loss (16% effective January 1, 2016) and the Federal government is responsible for the remaining 85% of a covered loss (84% effective January 1, 2016). We are ultimately responsible for any loss incurred by PPIC. We continue to monitor the state of the insurance market and the scope and costs of coverage for acts of terrorism. However, we cannot anticipate what coverage will be available on commercially reasonable terms in the future. Our debt instruments, consisting of mortgage loans secured by our properties which are non-recourse to u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ur properties and expand our portfolio. Other Commitments and Contingencies We are from time to time involved in legal actions arising in the ordinary course of business. In our opinion, after consultation with legal counsel, the outcome of such matters is not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Our mortgage loans are non-recourse to us. However, in certain cases we have provided guarantees or master leased tenant space. These guarantees and master leases terminate either upon the satisfaction of specified circumstances or repayment of the underlying loans. As of September 30, 2015, the aggregate dollar amount of these guarantees and master leases is approximately $430,000,000 . At September 30, 2015 , $40,647,000 of letters of credit were outstanding under one of our revolving credit facilities. Our revolving credit facilities contain financial covenants that require us to maintain minimum interest coverage and maximum debt to market capitalization ratios, and provide for higher interest rates in the event of a decline in our ratings below Baa3/BBB. Our revolving credit facilities also contain customary conditions precedent to borrowing, including representations and warranties , and also contain customary events of default that could give rise to accelerated repayment, including such items as failure to pay interest or principal. A s of September 30, 2015 , we expect to fund additional capital to certain of our partially owned entities aggregating approximately $76,000,000 . </t>
  </si>
  <si>
    <t>Segment Information</t>
  </si>
  <si>
    <t>Segment Reporting [Abstract]</t>
  </si>
  <si>
    <t xml:space="preserve">21 . Segment Information As a result of the spin-off of substantially all of our Retail Properties segment (see N ote 8 – Dis position s ) , the rem aining r etail p roperties no longer meet the criteria to be a separate reportable segment. In addition, as a result of our investment in Toys being reduced to zero, we suspen ded equity method accounting for our investment in Toys (see N ote 7 - Investments in Partially Owned Entities ) and the Toys segment no longer meets the criteria to be a separate reportable segment. Accordingly, effective January 1, 2015, the Retail Properties segment and Toys have been reclassified to the Other segment. We have also reclassified the prior period segment financial results to conform to the current period presentation. Below is a summary of net income and a reconciliation of net income to EBITDA ( 1) by segment for the three and nine months ended September 30, 2015 and 2014. (Amounts in thousands) For the Three Months Ended September 30, 2015 Total New York Washington, DC Other Total revenues $ 627,596 $ 429,433 $ 132,704 $ 65,459 Total expenses 436,156 263,805 102,114 70,237 Operating income (loss) 191,440 165,628 30,590 (4,778) (Loss) income from partially owned entities (325) 4,010 (1,909) (2,426) Income from real estate fund investments 1,665 - - 1,665 Interest and other investment income, net 3,160 1,888 34 1,238 Interest and debt expense (95,344) (50,480) (16,580) (28,284) Net gain on disposition of wholly owned and partially owned assets 103,037 - 102,404 633 Income (loss) before income taxes 203,633 121,046 114,539 (31,952) Income tax expense (2,856) (1,147) (287) (1,422) Income (loss) from continuing operations 200,777 119,899 114,252 (33,374) Income from discontinued operations 34,463 - - 34,463 Net income 235,240 119,899 114,252 1,089 Less net income attributable to noncontrolling interests (16,006) (2,582) - (13,424) Net income (loss) attributable to Vornado 219,234 117,317 114,252 (12,335) Interest and debt expense (2) 118,977 64,653 20,010 34,314 Depreciation and amortization (2) 174,209 99,206 48,132 26,871 Income tax expense (2) 3,043 1,214 294 1,535 EBITDA (1) $ 515,463 $ 282,390 (3) $ 182,688 (4) $ 50,385 (5) (Amounts in thousands) For the Three Months Ended September 30, 2014 Total New York Washington, DC Other Total revenues $ 578,710 $ 383,828 $ 133,541 $ 61,341 Total expenses 396,571 238,153 88,375 70,043 Operating income (loss) 182,139 145,675 45,166 (8,702) (Loss) income from partially owned entities (26,034) 5,810 (1,411) (30,433) Income from real estate fund investments 24,160 - - 24,160 Interest and other investment income, net 7,568 1,834 15 5,719 Interest and debt expense (100,817) (43,061) (18,685) (39,071) Net gain on disposition of wholly owned and partially owned assets 2,665 - - 2,665 Income (loss) before income taxes 89,681 110,258 25,085 (45,662) Income tax expense (2,652) (802) (130) (1,720) Income (loss) from continuing operations 87,029 109,456 24,955 (47,382) Income from discontinued operations 82,168 5,615 - 76,553 Net income 169,197 115,071 24,955 29,171 Less net income attributable to noncontrolling interests (17,673) (2,690) - (14,983) Net income attributable to Vornado 151,524 112,381 24,955 14,188 Interest and debt expense (2) 160,252 58,010 22,208 80,034 Depreciation and amortization (2) 160,270 79,446 36,411 44,413 Income tax expense (2) 2,232 746 145 1,341 EBITDA (1) $ 474,278 $ 250,583 (3) $ 83,719 (4) $ 139,976 (5) See notes on page 32. (Amounts in thousands) For the Nine Months Ended September 30, 2015 Total New York Washington, DC Other Total revenues $ 1,850,686 $ 1,243,208 $ 401,528 $ 205,950 Total expenses 1,298,141 766,863 293,772 237,506 Operating income (loss) 552,545 476,345 107,756 (31,556) (Loss) income from partially owned entities (8,709) 1,523 (3,583) (6,649) Income from real estate fund investments 52,122 - - 52,122 Interest and other investment income, net 19,618 5,642 60 13,916 Interest and debt expense (279,110) (143,004) (52,223) (83,883) Net gain on disposition of wholly owned and partially owned assets 104,897 - 102,404 2,493 Income (loss) before income taxes 441,363 340,506 154,414 (53,557) Income tax benefit (expense) 84,245 (3,185) (79) 87,509 Income from continuing operations 525,608 337,321 154,335 33,952 Income from discontinued operations 50,278 - - 50,278 Net income 575,886 337,321 154,335 84,230 Less net income attributable to noncontrolling interests (66,559) (6,640) - (59,919) Net income attributable to Vornado 509,327 330,681 154,335 24,311 Interest and debt expense (2) 348,725 184,377 62,413 101,935 Depreciation and amortization (2) 493,904 288,897 136,687 68,320 Income tax (benefit) expense (2) (85,349) 3,368 (1,856) (86,861) EBITDA (1) $ 1,266,607 $ 807,323 (3) $ 351,579 (4) $ 107,705 (5) (Amounts in thousands) For the Nine Months Ended September 30, 2014 Total New York Washington, DC Other Total revenues $ 1,715,502 $ 1,120,686 $ 403,645 $ 191,171 Total expenses 1,198,854 702,727 265,299 230,828 Operating income (loss) 516,648 417,959 138,346 (39,657) (Loss) income from partially owned entities (78,676) 16,372 (4,925) (90,123) Income from real estate fund investments 142,418 - - 142,418 Interest and other investment income, net 28,814 4,889 93 23,832 Interest and debt expense (301,042) (134,970) (56,692) (109,380) Net gain on disposition of wholly owned and partially owned assets 13,205 - - 13,205 Income (loss) before income taxes 321,367 304,250 76,822 (59,705) Income tax expense (6,783) (2,997) (46) (3,740) Income (loss) from continuing operations 314,584 301,253 76,776 (63,445) Income from discontinued operations 118,456 17,401 - 101,055 Net income 433,040 318,654 76,776 37,610 Less net income attributable to noncontrolling interests (101,791) (7,203) - (94,588) Net income (loss) attributable to Vornado 331,249 311,451 76,776 (56,978) Interest and debt expense (2) 510,724 180,150 67,469 263,105 Depreciation and amortization (2) 530,052 241,040 108,367 180,645 Income tax expense (2) 21,489 3,069 88 18,332 EBITDA (1) $ 1,393,514 $ 735,710 (3) $ 252,700 (4) $ 405,104 (5) See notes on the following page. Notes to preceding tabular information: (1) EBITDA represents "Earnings Before Interest, Taxes, Depreciation and Amortization." We consider EBITDA a supplemental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 (2) Interest and debt expense, depreciation and amortization and income tax expense (benefit) in the reconciliation of net income to EBITDA includes our share of these items from partially owned entities. (3) The elements of "New York" EBITDA are summarized below. (Amounts in thousands) For the Three Months Ended For the Nine Months Ended September 30, September 30, 2015 2014 2015 2014 Office $ 166,663 $ 159,568 $ 496,762 $ 480,280 Retail 97,604 71,327 265,060 205,469 Alexander's 10,502 10,387 31,150 31,088 Hotel Pennsylvania 7,621 9,301 14,351 18,873 Total New York $ 282,390 $ 250,583 $ 807,323 $ 735,710 (4) The elements of "Washington, DC" EBITDA are summarized below. (Amounts in thousands) For the Three Months Ended For the Nine Months Ended September 30, September 30, 2015 2014 2015 2014 Office, excluding the Skyline properties $ 64,733 $ 65,904 $ 200,631 $ 200,218 Gain on sale of 1750 Pennsylvania Avenue 102,404 - 102,404 - Skyline properties 5,998 7,698 19,037 21,270 Total Office 173,135 73,602 322,072 221,488 Residential 9,553 10,117 29,507 31,212 Total Washington, DC $ 182,688 $ 83,719 $ 351,579 $ 252,700 Notes to preceding tabular information - continued: (5) The elements of "Other" EBITDA are summarized below. (Amounts in thousands) For the Three Months Ended For the Nine Months Ended September 30, September 30, 2015 2014 2015 2014 Our share of real estate fund investments: Income before net realized/unrealized (losses) gains $ 2,594 $ 2,051 $ 6,879 $ 6,668 Net realized/unrealized (losses) gains on investments (922) 5,083 9,542 32,890 Carried interest (49) 8,438 6,248 21,643 Total 1,623 15,572 22,669 61,201 The Mart and trade shows 19,044 19,497 62,229 61,038 555 California Street 13,005 11,994 38,237 35,566 Our share of Toys (a) 46 12,440 2,000 103,026 India real estate ventures 13 2,651 2,229 4,574 Other investments 11,558 4,372 25,787 13,594 45,289 66,526 153,151 278,999 Corporate general and administrative expenses (b) (c) (22,341) (22,948) (82,043) (71,952) Investment income and other, net (b) 5,952 6,659 21,275 22,764 Gains on sale of partially owned entities and other 33,153 - 37,666 - UE and residual retail properties discontinued operations (d) 2,516 106,602 26,313 192,532 Acquisition and transaction related costs (1,518) (1,277) (7,560) (3,629) Net gain on sale of residential condominiums and a land parcel 633 2,665 2,493 13,205 Impairment loss and loan loss reserve on investment in Suffolk Downs (595) (10,263) (595) (10,263) Our share of impairment losses on India real estate ventures - - (14,806) - Net income attributable to noncontrolling interests in the Operating Partnership (12,704) (7,988) (28,189) (16,552) $ 50,385 $ 139,976 $ 107,705 $ 405,104 (a) As a result of our investment being reduced to zero, we suspended equity method accounting in the third quarter of 2014 (see Note 7 - Investments in Partially Owned Entities ). The nine months ended September 30, 2014 includes an impairment loss of $75,196. (b) The amounts in these captions (for this table only) exclude income/expense from the mark-to-market of our deferred compensation plan of $2,577 and $1,352 for the three months ended September 30, 2015 and 2014, respectively, and $327 and $8,132 for the nine months ended September 30, 2015 and 2014, respectively. (c) The nine months ended September 30, 2015 includes $7,084 from the acceleration of the recognition of compensation expense related to 2013-2015 Out-Performance Plans due to the modification of the vesting criteria of awards such that they will fully vest at age 65. The accelerated expense will result in lower general and administrative expense for the remainder of 2015 of $867 and $6,217 thereafter. (d) The three months ended September 30, 2014 and the nine months ended September 30, 2015 and 2014, includes $5,828, $22,972 and $9,343, respectively, of transaction costs related to the spin-off of our strip shopping centers and malls (see Note 1 - Organization) . </t>
  </si>
  <si>
    <t>Subsequent Events</t>
  </si>
  <si>
    <t>Subsequent Events [Abstract]</t>
  </si>
  <si>
    <t>Subsequent Events [Text Block]</t>
  </si>
  <si>
    <t xml:space="preserve">22 . Subsequent Event s 20 Broad Street On October 1 9, 2015 , we entered into an agreement to sell our leasehold interest in 20 Broad Street, a 473,000 square foot office building in Manhattan. We ground lease this property, which is contiguous to the New York Stock Exchange (“NYSE”), from the NYSE, who is also the major tenant in the building. By agreement, we early terminated the NYSE space lease which was scheduled to expire in June 2016. The aggregate consideration for the sale of the leasehold and the early termination of the NYSE lease is $200,000,000 or $423 per square foot. The total income from this transaction is approximately $156,000,000 comprised of $141,000,000 from the gain on sale and $15,000,000 of lease termination income. The sale, which is subject to customary closing conditions, is expected to be completed in the fourth quarter of 2015. Unsecured Term Loan Facility On October 30 , 2015 , we entered into an u nsecured delayed-draw term loan facility in the maximum amount of $750,000,000 . The facility matures in October 2018 with two one-year extension options. The interest rate is LIBOR plus 115 basis points with a fee of 20 basis points per annum on the unused portion . At closing, we drew $187,500,000 . The facility provides that the maximum amount available is twice the amount outstanding on April 29, 2016 , limited to $750,000,000, and all draws must be made by October 2017 . </t>
  </si>
  <si>
    <t>Basis of Presentation and Significant Accounting Policies (Policy)</t>
  </si>
  <si>
    <t>Basis of Presentation Policy</t>
  </si>
  <si>
    <t xml:space="preserve">Basis of Presentation The accompanying consolidated financial statements are unaudited and include the accounts of Vornado and its consolidated subsidiaries, including the Operating Partnership .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 and should be read in conjunction with the consolidated financial statements and notes thereto included in our Annual Report on Form 10-K, as amended, for the year ended December 31, 2014 , as filed with the SEC. We have made estimates and assumptions that affect the reported amounts of assets and liabilities ,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5 are not necessarily indicative of the operating results for the full year . Certain prior year balances have been reclassified in order to conform to the current period presentation . Beginning in the three months ended March 31, 2015, the Company classifie s signage revenue within “p roperty rentals ” . For the three and nine months ended September 30, 2014 , $ 7 , 698 ,000 and $ 25 , 889 , 000 , respectively , related to signage revenue has been reclassified from “ f ee and other income ” to “ p roperty rentals ” to conform to the current period presentation. </t>
  </si>
  <si>
    <t>Revenue Recognition [Policy Text Block]</t>
  </si>
  <si>
    <t xml:space="preserve">Condominium Units Held For Sale: Pursuant to ASC 605-35-25-88, Revenue Recognition: Completed Contract Method, revenue from condominium unit sales is recognized upon closing of the sale, as all conditions for full profit recognition have not been met until that time. We use the relative sales value method to allocate costs to individual condominium units. </t>
  </si>
  <si>
    <t>Income Tax [Policy Text Block]</t>
  </si>
  <si>
    <t>Income Taxes: We operate in a manner intended to enable us to continue to qualify as a REIT under Sections 856 -860 of the Internal Revenue Code of 1986, as amended. Under those sections, a REIT which distributes at least 90 % of its REIT taxable income as a dividend to its shareholders each year and which meets certain other conditions will not be taxed on that portion of its taxable income which is distributed to its shareholders. We distribute to our shareholders 100 % of our taxable income and therefore, no provision for Federal income taxes is required.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At September 30, 2015 and December 31, 2014 , our taxable REIT subsidiaries had deferred tax assets related to n et operating loss carryforwards of $ 95 , 419 ,000 and $ 94,100,000 , respectively, which are included in “other assets” on our consolidated balance sheets. Prior to th e quarter ended June 30, 2015 , there was a full valuation allowan ce against these deferred tax assets because we had not determined that it is more - likely - than - not that we would use the net operating loss carryforwards to offset future taxable income . Based upon residential condominium unit sales , among other factors, we have concluded that it is more-likely-than-not that we will generate sufficient taxable income to realize the se deferred tax assets. Accordingly, d uring the second quarter of 2015, we reversed $ 9 0, 030 ,000 of the allowance for deferred tax assets and recognized a n income tax benefit in our c onsolidated s tatements of i ncome .</t>
  </si>
  <si>
    <t>Real Estate [Policy Text Block]</t>
  </si>
  <si>
    <t xml:space="preserve">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t>
  </si>
  <si>
    <t>Redeemable Noncontrolling Interests Policy [Text Block]</t>
  </si>
  <si>
    <t>Redeemable noncontrolling interests on our consolidated balance sheets are comprised primarily of Class A Operating Partnership units that are held by third parties and are recorded at the greater of their carrying amount or redemption value at the end of each reporting period. Changes in the value from period to period are charged to “additional capital” in our consolidated statements of changes in equity. Redeemable noncontrolling interests exclude our Series G -1 through G-4 convertible preferred units and Series D-13 cumulative redeemable preferred units, as they are accounted for as liabilities in accordance with ASC 480, Distinguishing Liabilities and Equity , because of their possible settlement by issuing a variable number of Vornado common shares.</t>
  </si>
  <si>
    <t>Fair Value Measurement Policy [Policy Text Block]</t>
  </si>
  <si>
    <t xml:space="preserve">In determining fair value, we utilize valuation techniques that maximize the use of observable inputs and minimize the use of unobservable inputs to the extent possible ,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 may be different than the amounts that may ultimately be realized upon sale or disposition of these assets. Financial Assets and Li abilities Measured at Fair Value on a Recurring Basis Financial assets and liabilities t hat are measured at fair value o n our consolidated balance sheets consist of ( i ) marketable securities, (ii) r eal e state f und investments , ( i ii) the assets in our deferred compensation plan (for which there is a corresponding liability on our consolidated balance sheet) , ( i v) mandatorily redeemable instruments (Series G -1 through G-4 convertible preferred units and Series D-13 cumulative redeemable preferred units) , and (v) an interest rate swap . Fair Value Measurements on a Nonrecurring Basis A ssets measured at fair value on a nonrecurring basis on our consolidated balance sheets consist primarily of real estate assets required to be measured for impairment at December 31, 2014 . There are no assets remaining at fair value on a nonrecurring basis at September 30, 2015 . T he fair value s of real estate assets required to be measured for impairment were determined using widely accepted valuation techniques, including ( i ) discounted cash flow analysis, which considers, among other things, leasing assumptions, growth rates, discount rates and terminal capitalization rates, (ii) income capitalization approach, which considers prevailing market capitalization rates , and (i ii) comparable sales activity. Financial Assets and Liabilities not Measured at Fair Value Financial assets and liabilities that are not measured at fair value o n our consolidated balance sheets include cash equivalents (primarily money market funds, which invest in obligations of the United States government ) , mortgage and mezzanine loans receivable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 which is provided by a third-party specialist . For floating rate debt, we use forward rates derived from observable market yield curves to project the expected cash flows we would be required to make under the instrument. The fair value o f cash equivalents and borrowings under our revolving credit facility is classified as Level 1 , and the fair value of our mortgage and mezzanine loans receivable as of December 31, 2014 is classified as Level 3 . There are no borrowings under our revolving credit facility as of September 30, 2015 and December 31, 2014 and no mortgage and mezzanine loans outstanding as of September 30, 2015 . The fair value of our secured and unsecured debt are c lassifie d as Level 2 . </t>
  </si>
  <si>
    <t>Real Estate Fund Investments (Tables)</t>
  </si>
  <si>
    <t>Schedule Of Income And Loss From The Fund [Table Text Block]</t>
  </si>
  <si>
    <t>(Amounts in thousands) For the Three Months Ended For the Nine Months Ended September 30, September 30, 2015 2014 2015 2014 Net investment income $ 5,116 $ 3,829 $ 13,716 $ 10,860 Net realized (losses) gains on exited investments (907) 51,584 24,684 126,653 Previously recorded unrealized gains on exited investments - (49,586) (23,279) (50,316) Net unrealized (losses) gains on held investments (2,544) 18,333 37,001 55,221 Income from real estate fund investments 1,665 24,160 52,122 142,418 Less income attributable to noncontrolling interests (42) (8,588) (29,453) (81,217) Income from real estate fund investments attributable to Vornado (1) $ 1,623 $ 15,572 $ 22,669 $ 61,201 (1) Excludes property management, leasing and development fees of $678 and $669 for the three months ended September 30, 2015 and 2014, respectively, and $2,015 and $1,925 for the nine months ended September 30, 2015 and 2014, respectively, which are included as a component of "fee and other income" on our consolidated statements of income.</t>
  </si>
  <si>
    <t>Marketable Securities (Tables)</t>
  </si>
  <si>
    <t>Unrealized Gain (Loss) on Investments [Abstract]</t>
  </si>
  <si>
    <t>Unrealized Gain (Loss) on Investments [Table Text Block]</t>
  </si>
  <si>
    <t xml:space="preserve"> (Amounts in thousands) As of September 30, 2015 As of December 31, 2014 GAAP Unrealized GAAP Unrealized Fair Value Cost Gain Fair Value Cost Gain Equity securities: Lexington Realty Trust $ 149,599 $ 72,549 $ 77,050 $ 202,789 $ 72,549 $ 130,240 Other 3,328 - 3,328 3,534 - 3,534 $ 152,927 $ 72,549 $ 80,378 $ 206,323 $ 72,549 $ 133,774</t>
  </si>
  <si>
    <t>Investments in Partially Owned Entities (Tables)</t>
  </si>
  <si>
    <t>Schedule Of Equity Method Investments [Line Items]</t>
  </si>
  <si>
    <t>Equity Method Investments [Table Text Block]</t>
  </si>
  <si>
    <t>(Amounts in thousands) Percentage Ownership at Balance as of September 30, 2015 September 30, 2015 December 31, 2014 Investments: Partially owned office buildings (1) Various $ 857,282 $ 760,749 PREIT Associates 8.1 % 138,265 - Alexander’s 32.4 % 131,395 131,616 India real estate ventures 4.1%-36.5% 48,114 76,752 UE 5.4 % 25,401 - Toys 32.5 % - - Other investments (2) Various 259,721 271,372 $ 1,460,178 $ 1,240,489 (1) Includes interests in 280 Park Avenue, 650 Madison Avenue, One Park Avenue, 666 Fifth Avenue (Office), 330 Madison Avenue, 512 West 22nd Street and others. (2) Includes interests in Independence Plaza, 85 Tenth Avenue, Fashion Center Mall, 50-70 West 93rd Street and others. (Amounts in thousands) Percentage For the Three Months Ended For the Nine Months Ended Ownership at September 30, September 30, September 30, 2015 2015 2014 2015 2014 Our Share of Net (Loss) Income: Alexander's: Equity in net income 32.4 % $ 5,716 $ 5,552 $ 16,757 $ 15,583 Management, leasing and development fees 1,828 1,640 5,801 4,888 7,544 7,192 22,558 20,471 Partially owned office buildings (1) Various (2,039) 18 (14,573) (1,387) Toys: Equity in net loss 32.5 % - (20,357) - (4,691) Non-cash impairment loss - - - (75,196) Management fees 46 1,939 2,000 5,725 46 (18,418) 2,000 (74,162) India real estate ventures 4.1%-36.5% (1,704) (262) (18,380) (2) (2,440) Other investments (3) Various (4,172) (14,564) (314) (21,158) $ (325) $ (26,034) $ (8,709) $ (78,676) (1) Includes interests in 280 Park Avenue, 650 Madison Avenue, One Park Avenue, 666 Fifth Avenue (Office), 330 Madison Avenue, 512 West 22nd Street and others. (2) Includes $14,806 for our share of non-cash impairment losses. (3) Includes interests in UE, PREIT Associates, Independence Plaza, 85 Tenth Avenue, Fashion Center Mall, 50-70 West 93rd Street and others. In the third quarter of 2014, we recognized a $10,263 non-cash charge, comprised of a $5,959 impairment loss and a $4,304 loan loss reserve, on our equity and debt investments in Suffolk Downs.</t>
  </si>
  <si>
    <t>Toys R Us [Member]</t>
  </si>
  <si>
    <t>(Amounts in thousands) Balance as of August 1, 2015 November 1, 2014 Balance Sheet: Assets $ 9,732,000 $ 11,267,000 Liabilities 9,056,000 10,377,000 Noncontrolling interests 85,000 82,000 Toys “R” Us, Inc. equity (1) 591,000 808,000 (Amounts in thousands) For the Three Months Ended For the Nine Months Ended August 1, 2015 August 2, 2014 August 1, 2015 August 2, 2014 Income Statement: Total revenues $ 2,293,000 $ 2,440,000 $ 9,601,000 $ 10,186,000 Net loss attributable to Toys (108,700) (133,000) (44,700) (244,000) (1) At September 30, 2015, the carrying amount of our investment in Toys is less than our share of Toys' equity by approximately $191,859. This basis difference results primarily from non-cash impairment losses aggregating $355,953 that we have recognized through September 30, 2015. We have allocated the basis difference primarily to Toys' real estate.</t>
  </si>
  <si>
    <t>Alexanders Inc [Member]</t>
  </si>
  <si>
    <t>(Amounts in thousands) Balance as of September 30, 2015 December 31, 2014 Balance Sheet: Assets $ 1,457,000 $ 1,423,000 Liabilities 1,112,000 1,075,000 Stockholders' equity 345,000 348,000 (Amounts in thousands) For the Three Months Ended September 30, For the Nine Months Ended September 30, 2015 2014 2015 2014 Income Statement: Total revenues $ 52,000 $ 50,000 $ 155,000 $ 149,000 Net income attributable to Alexander’s 18,000 18,000 53,000 50,000</t>
  </si>
  <si>
    <t>Dispositions (Tables)</t>
  </si>
  <si>
    <t>Schedule of Disposal Groups, Including Discontinued Operations, Income Statement, Balance Sheet and Additional Disclosures [Text Block]</t>
  </si>
  <si>
    <t>(Amounts in thousands) Balance as of September 30, 2015 December 31, 2014 Assets related to discontinued operations: Real estate, net $ 27,560 $ 2,028,677 Other assets 7,582 215,804 $ 35,142 $ 2,244,481 Liabilities related to discontinued operations: Mortgages payable $ - $ 1,288,535 Other liabilities (primarily deferred revenue in 2014) 11,520 222,827 $ 11,520 $ 1,511,362 (Amounts in thousands) For the Three Months Ended For the Nine Months Ended September 30, September 30, 2015 2014 2015 2014 Income from discontinued operations: Total revenues $ 2,589 $ 93,440 $ 24,868 $ 297,039 Total expenses 1,279 62,715 16,672 204,619 1,310 30,725 8,196 92,420 Net gain on sale of our interest in Monmouth Mall 33,153 - 33,153 - Net gains on sale of real estate - 57,796 10,867 57,796 Transaction related costs (primarily UE spin off) - (5,828) (22,972) (9,343) Net gain on sale of lease position in Geary Street, CA - - 21,376 - Impairment losses - - (256) (20,842) Pretax income from discontinued operations 34,463 82,693 50,364 120,031 Income tax expense - (525) (86) (1,575) Income from discontinued operations $ 34,463 $ 82,168 $ 50,278 $ 118,456 Cash flows related to discontinued operations: Cash flows from operating activities $ (34,490) $ 153,815 Cash flows from investing activities 348,697 (122,247)</t>
  </si>
  <si>
    <t>Identified Intangible Assets and Liabilities (Tables)</t>
  </si>
  <si>
    <t>Finite-Lived Intangible Assets [Line Items]</t>
  </si>
  <si>
    <t>Schedule of Identified Intangible Assets and Intangible Liabilities (Table)</t>
  </si>
  <si>
    <t xml:space="preserve"> (Amounts in thousands) Balance as of September 30, 2015 December 31, 2014 Identified intangible assets: Gross amount $ 432,357 $ 424,976 Accumulated amortization (190,543) (199,821) Net $ 241,814 $ 225,155 Identified intangible liabilities (included in deferred revenue): Gross amount $ 666,370 $ 657,976 Accumulated amortization (316,908) (329,775) Net $ 349,462 $ 328,201 </t>
  </si>
  <si>
    <t>Below Market Leases Net Of Above Market Leases [Member]</t>
  </si>
  <si>
    <t>Schedule of Finite-Lived Intangible Assets, Future Amortization Expense [Table Text Block]</t>
  </si>
  <si>
    <t xml:space="preserve"> (Amounts in thousands) 2016 $ 51,780 2017 44,079 2018 42,733 2019 30,775 2020 23,143 </t>
  </si>
  <si>
    <t>Other Identified Intangible Assets [Member]</t>
  </si>
  <si>
    <t xml:space="preserve"> (Amounts in thousands) 2016 $ 30,165 2017 24,745 2018 20,373 2019 15,685 2020 12,245 </t>
  </si>
  <si>
    <t>Tenant Under Ground Leases [Member]</t>
  </si>
  <si>
    <t xml:space="preserve"> (Amounts in thousands) 2016 $ 1,832 2017 1,832 2018 1,832 2019 1,832 2020 1,832 </t>
  </si>
  <si>
    <t>Debt (Tables)</t>
  </si>
  <si>
    <t>Schedule of Debt</t>
  </si>
  <si>
    <t xml:space="preserve"> (Amounts in thousands) Interest Rate at Balance at September 30, 2015 September 30, 2015 December 31, 2014 Mortgages Payable: Fixed rate 4.43 % $ 6,341,271 $ 6,499,396 Variable rate 2.01 % 2,818,142 1,763,769 3.69 % $ 9,159,413 $ 8,263,165 Unsecured Debt: Senior unsecured notes 3.68 % $ 847,594 $ 1,347,159 Revolving credit facility debt - - - 3.68 % $ 847,594 $ 1,347,159 </t>
  </si>
  <si>
    <t>Redeemable Noncontrolling Interests (Tables)</t>
  </si>
  <si>
    <t>Summary Of Activity Of Redeemable Noncontrolling Interests</t>
  </si>
  <si>
    <t xml:space="preserve"> (Amounts in thousands) Balance at December 31, 2013 $ 1,003,620 Net income 16,552 Other comprehensive loss (109) Distributions (25,166) Redemption of Class A units for common shares, at redemption value (22,668) Adjustments to carry redeemable Class A units at redemption value 144,231 Other, net 23,592 Balance at September 30, 2014 $ 1,140,052 Balance at December 31, 2014 $ 1,337,780 Net income 28,189 Other comprehensive loss (3,082) Distributions (22,502) Redemption of Class A units for common shares, at redemption value (46,693) Adjustments to carry redeemable Class A units at redemption value (295,713) Issuance of Class A units 80,000 Issuance of Series D-17 Preferred Units 4,428 Other, net 31,478 Balance at September 30, 2015 $ 1,113,885 </t>
  </si>
  <si>
    <t>Accumulated Other Comprehensive Income ("AOCI") (Tables)</t>
  </si>
  <si>
    <t>Schedule of Accumulated Other Comprehensive Income (Loss) [Table Text Block]</t>
  </si>
  <si>
    <t xml:space="preserve">(Amounts in thousands) Securities Pro rata share of Interest available- nonconsolidated rate Total for-sale subsidiaries' OCI swap Other For the Three Months Ended September 30, 2015 Balance as of June 30, 2015 $ 50,613 $ 87,442 $ (10,026) $ (23,730) $ (3,073) OCI before reclassifications (7,020) (7,064) (114) (290) 448 Amounts reclassified from AOCI - - - - - Net current period OCI (7,020) (7,064) (114) (290) 448 Balance as of September 30, 2015 $ 43,593 $ 80,378 $ (10,140) $ (24,020) $ (2,625) For the Three Months Ended September 30, 2014 Balance as of June 30, 2014 $ 92,221 $ 134,312 $ (5,624) $ (30,817) $ (5,650) OCI before reclassifications (22,641) (22,764) (6,028) 4,781 1,370 Amounts reclassified from AOCI - - - - - Net current period OCI (22,641) (22,764) (6,028) 4,781 1,370 Balance as of September 30, 2014 $ 69,580 $ 111,548 $ (11,652) $ (26,036) $ (4,280) For the Nine Months Ended September 30, 2015 Balance as of December 31, 2014 $ 93,267 $ 133,774 $ (8,992) $ (25,803) $ (5,712) OCI before reclassifications (49,674) (53,396) (1,148) 1,783 3,087 Amounts reclassified from AOCI - - - - - Net current period OCI (49,674) (53,396) (1,148) 1,783 3,087 Balance as of September 30, 2015 $ 43,593 $ 80,378 $ (10,140) $ (24,020) $ (2,625) For the Nine Months Ended September 30, 2014 Balance as of December 31, 2013 $ 71,537 $ 119,309 $ (11,501) $ (31,882) $ (4,389) OCI before reclassifications (1,957) (7,761) (151) 5,846 109 Amounts reclassified from AOCI - - - - - Net current period OCI (1,957) (7,761) (151) 5,846 109 Balance as of September 30, 2014 $ 69,580 $ 111,548 $ (11,652) $ (26,036) $ (4,280) </t>
  </si>
  <si>
    <t>Fair Value Measurements (Tables)</t>
  </si>
  <si>
    <t>Fair Value, Assets Measured on Recurring Basis, Unobservable Input Reconciliation [Line Items]</t>
  </si>
  <si>
    <t>Schedule of Fair Values of Financial Assets and Liabilities by Levels [Table Text Block]</t>
  </si>
  <si>
    <t>(Amounts in thousands) As of September 30, 2015 Total Level 1 Level 2 Level 3 Marketable securities $ 152,927 $ 152,927 $ - $ - Real estate fund investments (75% of which is attributable to noncontrolling interests) 555,414 - - 555,414 Deferred compensation plan assets (included in other assets) 117,037 48,829 - 68,208 Total assets $ 825,378 $ 201,756 $ - $ 623,622 Mandatorily redeemable instruments (included in other liabilities) $ 53,135 $ 53,135 $ - $ - Interest rate swap (included in other liabilities) 24,014 - 24,014 - Total liabilities $ 77,149 $ 53,135 $ 24,014 $ - (Amounts in thousands) As of December 31, 2014 Total Level 1 Level 2 Level 3 Marketable securities $ 206,323 $ 206,323 $ - $ - Real estate fund investments (75% of which is attributable to noncontrolling interests) 513,973 - - 513,973 Deferred compensation plan assets (included in other assets) 117,284 53,969 - 63,315 Total assets $ 837,580 $ 260,292 $ - $ 577,288 Mandatorily redeemable instruments (included in other liabilities) $ 55,097 $ 55,097 $ - $ - Interest rate swap (included in other liabilities) 25,797 - 25,797 - Total liabilities $ 80,894 $ 55,097 $ 25,797 $ -</t>
  </si>
  <si>
    <t>Non-financial Assets Measured at Fair Value on a Nonrecurring Basis [Table Text Block]</t>
  </si>
  <si>
    <t xml:space="preserve"> (Amounts in thousands) As of December 31, 2014 Total Level 1 Level 2 Level 3 Real estate assets $ 4,848 $ - $ - $ 4,848 </t>
  </si>
  <si>
    <t>Schedule Of Carrying Amounts And Fair Values Of Financial Instruments [Table Text Block]</t>
  </si>
  <si>
    <t>(Amounts in thousands) As of September 30, 2015 As of December 31, 2014 Carrying Fair Carrying Fair Amount Value Amount Value Cash equivalents $ 545,617 $ 546,000 $ 749,418 $ 749,000 Mortgage and mezzanine loans receivable (included in other assets) - - 16,748 17,000 $ 545,617 $ 546,000 $ 766,166 $ 766,000 Debt: Mortgages payable $ 9,159,413 $ 9,272,000 $ 8,263,165 $ 8,224,000 Senior unsecured notes 847,594 884,000 1,347,159 1,385,000 Revolving credit facility debt - - - - $ 10,007,007 $ 10,156,000 $ 9,610,324 $ 9,609,000</t>
  </si>
  <si>
    <t>Real Estate Fund [Member]</t>
  </si>
  <si>
    <t>Fair Value Inputs, Assets, Quantitative Information [Table Text Block]</t>
  </si>
  <si>
    <t xml:space="preserve"> Weighted Average Range (based on fair value of investments) Unobservable Quantitative Input September 30, 2015 December 31, 2014 September 30, 2015 December 31, 2014 Discount rates 12.0% to 14.5% 12.0% to 17.5% 13.2% 13.7% Terminal capitalization rates 4.8% to 6.5% 4.7% to 6.5% 5.5% 5.3% </t>
  </si>
  <si>
    <t>Summary of Changes in Level 3 Plan Assets [Table Text Block]</t>
  </si>
  <si>
    <t xml:space="preserve">(Amounts in thousands) For the Three Months Ended September 30, For the Nine Months Ended September 30, 2015 2014 2015 2014 Beginning balance $ 565,976 $ 549,091 $ 513,973 $ 667,710 Purchases 11 725 95,011 3,392 Dispositions / distributions (8,029) (74,755) (91,450) (307,268) Net unrealized (losses) gains (2,544) 18,333 37,001 55,221 Net realized (losses) gains (907) 1,998 1,405 76,337 Other, net 907 - (526) - Ending balance $ 555,414 $ 495,392 $ 555,414 $ 495,392 </t>
  </si>
  <si>
    <t>Deferred Compensation Plan Assets [Member]</t>
  </si>
  <si>
    <t>(Amounts in thousands) For the Three Months Ended September 30, For the Nine Months Ended September 30, 2015 2014 2015 2014 Beginning balance $ 67,668 $ 64,609 $ 63,315 $ 68,782 Purchases 2,153 1,377 8,384 10,936 Sales (171) (4,917) (5,264) (21,296) Realized and unrealized (loss) gain (1,466) 927 1,256 2,901 Other, net 24 1,187 517 1,860 Ending balance $ 68,208 $ 63,183 $ 68,208 $ 63,183</t>
  </si>
  <si>
    <t>Fee and Other Income (Tables)</t>
  </si>
  <si>
    <t>Fee And Other Income Tables [Abstract]</t>
  </si>
  <si>
    <t>Fee and Other Income (Table)</t>
  </si>
  <si>
    <t xml:space="preserve">(Amounts in thousands) For the Three Months Ended For the Nine Months Ended September 30, September 30, 2015 2014 2015 2014 BMS cleaning fees $ 18,563 $ 22,467 $ 62,937 $ 63,618 Management and leasing fees 4,045 4,266 12,511 15,859 Lease termination fees 1,517 3,300 8,157 11,422 Other income 10,036 7,746 29,393 23,631 $ 34,161 $ 37,779 $ 112,998 $ 114,530 </t>
  </si>
  <si>
    <t>Interest and Other Investment Income, Net (Tables)</t>
  </si>
  <si>
    <t>Schedule Of Interest And Other Investment Income Net [Table Text Block]</t>
  </si>
  <si>
    <t>(Amounts in thousands) For the Three Months Ended For the Nine Months Ended September 30, September 30, 2015 2014 2015 2014 Dividends on marketable securities $ 3,215 $ 3,200 $ 9,620 $ 9,504 Mark-to-market of investments in our deferred compensation plan (1) (2,577) 1,352 (327) 8,132 Interest on loans receivable 1,154 1,129 5,113 4,843 Other, net 1,368 1,887 5,212 6,335 $ 3,160 $ 7,568 $ 19,618 $ 28,814 (1) This (loss) income is entirely offset by the expense resulting from the mark-to-market of the deferred compensation plan liability, which is included in "general and administrative" expense.</t>
  </si>
  <si>
    <t>Interest and Debt Expense (Tables)</t>
  </si>
  <si>
    <t>Interest And Debt Expense [Table Text Block]</t>
  </si>
  <si>
    <t xml:space="preserve">(Amounts in thousands) For the Three Months Ended For the Nine Months Ended September 30, September 30, 2015 2014 2015 2014 Interest expense $ 113,485 $ 110,296 $ 305,110 $ 328,544 Amortization of deferred financing costs 7,864 6,856 22,817 19,015 Capitalized standby loan commitment termination fee (220 Central Park South development project) (15,000) - (15,000) - Capitalized interest and debt expense (11,005) (16,335) (33,817) (46,517) $ 95,344 $ 100,817 $ 279,110 $ 301,042 </t>
  </si>
  <si>
    <t>Income Per Share (Tables)</t>
  </si>
  <si>
    <t>Schedule Of Earnings Per Share Basic And Diluted [Text Block]</t>
  </si>
  <si>
    <t xml:space="preserve">(Amounts in thousands, except per share amounts) For the Three Months Ended For the Nine Months Ended September 30, September 30, 2015 2014 2015 2014 Numerator: Income from continuing operations, net of income attributable to noncontrolling interests $ 186,833 $ 74,066 $ 461,996 $ 219,600 Income from discontinued operations, net of income attributable to noncontrolling interests 32,401 77,458 47,331 111,649 Net income attributable to Vornado 219,234 151,524 509,327 331,249 Preferred share dividends (20,364) (20,365) (60,213) (61,099) Net income attributable to common shareholders 198,870 131,159 449,114 270,150 Earnings allocated to unvested participating securities (18) (19) (56) (70) Numerator for basic income per share 198,852 131,140 449,058 270,080 Impact of assumed conversions: Convertible preferred share dividends 23 23 69 49 Earnings allocated to Out-Performance Plan units - - 628 - Numerator for diluted income per share $ 198,875 $ 131,163 $ 449,755 $ 270,129 Denominator: Denominator for basic income per share – weighted average shares 188,504 187,671 188,291 187,503 Effect of dilutive securities (1) : Employee stock options and restricted share awards 1,032 1,099 1,187 1,046 Convertible preferred shares 45 42 46 43 Out-Performance Plan units - - 265 - Denominator for diluted income per share – weighted average shares and assumed conversions 189,581 188,812 189,789 188,592 INCOME PER COMMON SHARE – BASIC: Income from continuing operations, net $ 0.88 $ 0.29 $ 2.13 $ 0.84 Income from discontinued operations, net 0.17 0.41 0.25 0.60 Net income per common share $ 1.05 $ 0.70 $ 2.38 $ 1.44 INCOME PER COMMON SHARE – DILUTED: Income from continuing operations, net $ 0.88 $ 0.28 $ 2.12 $ 0.84 Income from discontinued operations, net 0.17 0.41 0.25 0.59 Net income per common share $ 1.05 $ 0.69 $ 2.37 $ 1.43 (1) The effect of dilutive securities for the three months ended September 30, 2015 and 2014 excludes an aggregate of 11,871 and 11,245 weighted average common share equivalents, respectively, and 11,341 and 11,257 weighted average common share equivalents for the nine months ended September 30, 2015 and 2014, respectively, as their effect was anti-dilutive. </t>
  </si>
  <si>
    <t>Segment Information (Tables)</t>
  </si>
  <si>
    <t>Schedule of Segment Information</t>
  </si>
  <si>
    <t xml:space="preserve"> (Amounts in thousands) For the Three Months Ended September 30, 2015 Total New York Washington, DC Other Total revenues $ 627,596 $ 429,433 $ 132,704 $ 65,459 Total expenses 436,156 263,805 102,114 70,237 Operating income (loss) 191,440 165,628 30,590 (4,778) (Loss) income from partially owned entities (325) 4,010 (1,909) (2,426) Income from real estate fund investments 1,665 - - 1,665 Interest and other investment income, net 3,160 1,888 34 1,238 Interest and debt expense (95,344) (50,480) (16,580) (28,284) Net gain on disposition of wholly owned and partially owned assets 103,037 - 102,404 633 Income (loss) before income taxes 203,633 121,046 114,539 (31,952) Income tax expense (2,856) (1,147) (287) (1,422) Income (loss) from continuing operations 200,777 119,899 114,252 (33,374) Income from discontinued operations 34,463 - - 34,463 Net income 235,240 119,899 114,252 1,089 Less net income attributable to noncontrolling interests (16,006) (2,582) - (13,424) Net income (loss) attributable to Vornado 219,234 117,317 114,252 (12,335) Interest and debt expense (2) 118,977 64,653 20,010 34,314 Depreciation and amortization (2) 174,209 99,206 48,132 26,871 Income tax expense (2) 3,043 1,214 294 1,535 EBITDA (1) $ 515,463 $ 282,390 (3) $ 182,688 (4) $ 50,385 (5) (Amounts in thousands) For the Three Months Ended September 30, 2014 Total New York Washington, DC Other Total revenues $ 578,710 $ 383,828 $ 133,541 $ 61,341 Total expenses 396,571 238,153 88,375 70,043 Operating income (loss) 182,139 145,675 45,166 (8,702) (Loss) income from partially owned entities (26,034) 5,810 (1,411) (30,433) Income from real estate fund investments 24,160 - - 24,160 Interest and other investment income, net 7,568 1,834 15 5,719 Interest and debt expense (100,817) (43,061) (18,685) (39,071) Net gain on disposition of wholly owned and partially owned assets 2,665 - - 2,665 Income (loss) before income taxes 89,681 110,258 25,085 (45,662) Income tax expense (2,652) (802) (130) (1,720) Income (loss) from continuing operations 87,029 109,456 24,955 (47,382) Income from discontinued operations 82,168 5,615 - 76,553 Net income 169,197 115,071 24,955 29,171 Less net income attributable to noncontrolling interests (17,673) (2,690) - (14,983) Net income attributable to Vornado 151,524 112,381 24,955 14,188 Interest and debt expense (2) 160,252 58,010 22,208 80,034 Depreciation and amortization (2) 160,270 79,446 36,411 44,413 Income tax expense (2) 2,232 746 145 1,341 EBITDA (1) $ 474,278 $ 250,583 (3) $ 83,719 (4) $ 139,976 (5) See notes on page 32. (Amounts in thousands) For the Nine Months Ended September 30, 2015 Total New York Washington, DC Other Total revenues $ 1,850,686 $ 1,243,208 $ 401,528 $ 205,950 Total expenses 1,298,141 766,863 293,772 237,506 Operating income (loss) 552,545 476,345 107,756 (31,556) (Loss) income from partially owned entities (8,709) 1,523 (3,583) (6,649) Income from real estate fund investments 52,122 - - 52,122 Interest and other investment income, net 19,618 5,642 60 13,916 Interest and debt expense (279,110) (143,004) (52,223) (83,883) Net gain on disposition of wholly owned and partially owned assets 104,897 - 102,404 2,493 Income (loss) before income taxes 441,363 340,506 154,414 (53,557) Income tax benefit (expense) 84,245 (3,185) (79) 87,509 Income from continuing operations 525,608 337,321 154,335 33,952 Income from discontinued operations 50,278 - - 50,278 Net income 575,886 337,321 154,335 84,230 Less net income attributable to noncontrolling interests (66,559) (6,640) - (59,919) Net income attributable to Vornado 509,327 330,681 154,335 24,311 Interest and debt expense (2) 348,725 184,377 62,413 101,935 Depreciation and amortization (2) 493,904 288,897 136,687 68,320 Income tax (benefit) expense (2) (85,349) 3,368 (1,856) (86,861) EBITDA (1) $ 1,266,607 $ 807,323 (3) $ 351,579 (4) $ 107,705 (5) (Amounts in thousands) For the Nine Months Ended September 30, 2014 Total New York Washington, DC Other Total revenues $ 1,715,502 $ 1,120,686 $ 403,645 $ 191,171 Total expenses 1,198,854 702,727 265,299 230,828 Operating income (loss) 516,648 417,959 138,346 (39,657) (Loss) income from partially owned entities (78,676) 16,372 (4,925) (90,123) Income from real estate fund investments 142,418 - - 142,418 Interest and other investment income, net 28,814 4,889 93 23,832 Interest and debt expense (301,042) (134,970) (56,692) (109,380) Net gain on disposition of wholly owned and partially owned assets 13,205 - - 13,205 Income (loss) before income taxes 321,367 304,250 76,822 (59,705) Income tax expense (6,783) (2,997) (46) (3,740) Income (loss) from continuing operations 314,584 301,253 76,776 (63,445) Income from discontinued operations 118,456 17,401 - 101,055 Net income 433,040 318,654 76,776 37,610 Less net income attributable to noncontrolling interests (101,791) (7,203) - (94,588) Net income (loss) attributable to Vornado 331,249 311,451 76,776 (56,978) Interest and debt expense (2) 510,724 180,150 67,469 263,105 Depreciation and amortization (2) 530,052 241,040 108,367 180,645 Income tax expense (2) 21,489 3,069 88 18,332 EBITDA (1) $ 1,393,514 $ 735,710 (3) $ 252,700 (4) $ 405,104 (5) See notes on the following page. Notes to preceding tabular information: (1) EBITDA represents "Earnings Before Interest, Taxes, Depreciation and Amortization." We consider EBITDA a supplemental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 (2) Interest and debt expense, depreciation and amortization and income tax expense (benefit) in the reconciliation of net income to EBITDA includes our share of these items from partially owned entities. (3) The elements of "New York" EBITDA are summarized below. (Amounts in thousands) For the Three Months Ended For the Nine Months Ended September 30, September 30, 2015 2014 2015 2014 Office $ 166,663 $ 159,568 $ 496,762 $ 480,280 Retail 97,604 71,327 265,060 205,469 Alexander's 10,502 10,387 31,150 31,088 Hotel Pennsylvania 7,621 9,301 14,351 18,873 Total New York $ 282,390 $ 250,583 $ 807,323 $ 735,710 (4) The elements of "Washington, DC" EBITDA are summarized below. (Amounts in thousands) For the Three Months Ended For the Nine Months Ended September 30, September 30, 2015 2014 2015 2014 Office, excluding the Skyline properties $ 64,733 $ 65,904 $ 200,631 $ 200,218 Gain on sale of 1750 Pennsylvania Avenue 102,404 - 102,404 - Skyline properties 5,998 7,698 19,037 21,270 Total Office 173,135 73,602 322,072 221,488 Residential 9,553 10,117 29,507 31,212 Total Washington, DC $ 182,688 $ 83,719 $ 351,579 $ 252,700 </t>
  </si>
  <si>
    <t>Details of Other EBITDA</t>
  </si>
  <si>
    <t xml:space="preserve"> Notes to preceding tabular information - continued: (5) The elements of "Other" EBITDA are summarized below. (Amounts in thousands) For the Three Months Ended For the Nine Months Ended September 30, September 30, 2015 2014 2015 2014 Our share of real estate fund investments: Income before net realized/unrealized (losses) gains $ 2,594 $ 2,051 $ 6,879 $ 6,668 Net realized/unrealized (losses) gains on investments (922) 5,083 9,542 32,890 Carried interest (49) 8,438 6,248 21,643 Total 1,623 15,572 22,669 61,201 The Mart and trade shows 19,044 19,497 62,229 61,038 555 California Street 13,005 11,994 38,237 35,566 Our share of Toys (a) 46 12,440 2,000 103,026 India real estate ventures 13 2,651 2,229 4,574 Other investments 11,558 4,372 25,787 13,594 45,289 66,526 153,151 278,999 Corporate general and administrative expenses (b) (c) (22,341) (22,948) (82,043) (71,952) Investment income and other, net (b) 5,952 6,659 21,275 22,764 Gains on sale of partially owned entities and other 33,153 - 37,666 - UE and residual retail properties discontinued operations (d) 2,516 106,602 26,313 192,532 Acquisition and transaction related costs (1,518) (1,277) (7,560) (3,629) Net gain on sale of residential condominiums and a land parcel 633 2,665 2,493 13,205 Impairment loss and loan loss reserve on investment in Suffolk Downs (595) (10,263) (595) (10,263) Our share of impairment losses on India real estate ventures - - (14,806) - Net income attributable to noncontrolling interests in the Operating Partnership (12,704) (7,988) (28,189) (16,552) $ 50,385 $ 139,976 $ 107,705 $ 405,104 (a) As a result of our investment being reduced to zero, we suspended equity method accounting in the third quarter of 2014 (see Note 7 - Investments in Partially Owned Entities ). The nine months ended September 30, 2014 includes an impairment loss of $75,196. (b) The amounts in these captions (for this table only) exclude income/expense from the mark-to-market of our deferred compensation plan of $2,577 and $1,352 for the three months ended September 30, 2015 and 2014, respectively, and $327 and $8,132 for the nine months ended September 30, 2015 and 2014, respectively. (c) The nine months ended September 30, 2015 includes $7,084 from the acceleration of the recognition of compensation expense related to 2013-2015 Out-Performance Plans due to the modification of the vesting criteria of awards such that they will fully vest at age 65. The accelerated expense will result in lower general and administrative expense for the remainder of 2015 of $867 and $6,217 thereafter. (d) The three months ended September 30, 2014 and the nine months ended September 30, 2015 and 2014, includes $5,828, $22,972 and $9,343, respectively, of transaction costs related to the spin-off of our strip shopping centers and malls (see Note 1 - Organization) . </t>
  </si>
  <si>
    <t>Organization (Details)</t>
  </si>
  <si>
    <t>Jan. 15, 2015USD ($)Propertiesshares</t>
  </si>
  <si>
    <t>Sep. 30, 2015USD ($)</t>
  </si>
  <si>
    <t>Sep. 30, 2014USD ($)</t>
  </si>
  <si>
    <t>Common limited partnership interest in the Operating Partnership</t>
  </si>
  <si>
    <t>93.60%</t>
  </si>
  <si>
    <t>Real Estate Properties [Line Items]</t>
  </si>
  <si>
    <t>Cash Considerations Transferred During Spin Off (in US Dollars) | $</t>
  </si>
  <si>
    <t>Urban Edge Properties [Member]</t>
  </si>
  <si>
    <t>Partnership Units received during spin off</t>
  </si>
  <si>
    <t>Number of new shares issued during spin off for every 2 shares/units of Vornado and Vornado L.P.</t>
  </si>
  <si>
    <t>Equity method ownership percentage</t>
  </si>
  <si>
    <t>5.40%</t>
  </si>
  <si>
    <t>Maximum [Member] | Urban Edge Properties [Member]</t>
  </si>
  <si>
    <t>Duration Of Administrative Services</t>
  </si>
  <si>
    <t>2 years</t>
  </si>
  <si>
    <t>Retail Segment Strip Shopping Centers [Member] | Urban Edge Properties [Member]</t>
  </si>
  <si>
    <t>Number Of Real Estate Properties | Properties</t>
  </si>
  <si>
    <t>Retail Segment Regional Malls [Member] | Urban Edge Properties [Member]</t>
  </si>
  <si>
    <t>Vornado Realty Trust [Member]</t>
  </si>
  <si>
    <t>Number of shares/units convered during spin off for 1 share of UE</t>
  </si>
  <si>
    <t>Warehouse [Member] | Urban Edge Properties [Member]</t>
  </si>
  <si>
    <t>Basis of Presentation and Significant Accounting Policies (Details) ft² in Thousands, $ in Thousands</t>
  </si>
  <si>
    <t>Sep. 30, 2015USD ($)ft²</t>
  </si>
  <si>
    <t>Property Plant And Equipment [Line Items]</t>
  </si>
  <si>
    <t>Reclassification of signage revenue from fee and other income to property rentals</t>
  </si>
  <si>
    <t>Proceeds from sale of units in real estate property</t>
  </si>
  <si>
    <t>New York Manhattan 220 Central Park South Site [Member]</t>
  </si>
  <si>
    <t>Salable area (in sqft) | ft²</t>
  </si>
  <si>
    <t>Basis of Presentation and Significant Accounting Policies (Details 1) - USD ($) $ in Thousands</t>
  </si>
  <si>
    <t>Jun. 30, 2015</t>
  </si>
  <si>
    <t>Tax Treatment Of Dividend [Line Items]</t>
  </si>
  <si>
    <t>Minimum Percentage of Taxable Income Distributed As Dividends</t>
  </si>
  <si>
    <t>90.00%</t>
  </si>
  <si>
    <t>Percentage Of Taxable Income Distributed</t>
  </si>
  <si>
    <t>100.00%</t>
  </si>
  <si>
    <t>Income Tax Expense Benefit Continuing Operations Income Tax Reconciliation [Line Items]</t>
  </si>
  <si>
    <t>Deferred Tax Assets</t>
  </si>
  <si>
    <t>Proceeds from sale of real estate</t>
  </si>
  <si>
    <t>Acquisitions (Narratives) (Details)</t>
  </si>
  <si>
    <t>Sep. 25, 2015USD ($)ft²</t>
  </si>
  <si>
    <t>Jul. 31, 2015USD ($)ft²RenewalOptionsshares</t>
  </si>
  <si>
    <t>Jun. 02, 2015USD ($)ft²</t>
  </si>
  <si>
    <t>Mar. 18, 2015USD ($)ft²</t>
  </si>
  <si>
    <t>Jan. 20, 2015USD ($)LimitedPartners</t>
  </si>
  <si>
    <t>Dec. 31, 2014USD ($)</t>
  </si>
  <si>
    <t>Business Acquisition [Line Items]</t>
  </si>
  <si>
    <t>Operating Partnership Units Value</t>
  </si>
  <si>
    <t>Number Of Limited Partners | LimitedPartners</t>
  </si>
  <si>
    <t>Retail Properties [Member] | 265 West 34th Street [Member]</t>
  </si>
  <si>
    <t>Square Footage Of Real Estate Property | ft²</t>
  </si>
  <si>
    <t>Business Acquisition Cost Of Acquired Entity</t>
  </si>
  <si>
    <t>Area Of Additional Zoning Air Rights | ft²</t>
  </si>
  <si>
    <t>Office Building [Member] | 260 11th Avenue [Member]</t>
  </si>
  <si>
    <t>Lease Expiration Date</t>
  </si>
  <si>
    <t>Area Of Parking Lot And Additional Air Rights | ft²</t>
  </si>
  <si>
    <t>Number Of Market Renewal Options | RenewalOptions</t>
  </si>
  <si>
    <t>Term Of Market Renewal Options</t>
  </si>
  <si>
    <t>5 years</t>
  </si>
  <si>
    <t>Lease expiration term</t>
  </si>
  <si>
    <t>99 years</t>
  </si>
  <si>
    <t>Purchase Options, Land</t>
  </si>
  <si>
    <t>Annual ground rent</t>
  </si>
  <si>
    <t>Inflation Rate Agreement For Calculating Annual Ground Rent And Purchase Price Option</t>
  </si>
  <si>
    <t>Annual ground rent and the purchase option price escalate annually at the lesser of 1.5% or CPI</t>
  </si>
  <si>
    <t>Operating partnership units issued | shares</t>
  </si>
  <si>
    <t>Center Building [Member] | New York Segment [Member] | Office Building [Member]</t>
  </si>
  <si>
    <t>Interest Rate, End of Period (in percentage)</t>
  </si>
  <si>
    <t>4.43%</t>
  </si>
  <si>
    <t>Debt Instrument Maturity</t>
  </si>
  <si>
    <t>Crowne Plaza Time Square Hotel [Member]</t>
  </si>
  <si>
    <t>33.00%</t>
  </si>
  <si>
    <t>11.00%</t>
  </si>
  <si>
    <t>Crowne Plaza Time Square Hotel [Member] | Real Estate Fund Joint Venture [Member]</t>
  </si>
  <si>
    <t>57.00%</t>
  </si>
  <si>
    <t>150 West 34th Street [Member] | New York Segment [Member] | Retail Properties [Member]</t>
  </si>
  <si>
    <t>Real Estate Fund Investments (Narratives) (Details) $ in Thousands</t>
  </si>
  <si>
    <t>Sep. 30, 2015USD ($)Investments</t>
  </si>
  <si>
    <t>Mar. 25, 2015USD ($)</t>
  </si>
  <si>
    <t>Investment Holdings [Line Items]</t>
  </si>
  <si>
    <t>Aggregate fair value of Real Estate Fund investments (in US Dollars)</t>
  </si>
  <si>
    <t>Mortgages payable (in US Dollars)</t>
  </si>
  <si>
    <t>Real Estate Fund Joint Venture [Member] | Crowne Plaza Time Square Hotel [Member]</t>
  </si>
  <si>
    <t>Debt Instrument, Description of Variable Rate Basis</t>
  </si>
  <si>
    <t>LIBOR</t>
  </si>
  <si>
    <t>Spread Over LIBOR (in percentage)</t>
  </si>
  <si>
    <t>2.80%</t>
  </si>
  <si>
    <t>Length Of Extension Available</t>
  </si>
  <si>
    <t>1 year</t>
  </si>
  <si>
    <t>Net realized (loses) gains on exited investments</t>
  </si>
  <si>
    <t>Term of the Fund, years</t>
  </si>
  <si>
    <t>8 years</t>
  </si>
  <si>
    <t>Investment period for commitments of the Fund, years</t>
  </si>
  <si>
    <t>3 years</t>
  </si>
  <si>
    <t>Number Of Investments Held By Fund | Investments</t>
  </si>
  <si>
    <t>Excess of fair value over cost</t>
  </si>
  <si>
    <t>Unfunded Commitments Of Fund</t>
  </si>
  <si>
    <t>Vornado Realty Trust [Member] | Crowne Plaza Time Square Hotel [Member]</t>
  </si>
  <si>
    <t>Santa Monica Office 520 Broadway [Member] | Real Estate Fund [Member]</t>
  </si>
  <si>
    <t>Real Estate Fund Investments (Details 1) - USD ($) $ in Thousands</t>
  </si>
  <si>
    <t>Details Of Income From Real Estate Funds [Abstract]</t>
  </si>
  <si>
    <t>Less income attributable to noncontrolling interests</t>
  </si>
  <si>
    <t>Fee And Other Income</t>
  </si>
  <si>
    <t>Net investment income</t>
  </si>
  <si>
    <t>Previously recorded unrealized gains on exited investments</t>
  </si>
  <si>
    <t>Net unrealized (losses) gains on held investments</t>
  </si>
  <si>
    <t>Income from real estate fund investments attributable to Vornado</t>
  </si>
  <si>
    <t>Marketable Securities (Details) - USD ($) $ in Thousands</t>
  </si>
  <si>
    <t>Schedule of Available-for-sale Securities [Line Items]</t>
  </si>
  <si>
    <t>Available-for-sale Securities, Equity Securities</t>
  </si>
  <si>
    <t>Available-for-sale Equity Securities, Amortized Cost Basis</t>
  </si>
  <si>
    <t>Available-for-sale Securities, Gross Unrealized Gain</t>
  </si>
  <si>
    <t>Lexington Realty Trust [Member]</t>
  </si>
  <si>
    <t>Other Equity Securities [Member]</t>
  </si>
  <si>
    <t>Investments in Partially Owned Entities (Details) - USD ($)</t>
  </si>
  <si>
    <t>Aug. 01, 2015</t>
  </si>
  <si>
    <t>Aug. 02, 2014</t>
  </si>
  <si>
    <t>Mar. 31, 2014</t>
  </si>
  <si>
    <t>Mar. 31, 2015</t>
  </si>
  <si>
    <t>Nov. 01, 2014</t>
  </si>
  <si>
    <t>Equity Method Investments And Income From Equity Method Investments [Abstract]</t>
  </si>
  <si>
    <t>Carrying amount of investments in partially owned entities</t>
  </si>
  <si>
    <t>Our share of Net (Loss) Income</t>
  </si>
  <si>
    <t>Impairment Losses</t>
  </si>
  <si>
    <t>32.50%</t>
  </si>
  <si>
    <t>Equity in net income</t>
  </si>
  <si>
    <t>Non-cash impairment losses</t>
  </si>
  <si>
    <t>Condensed Financial Information For Equity Method Investments [Abstract]</t>
  </si>
  <si>
    <t>Noncontrolling interests</t>
  </si>
  <si>
    <t>Total revenue</t>
  </si>
  <si>
    <t>Net income (loss) income attributable to investee</t>
  </si>
  <si>
    <t>Equity Method Investment, Difference Excess Of Underlying Equity Over Carrying Amount</t>
  </si>
  <si>
    <t>Toys R Us [Member] | Equity In Net Income After Income Taxes [Member]</t>
  </si>
  <si>
    <t>Toys R Us [Member] | Management Fees [Member]</t>
  </si>
  <si>
    <t>Toys R Us [Member] | Impairment Loss [Member]</t>
  </si>
  <si>
    <t>32.40%</t>
  </si>
  <si>
    <t>Excess of investee's carrying amount over equity in net assets</t>
  </si>
  <si>
    <t>Alexanders Inc [Member] | Equity In Net Income After Income Taxes [Member]</t>
  </si>
  <si>
    <t>Alexanders Inc [Member] | Management Leasing And Development Fees [Member]</t>
  </si>
  <si>
    <t>India real estate ventures [Member]</t>
  </si>
  <si>
    <t>India real estate ventures [Member] | Minimum [Member]</t>
  </si>
  <si>
    <t>4.10%</t>
  </si>
  <si>
    <t>India real estate ventures [Member] | Maximum [Member]</t>
  </si>
  <si>
    <t>36.50%</t>
  </si>
  <si>
    <t>Partially owned office buildings [Member]</t>
  </si>
  <si>
    <t>PREIT Associates [Member]</t>
  </si>
  <si>
    <t>8.10%</t>
  </si>
  <si>
    <t>Other equity method investments [Member]</t>
  </si>
  <si>
    <t>Other equity method investments [Member] | Suffolk Downs [Member]</t>
  </si>
  <si>
    <t>Asset Impairment Loan Loss Reserve</t>
  </si>
  <si>
    <t>Investments in Partially Owned Entities (Alexander's Inc.) (Details) - Alexanders Inc [Member] - USD ($) $ / shares in Units, $ in Thousands</t>
  </si>
  <si>
    <t>Ownership common shares, investee (in shares)</t>
  </si>
  <si>
    <t>Closing share price (in dollars per share)</t>
  </si>
  <si>
    <t>Equity Method Investment Market Value</t>
  </si>
  <si>
    <t>Excess of investee's fair value over carrying amount</t>
  </si>
  <si>
    <t>Investments in Partially Owned Entities (Urban Edge Properties and PREIT Associates L.P.) (Details) $ / shares in Units, ft² in Thousands</t>
  </si>
  <si>
    <t>Mar. 31, 2015USD ($)ft²$ / sharesshares</t>
  </si>
  <si>
    <t>Jan. 15, 2015shares</t>
  </si>
  <si>
    <t>Sep. 30, 2015USD ($)$ / shares</t>
  </si>
  <si>
    <t>Cash Proceeds from sale of real estate</t>
  </si>
  <si>
    <t>Pennsylavenia Real Estate Investment Trust [Member]</t>
  </si>
  <si>
    <t>Closing share price (in dollars per share) | $ / shares</t>
  </si>
  <si>
    <t>Equity Method Investment fair Value</t>
  </si>
  <si>
    <t>Excess of investee's carrying amount over fair value</t>
  </si>
  <si>
    <t>Retail Springfield Mall [Member] | Retail Segment Regional Malls [Member] | Pennsylavenia Real Estate Investment Trust [Member]</t>
  </si>
  <si>
    <t>Operating Partnership Units Received From Buyer | shares</t>
  </si>
  <si>
    <t>Gross proceeds from sale of real estate</t>
  </si>
  <si>
    <t>Operating Partnership Unis Value Per Unit | $ / shares</t>
  </si>
  <si>
    <t>Payments for tenant improvements and allowances</t>
  </si>
  <si>
    <t>Urban Edge Properties [Member] | Maximum [Member]</t>
  </si>
  <si>
    <t>Investments in Partially Owned Entities (512 West 22nd Street) (Details) - New York 512 West 22nd Street [Member] - Office Building [Member] ft² in Thousands, $ in Millions</t>
  </si>
  <si>
    <t>Jun. 24, 2015USD ($)ft²</t>
  </si>
  <si>
    <t>55.00%</t>
  </si>
  <si>
    <t>Square Footage Of Real Estate Property</t>
  </si>
  <si>
    <t>Estimated Development Cost | $</t>
  </si>
  <si>
    <t>Estimated Project Start Date</t>
  </si>
  <si>
    <t>Fourth Quarter of 2015</t>
  </si>
  <si>
    <t>Estimated Project Completion Date</t>
  </si>
  <si>
    <t>Dispositions (Narratives) (Details) ft² in Thousands</t>
  </si>
  <si>
    <t>Mar. 31, 2018USD ($)</t>
  </si>
  <si>
    <t>Sep. 09, 2015USD ($)ft²</t>
  </si>
  <si>
    <t>Aug. 06, 2015USD ($)</t>
  </si>
  <si>
    <t>Mar. 31, 2015USD ($)ft²</t>
  </si>
  <si>
    <t>Mar. 13, 2015USD ($)</t>
  </si>
  <si>
    <t>Jan. 15, 2015USD ($)Properties</t>
  </si>
  <si>
    <t>Mar. 31, 2014USD ($)</t>
  </si>
  <si>
    <t>Sep. 30, 2015USD ($)Properties</t>
  </si>
  <si>
    <t>Number Of Real Estate Properties Sold | Properties</t>
  </si>
  <si>
    <t>Cash Considerations Transferred During Spin Off (in US Dollars)</t>
  </si>
  <si>
    <t>Gain on sale of interest in leases</t>
  </si>
  <si>
    <t>Net gains on sale of real estate</t>
  </si>
  <si>
    <t>Deferred Gain on Sale of Property</t>
  </si>
  <si>
    <t>Retail Springfield Mall [Member] | Retail Segment Regional Malls [Member]</t>
  </si>
  <si>
    <t>Gross proceeds from the sale of real estate</t>
  </si>
  <si>
    <t>Retail Springfield Mall [Member] | Retail Segment Regional Malls [Member] | Scenario Forecast [Member]</t>
  </si>
  <si>
    <t>Additional Consideration Receivable Percent</t>
  </si>
  <si>
    <t>50.00%</t>
  </si>
  <si>
    <t>Additional Consideration Theshold, Value</t>
  </si>
  <si>
    <t>Capitalization rate</t>
  </si>
  <si>
    <t>5.50%</t>
  </si>
  <si>
    <t>Geary Street, CA [Member]</t>
  </si>
  <si>
    <t>Proceeds from Sale of interest in leases</t>
  </si>
  <si>
    <t>Monmouth Mall [Member]</t>
  </si>
  <si>
    <t>Monmouth Mall [Member] | Retail Segment Regional Malls [Member]</t>
  </si>
  <si>
    <t>Market value of the property sold</t>
  </si>
  <si>
    <t>Sale Of Ownership Interest Percent</t>
  </si>
  <si>
    <t>Urban Edge Properties [Member] | Retail Segment Strip Shopping Centers [Member]</t>
  </si>
  <si>
    <t>Urban Edge Properties [Member] | Retail Segment Regional Malls [Member]</t>
  </si>
  <si>
    <t>Urban Edge Properties [Member] | Warehouse [Member]</t>
  </si>
  <si>
    <t>Washington DC Segment [Member] | 1750 Pennsylvania Avenue [Member] | Office Building [Member]</t>
  </si>
  <si>
    <t>Deferred Tax Gain On Sale Of Real Estate</t>
  </si>
  <si>
    <t>Dispositions (Details 1) - USD ($) $ in Thousands</t>
  </si>
  <si>
    <t>Real Estate, Net</t>
  </si>
  <si>
    <t>Other Assets</t>
  </si>
  <si>
    <t>Mortgages Payable</t>
  </si>
  <si>
    <t>Other Liabilities (primarily deferred revenue in 2014)</t>
  </si>
  <si>
    <t>Income from discontinued operations:</t>
  </si>
  <si>
    <t>Income from discontinued operations before gain on sale of real estate</t>
  </si>
  <si>
    <t>Transaction related costs (primarily UE Spin off)</t>
  </si>
  <si>
    <t>Net gain on sale of lease position in Geary Street, CA</t>
  </si>
  <si>
    <t>Pretax income from discontinued operations</t>
  </si>
  <si>
    <t>Income tax expense</t>
  </si>
  <si>
    <t>Income from Discontinued Operations</t>
  </si>
  <si>
    <t>Cash flows related to discontinued Operations:</t>
  </si>
  <si>
    <t>Cash flows from operating activities, discontinued operations</t>
  </si>
  <si>
    <t>Cash flows from investing activities, discontinued operations</t>
  </si>
  <si>
    <t>Identified Intangible Assets and Liabilities (Details) - USD ($) $ in Thousands</t>
  </si>
  <si>
    <t>Gross amount</t>
  </si>
  <si>
    <t>Accumulated amortization</t>
  </si>
  <si>
    <t>Net</t>
  </si>
  <si>
    <t>Amortization of Intangible Assets</t>
  </si>
  <si>
    <t>Debt (Narratives) (Details) ft² in Thousands</t>
  </si>
  <si>
    <t>Sep. 22, 2015USD ($)</t>
  </si>
  <si>
    <t>Jul. 28, 2015USD ($)ft²</t>
  </si>
  <si>
    <t>Jun. 02, 2015USD ($)Extensions</t>
  </si>
  <si>
    <t>Apr. 30, 2015USD ($)PropertiesResidentialUnits</t>
  </si>
  <si>
    <t>Jan. 31, 2015USD ($)</t>
  </si>
  <si>
    <t>Mar. 31, 2015USD ($)</t>
  </si>
  <si>
    <t>Debt Instrument [Line Items]</t>
  </si>
  <si>
    <t>Net proceeds from borrowings</t>
  </si>
  <si>
    <t>Mezzanine loan contract termination fee</t>
  </si>
  <si>
    <t>New York Office 100 West 33rd Street [Member]</t>
  </si>
  <si>
    <t>New York Manhattan Mall [Member]</t>
  </si>
  <si>
    <t>Washington DC River House Apartments [Member]</t>
  </si>
  <si>
    <t>Notes And Loans Payable Refinanced Amount (in US Dollars)</t>
  </si>
  <si>
    <t>Number Of Apartment Buildings | Properties</t>
  </si>
  <si>
    <t>Number Of Units | ResidentialUnits</t>
  </si>
  <si>
    <t>1.28%</t>
  </si>
  <si>
    <t>Washington DC River House Apartments [Member] | Mortgages Maturing April 2015 [Member]</t>
  </si>
  <si>
    <t>5.43%</t>
  </si>
  <si>
    <t>Washington DC River House Apartments [Member] | Mortgages Maturing 2018 [Member]</t>
  </si>
  <si>
    <t>1.53%</t>
  </si>
  <si>
    <t>Notes And Mortgages Payable Fixed Rate [Member]</t>
  </si>
  <si>
    <t>Notes And Mortgages Payable Variable Rate [Member]</t>
  </si>
  <si>
    <t>2.01%</t>
  </si>
  <si>
    <t>Notes And Mortgages Payable Variable Rate [Member] | New York Manhattan 220 Central Park South Site [Member]</t>
  </si>
  <si>
    <t>2.00%</t>
  </si>
  <si>
    <t>Increase in loan amount</t>
  </si>
  <si>
    <t>Notes And Mortgages Payable Variable Rate [Member] | New York Office 100 West 33rd Street [Member]</t>
  </si>
  <si>
    <t>1.65%</t>
  </si>
  <si>
    <t>Notes And Mortgages Payable Variable Rate [Member] | 150 West 34th Street [Member]</t>
  </si>
  <si>
    <t>2.25%</t>
  </si>
  <si>
    <t>Number Of Extensions Available | Extensions</t>
  </si>
  <si>
    <t>Total Notes And Mortgages Payable [Member]</t>
  </si>
  <si>
    <t>3.69%</t>
  </si>
  <si>
    <t>Standby Commitment [Member] | New York Manhattan 220 Central Park South Site [Member]</t>
  </si>
  <si>
    <t>Mezzanine loan financing (in US Dollars)</t>
  </si>
  <si>
    <t>Senior Unsecured Notes [Member]</t>
  </si>
  <si>
    <t>3.68%</t>
  </si>
  <si>
    <t>Senior Unsecured Notes 4.25% [Member]</t>
  </si>
  <si>
    <t>Redemption of senior unsecured notes</t>
  </si>
  <si>
    <t>4.25%</t>
  </si>
  <si>
    <t>Debt Instrument, Maturity Date</t>
  </si>
  <si>
    <t>Apr. 1,
		2015</t>
  </si>
  <si>
    <t>Redemption Price, Percentage of Principal Amount Redeemed</t>
  </si>
  <si>
    <t>Unsecured Revolving Credit Facilities [Member]</t>
  </si>
  <si>
    <t>Debt (Summary of Debt) (Details) - USD ($) $ in Thousands</t>
  </si>
  <si>
    <t>Revolving credit facility debt</t>
  </si>
  <si>
    <t>Unsecured Debt [Member]</t>
  </si>
  <si>
    <t>Unsecured Debt And Revolving Credit Facility</t>
  </si>
  <si>
    <t>Redeemable Noncontrolling Interests (Details) - USD ($) $ in Thousands</t>
  </si>
  <si>
    <t>Redeemable Noncontrolling Interest Units Table [Abstract]</t>
  </si>
  <si>
    <t>Redeemable Noncontrolling Interest, Equity, Common, Carrying Amount</t>
  </si>
  <si>
    <t>Redeemable Noncontrolling Interests Rollforward [Abstract]</t>
  </si>
  <si>
    <t>Reedemable Noncontrolling Interest, Beginning Balance</t>
  </si>
  <si>
    <t>Other comprehensive loss</t>
  </si>
  <si>
    <t>Other, net</t>
  </si>
  <si>
    <t>Reedemable Noncontrolling Interest, Ending Balance</t>
  </si>
  <si>
    <t>Redemption of Class A units for common shares, at redemption value</t>
  </si>
  <si>
    <t>Issuance of Units</t>
  </si>
  <si>
    <t>Series D17 Cumulative Redeemable Preferred Unit [Member]</t>
  </si>
  <si>
    <t>Cumulative Redeemable Preferred Unit [Member]</t>
  </si>
  <si>
    <t>Redeemable Noncontrolling Interests Additional Disclosure [Abstract]</t>
  </si>
  <si>
    <t>Fair value of Series G convertible preferred units and Series D-13 cumulative redeemable preferred units</t>
  </si>
  <si>
    <t>Accumulated Other Comprehensive Income ("AOCI") (Details) - USD ($) $ in Thousands</t>
  </si>
  <si>
    <t>Accumulated other comprehensive (loss) income, Beginning Balance</t>
  </si>
  <si>
    <t>OCI before reclassifications</t>
  </si>
  <si>
    <t>Amounts reclassified from AOCI</t>
  </si>
  <si>
    <t>Net current period OCI</t>
  </si>
  <si>
    <t>Accumulated other comprehensive (loss) income, Ending Balance</t>
  </si>
  <si>
    <t>Interest rate Swap [Member]</t>
  </si>
  <si>
    <t>Securities available for sale [Member]</t>
  </si>
  <si>
    <t>Pro Rata Share Of Non Consolidated Subsidiaries Oci [Member]</t>
  </si>
  <si>
    <t>Other [Member]</t>
  </si>
  <si>
    <t>Variable Interest Entities ("VIEs") (Details) $ in Thousands</t>
  </si>
  <si>
    <t>Sep. 30, 2015USD ($)Entities</t>
  </si>
  <si>
    <t>Dec. 31, 2014USD ($)Entities</t>
  </si>
  <si>
    <t>Consolidated Variable Interest Entities [Member]</t>
  </si>
  <si>
    <t>Variable Interest Entity [Line Items]</t>
  </si>
  <si>
    <t>Number Of Variable Interest Entities</t>
  </si>
  <si>
    <t>Non Consolidated Variable Interest Entities [Member]</t>
  </si>
  <si>
    <t>Non Consolidated Variable Interest Entities [Member] | Independence Plaza And Warner Building [Member]</t>
  </si>
  <si>
    <t>Variable Interest Entity, Nonconsolidated, Carrying Amount, Assets | $</t>
  </si>
  <si>
    <t>Non Consolidated Variable Interest Entities [Member] | One Park Avenue, Independence Plaza, Warner Building, Suffolk Downs [Member]</t>
  </si>
  <si>
    <t>Fair Value Measurements (Narratives) (Details) $ in Thousands</t>
  </si>
  <si>
    <t>Fair Value, Assets and Liabilities Measured on Recurring and Nonrecurring Basis [Line Items]</t>
  </si>
  <si>
    <t>Real Estate Fund [Member] | Minimum [Member]</t>
  </si>
  <si>
    <t>Fair Value Measurement Anticipated Investment Holding Period</t>
  </si>
  <si>
    <t>9 months 18 days</t>
  </si>
  <si>
    <t>Real Estate Fund [Member] | Maximum [Member]</t>
  </si>
  <si>
    <t>5 years 3 months 18 days</t>
  </si>
  <si>
    <t>Fair Value Measurements (Details) - USD ($) $ in Thousands</t>
  </si>
  <si>
    <t>12 Months Ended</t>
  </si>
  <si>
    <t>Real Estate Fund Nondepreciable Real Estate</t>
  </si>
  <si>
    <t>Fair Value, Measurements, Recurring [Member]</t>
  </si>
  <si>
    <t>Deferred Compensation Plan Assets</t>
  </si>
  <si>
    <t>Total assets</t>
  </si>
  <si>
    <t>Mandatorily redeemable instruments (included in other liabilities)</t>
  </si>
  <si>
    <t>Interest rate swap (included in other liabilities)</t>
  </si>
  <si>
    <t>Other Partners Ownership Interest In Real Estate Fund (in percentage)</t>
  </si>
  <si>
    <t>75.00%</t>
  </si>
  <si>
    <t>Fair Value, Measurements, Nonrecurring [Member]</t>
  </si>
  <si>
    <t>Real Estate, Net at Fair Value</t>
  </si>
  <si>
    <t>Fair Value, Inputs, Level 1 [Member] | Fair Value, Measurements, Recurring [Member]</t>
  </si>
  <si>
    <t>Fair Value, Inputs, Level 1 [Member] | Fair Value, Measurements, Nonrecurring [Member]</t>
  </si>
  <si>
    <t>Fair Value Inputs Level 2 Member | Fair Value, Measurements, Recurring [Member]</t>
  </si>
  <si>
    <t>Fair Value Inputs Level 2 Member | Fair Value, Measurements, Nonrecurring [Member]</t>
  </si>
  <si>
    <t>Fair Value, Inputs, Level 3 [Member] | Fair Value, Measurements, Recurring [Member]</t>
  </si>
  <si>
    <t>Fair Value, Inputs, Level 3 [Member] | Fair Value, Measurements, Nonrecurring [Member]</t>
  </si>
  <si>
    <t>Fair Value Measurements (Details 1) - USD ($) $ in Thousands</t>
  </si>
  <si>
    <t>Unobservable Quantitative Input [Abstract]</t>
  </si>
  <si>
    <t>Beginning balance</t>
  </si>
  <si>
    <t>Purchases</t>
  </si>
  <si>
    <t>Sales/Dispositions/distributions</t>
  </si>
  <si>
    <t>Net unrealized (losses) gains</t>
  </si>
  <si>
    <t>Net realized (losses) gains</t>
  </si>
  <si>
    <t>Ending balance</t>
  </si>
  <si>
    <t>Discount rates</t>
  </si>
  <si>
    <t>12.00%</t>
  </si>
  <si>
    <t>4.80%</t>
  </si>
  <si>
    <t>4.70%</t>
  </si>
  <si>
    <t>14.50%</t>
  </si>
  <si>
    <t>17.50%</t>
  </si>
  <si>
    <t>6.50%</t>
  </si>
  <si>
    <t>Real Estate Fund [Member] | Weighted Average [Member]</t>
  </si>
  <si>
    <t>13.20%</t>
  </si>
  <si>
    <t>13.70%</t>
  </si>
  <si>
    <t>5.30%</t>
  </si>
  <si>
    <t>Realized and unrealized (loss) gain</t>
  </si>
  <si>
    <t>Fair Value Measurements (Details 2) - USD ($) $ in Thousands</t>
  </si>
  <si>
    <t>Fair Value, Balance Sheet Grouping, Financial Statement Captions [Line Items]</t>
  </si>
  <si>
    <t>Carrying (Reported) Amount, Fair Value Disclosure [Member]</t>
  </si>
  <si>
    <t>Cash equivalents</t>
  </si>
  <si>
    <t>Mortgage and mezzanine loans receivable (included in other assets)</t>
  </si>
  <si>
    <t>Total debt</t>
  </si>
  <si>
    <t>Estimate of Fair Value, Fair Value Disclosure [Member]</t>
  </si>
  <si>
    <t>Incentive Compensation (Narratives) (Details) - USD ($) $ in Thousands</t>
  </si>
  <si>
    <t>Share Based Compensation Arrangement By Share Based Payment Award [Line Items]</t>
  </si>
  <si>
    <t>Share Based Compensation Expense</t>
  </si>
  <si>
    <t>Fee and Other Income (Details) - USD ($) $ in Thousands</t>
  </si>
  <si>
    <t>Fee And Other Income [Line Items]</t>
  </si>
  <si>
    <t>BMS cleaning fees</t>
  </si>
  <si>
    <t>Management and leasing fees</t>
  </si>
  <si>
    <t>Lease termination fees</t>
  </si>
  <si>
    <t>Other income</t>
  </si>
  <si>
    <t>Interstate Properties [Member]</t>
  </si>
  <si>
    <t>Interest and Other Investment Income, Net (Details) - USD ($) $ in Thousands</t>
  </si>
  <si>
    <t>Schedule of Investment Income, Reported Amounts, by Category [Line Items]</t>
  </si>
  <si>
    <t>Dividends on marketable securities</t>
  </si>
  <si>
    <t>Mark-to-market of investments in our deferred compensation plan</t>
  </si>
  <si>
    <t>Interest on loans receivable</t>
  </si>
  <si>
    <t>Interest and other investment (loss) income, net</t>
  </si>
  <si>
    <t>Interest and Debt Expense (Details) - USD ($) $ in Thousands</t>
  </si>
  <si>
    <t>Interest expense</t>
  </si>
  <si>
    <t>Amortization of deferred financing costs</t>
  </si>
  <si>
    <t>Capitalized standby loan commitment termination fee (220 Central Park South development project)</t>
  </si>
  <si>
    <t>Capitalized interest and debt expenses</t>
  </si>
  <si>
    <t>Interest and Debt Expense, Total</t>
  </si>
  <si>
    <t>Income Per Share (Details) - USD ($) $ / shares in Units, shares in Thousands, $ in Thousands</t>
  </si>
  <si>
    <t>Income from continuing operations, net of income attributable to noncontrolling interests</t>
  </si>
  <si>
    <t>Income from discontinued operations, net of income attributable to noncontrolling interests</t>
  </si>
  <si>
    <t>Net income attributable to common shareholders</t>
  </si>
  <si>
    <t>Earnings allocated to unvested participating securities</t>
  </si>
  <si>
    <t>Numerator for basic income per share</t>
  </si>
  <si>
    <t>Convertible preferred share dividends</t>
  </si>
  <si>
    <t>Earnings allocated to Out-Performance Plan units</t>
  </si>
  <si>
    <t>Numerator for diluted income per share</t>
  </si>
  <si>
    <t>Denominator for basic income per share - weighted average shares (in shares)</t>
  </si>
  <si>
    <t>Employee stock options and restricted share awards (in shares)</t>
  </si>
  <si>
    <t>Convertible preferred shares</t>
  </si>
  <si>
    <t>Out-Performance Plan units</t>
  </si>
  <si>
    <t>Denominator for diluted income per share - weighted average shares and assumed conversions (in shares)</t>
  </si>
  <si>
    <t>INCOME (LOSS) PER COMMON SHARE - DILUTED:</t>
  </si>
  <si>
    <t>Income Per Share (Parentheticals) (Details) - shares shares in Thousands</t>
  </si>
  <si>
    <t>Weighted average common share equivalents of excluded dilutive securities due to anti-dilutive effect</t>
  </si>
  <si>
    <t>Commitments and Contingencies (Details) - USD ($)</t>
  </si>
  <si>
    <t>Jan. 01, 2016</t>
  </si>
  <si>
    <t>Loss Contingencies [Line Items]</t>
  </si>
  <si>
    <t>Guarantees and master leases</t>
  </si>
  <si>
    <t>Outstanding letters of credit</t>
  </si>
  <si>
    <t>Commitment To Fund Additional Capital To Partially Owned Entities</t>
  </si>
  <si>
    <t>NBCR Losses [Member]</t>
  </si>
  <si>
    <t>Insurance limit per occurrence</t>
  </si>
  <si>
    <t>Insurance Limit Aggregate Value</t>
  </si>
  <si>
    <t>Federal government deductible, percentage of balance of a covered loss</t>
  </si>
  <si>
    <t>85.00%</t>
  </si>
  <si>
    <t>84.00%</t>
  </si>
  <si>
    <t>Earthquake California Properties [Member]</t>
  </si>
  <si>
    <t>Vornado deductible, percentage of property value</t>
  </si>
  <si>
    <t>5.00%</t>
  </si>
  <si>
    <t>Vornado deductible, annual aggregate</t>
  </si>
  <si>
    <t>All Risk And Rental Value [Member]</t>
  </si>
  <si>
    <t>General Liability [Member]</t>
  </si>
  <si>
    <t>Terrorism Acts [Member]</t>
  </si>
  <si>
    <t>Insurance Coverage End Date</t>
  </si>
  <si>
    <t>PPIC [Member] | NBCR Losses [Member]</t>
  </si>
  <si>
    <t>Insurance deductible</t>
  </si>
  <si>
    <t>Insurance Deductible Percentage Of Balance Of Covered Loss</t>
  </si>
  <si>
    <t>15.00%</t>
  </si>
  <si>
    <t>16.00%</t>
  </si>
  <si>
    <t>Segment Information (Details) - USD ($) $ in Thousands</t>
  </si>
  <si>
    <t>Segment Reporting Information [Line Items]</t>
  </si>
  <si>
    <t>Total Revenues</t>
  </si>
  <si>
    <t>Operating income (loss)</t>
  </si>
  <si>
    <t>(Loss) income from partially owned entities</t>
  </si>
  <si>
    <t>Income (loss) before income taxes</t>
  </si>
  <si>
    <t>Income tax benefit (expense)</t>
  </si>
  <si>
    <t>Income (loss) from continuing operations</t>
  </si>
  <si>
    <t>Less net income attributable to noncontrolling interests</t>
  </si>
  <si>
    <t>Interest and debt expense (2)</t>
  </si>
  <si>
    <t>Depreciation and amortization (2)</t>
  </si>
  <si>
    <t>Income tax (benefit) expense (2)</t>
  </si>
  <si>
    <t>EBITDA</t>
  </si>
  <si>
    <t>New York Segment [Member] | Operating Segments [Member]</t>
  </si>
  <si>
    <t>Washington DC Segment [Member] | Operating Segments [Member]</t>
  </si>
  <si>
    <t>Other Segment [Member]</t>
  </si>
  <si>
    <t>Segment Information (Parentheticals) (Details) - USD ($) $ in Thousands</t>
  </si>
  <si>
    <t>Earnings Before Interest, Taxes, Depreciation, and Amortization</t>
  </si>
  <si>
    <t>Carrying amount of investments in partially owned entitiies</t>
  </si>
  <si>
    <t>Transaction Costs Spin Off</t>
  </si>
  <si>
    <t>Out Performance Plan [Member]</t>
  </si>
  <si>
    <t>Additional Expense From Acceleration Of Vesting</t>
  </si>
  <si>
    <t>Revised Age Limit For Awards Vesting Criteria</t>
  </si>
  <si>
    <t>65 years</t>
  </si>
  <si>
    <t>Our share of Toys "R" Us [Member]</t>
  </si>
  <si>
    <t>Corporate General And Administrative Expenses [Member]</t>
  </si>
  <si>
    <t>Corporate General And Administrative Expenses For Remainder Of 2015</t>
  </si>
  <si>
    <t>Corporate General And Administrative Expenses After 2015</t>
  </si>
  <si>
    <t>Retail Segment Strip Shopping Centers [Member]</t>
  </si>
  <si>
    <t>New York Segment [Member] | Alexanders Inc [Member] | Operating Segments [Member]</t>
  </si>
  <si>
    <t>New York Segment [Member] | Hotel Pennsylvania [Member] | Operating Segments [Member]</t>
  </si>
  <si>
    <t>New York Segment [Member] | Retail Properties [Member] | Operating Segments [Member]</t>
  </si>
  <si>
    <t>New York Segment [Member] | Office [Member] | Operating Segments [Member]</t>
  </si>
  <si>
    <t>Washington DC Segment [Member] | Washington Dc Office Excluding Skyline Properties [Member] | Operating Segments [Member]</t>
  </si>
  <si>
    <t>Washington DC Segment [Member] | Washington DC Office 1750 Pennsylvania Avenue [Member] | Operating Segments [Member]</t>
  </si>
  <si>
    <t>Washington DC Segment [Member] | Washington DC Skyline Properties [Member] | Operating Segments [Member]</t>
  </si>
  <si>
    <t>Washington DC Segment [Member] | Washington Dc Residential Property [Member] | Operating Segments [Member]</t>
  </si>
  <si>
    <t>Washington DC Segment [Member] | Office [Member] | Operating Segments [Member]</t>
  </si>
  <si>
    <t>Other Segment [Member] | Real Estate Fund [Member]</t>
  </si>
  <si>
    <t>Other Segment [Member] | Merchandise Mart Other [Member]</t>
  </si>
  <si>
    <t>Other Segment [Member] | Other Properties 555 California Street [Member]</t>
  </si>
  <si>
    <t>Other Segment [Member] | India real estate ventures [Member]</t>
  </si>
  <si>
    <t>Other Segment [Member] | Our share of Toys "R" Us [Member]</t>
  </si>
  <si>
    <t>Other Segment [Member] | Other Investments [Member]</t>
  </si>
  <si>
    <t>Other Segment [Member] | Corporate General And Administrative Expenses [Member]</t>
  </si>
  <si>
    <t>Other Segment [Member] | Investment Income and other, net [Member]</t>
  </si>
  <si>
    <t>Other Segment [Member] | Our share of impairment losses on India real estate ventures [Member]</t>
  </si>
  <si>
    <t>Other Segment [Member] | Gains on sale of partially owned entities and other [Member]</t>
  </si>
  <si>
    <t>Other Segment [Member] | UE and residual retail properties discontinued operations [Member]</t>
  </si>
  <si>
    <t>Other Segment [Member] | Acquisition and transaction related costs [Member]</t>
  </si>
  <si>
    <t>Other Segment [Member] | Net gain on sale of residential condominiums and a land parcel</t>
  </si>
  <si>
    <t>Other Segment [Member] | Net income attributable to noncontrolling interests in the Operating Partnership [Member]</t>
  </si>
  <si>
    <t>Other Segment [Member] | Suffolk Downs impairment loss and loan reserve [Member]</t>
  </si>
  <si>
    <t>Other Segment [Member] | Other EBITDA attributable to identifiable investments [Member]</t>
  </si>
  <si>
    <t>Other Segment [Member] | Income before net realized/unrealized gains [Member] | Real Estate Fund [Member]</t>
  </si>
  <si>
    <t>Other Segment [Member] | Net unrealized/realized (losses) gains on investments [Member] | Real Estate Fund [Member]</t>
  </si>
  <si>
    <t>Other Segment [Member] | Carried Interest [Member] | Real Estate Fund [Member]</t>
  </si>
  <si>
    <t>Subsequent Events (Details 1) ft² in Thousands</t>
  </si>
  <si>
    <t>Oct. 30, 2015USD ($)Extensions</t>
  </si>
  <si>
    <t>Oct. 19, 2015USD ($)ft²$ / ft²</t>
  </si>
  <si>
    <t>Subsequent Events [Line Items]</t>
  </si>
  <si>
    <t>Proceeds from sales of real estate</t>
  </si>
  <si>
    <t>Unsecured term loan</t>
  </si>
  <si>
    <t>Subsequent Event [Member] | Unsecured Term Loan [Member]</t>
  </si>
  <si>
    <t>Unsecured term loan maturity</t>
  </si>
  <si>
    <t>Debt Instrument, Basis Spread on Variable Rate</t>
  </si>
  <si>
    <t>1.15%</t>
  </si>
  <si>
    <t>Unsecured Term Loan Unused Fee</t>
  </si>
  <si>
    <t>0.20%</t>
  </si>
  <si>
    <t>Unsecured Term Loan Borrowing</t>
  </si>
  <si>
    <t>Unsecured term loan, description</t>
  </si>
  <si>
    <t>The facility provides that the maximum amount available is twice the amount outstanding on April 29, 2016, limited to $750,000,000, and all draws must be made by October 2017.</t>
  </si>
  <si>
    <t>Unsecured term loan final withdrawal date</t>
  </si>
  <si>
    <t>Subsequent Event [Member] | Unsecured Term Loan [Member] | Maximum [Member]</t>
  </si>
  <si>
    <t>New York Office 20 Broad Street [Member] | Subsequent Event [Member]</t>
  </si>
  <si>
    <t>Aggregare consideration for sale of leasehold and early termination of lease</t>
  </si>
  <si>
    <t>Aggregare consideration for sale of leasehold and early termination of lease per square foot | $ / ft²</t>
  </si>
  <si>
    <t>Income from sell of leashold interest in property</t>
  </si>
  <si>
    <t>Lease termination income</t>
  </si>
</sst>
</file>

<file path=xl/styles.xml><?xml version="1.0" encoding="utf-8"?>
<styleSheet xmlns="http://schemas.openxmlformats.org/spreadsheetml/2006/main">
  <numFmts count="7">
    <numFmt formatCode="_(&quot;$ &quot;#,##0_);_(&quot;$ &quot;(#,##0)" numFmtId="165"/>
    <numFmt formatCode="_(&quot;$ &quot;#,##0.00_);_(&quot;$ &quot;(#,##0.00)" numFmtId="166"/>
    <numFmt formatCode="_(&quot;October &quot;#,##0_);_(&quot;October &quot;(#,##0)" numFmtId="167"/>
    <numFmt formatCode="_(&quot;December &quot;#,##0_);_(&quot;December &quot;(#,##0)" numFmtId="168"/>
    <numFmt formatCode="_(&quot;May &quot;#,##0_);_(&quot;May &quot;(#,##0)" numFmtId="169"/>
    <numFmt formatCode="_(&quot;April &quot;#,##0_);_(&quot;April &quot;(#,##0)" numFmtId="170"/>
    <numFmt formatCode="_(&quot;July &quot;#,##0_);_(&quot;July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99689</v>
      </c>
    </row>
    <row r="6" spans="1:2">
      <c r="A6" s="4" t="s">
        <v>7</v>
      </c>
      <c r="B6" s="4" t="s">
        <v>8</v>
      </c>
    </row>
    <row r="7" spans="1:2">
      <c r="A7" s="4" t="s">
        <v>9</v>
      </c>
      <c r="B7" s="4" t="s">
        <v>10</v>
      </c>
    </row>
    <row r="8" spans="1:2">
      <c r="A8" s="4" t="s">
        <v>11</v>
      </c>
      <c r="B8" s="5" t="n">
        <v>2015</v>
      </c>
    </row>
    <row r="9" spans="1:2">
      <c r="A9" s="4" t="s">
        <v>12</v>
      </c>
      <c r="B9" s="6" t="s">
        <v>13</v>
      </c>
    </row>
    <row r="10" spans="1:2">
      <c r="A10" s="4" t="s">
        <v>14</v>
      </c>
      <c r="B10" s="4" t="s">
        <v>15</v>
      </c>
    </row>
    <row r="11" spans="1:2">
      <c r="A11" s="4" t="s">
        <v>16</v>
      </c>
      <c r="B11" s="4" t="s">
        <v>17</v>
      </c>
    </row>
    <row r="12" spans="1:2">
      <c r="A12" s="4" t="s">
        <v>18</v>
      </c>
      <c r="B12" s="4" t="s">
        <v>19</v>
      </c>
    </row>
    <row r="13" spans="1:2">
      <c r="A13" s="4" t="s">
        <v>20</v>
      </c>
      <c r="B13" s="5" t="n">
        <v>188540876</v>
      </c>
    </row>
    <row r="14" spans="1:2">
      <c r="A14" s="4" t="s">
        <v>21</v>
      </c>
      <c r="B14" s="4" t="s">
        <v>22</v>
      </c>
    </row>
    <row r="15" spans="1:2">
      <c r="A15" s="4" t="s">
        <v>23</v>
      </c>
      <c r="B15" s="4" t="s">
        <v>24</v>
      </c>
    </row>
    <row r="16" spans="1:2">
      <c r="A16" s="4" t="s">
        <v>25</v>
      </c>
      <c r="B16" s="4" t="s">
        <v>22</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7</v>
      </c>
      <c r="B1" s="2" t="s">
        <v>1</v>
      </c>
    </row>
    <row r="2" spans="1:2">
      <c r="B2" s="2" t="s">
        <v>29</v>
      </c>
    </row>
    <row r="3" spans="1:2">
      <c r="A3" s="3" t="s">
        <v>248</v>
      </c>
    </row>
    <row r="4" spans="1:2">
      <c r="A4" s="4" t="s">
        <v>249</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1</v>
      </c>
      <c r="B1" s="2" t="s">
        <v>1</v>
      </c>
    </row>
    <row r="2" spans="1:2">
      <c r="B2" s="2" t="s">
        <v>29</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4</v>
      </c>
      <c r="B1" s="2" t="s">
        <v>1</v>
      </c>
    </row>
    <row r="2" spans="1:2">
      <c r="B2" s="2" t="s">
        <v>29</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7</v>
      </c>
      <c r="B1" s="2" t="s">
        <v>1</v>
      </c>
    </row>
    <row r="2" spans="1:2">
      <c r="B2" s="2" t="s">
        <v>29</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0</v>
      </c>
      <c r="B1" s="2" t="s">
        <v>1</v>
      </c>
    </row>
    <row r="2" spans="1:2">
      <c r="B2" s="2" t="s">
        <v>29</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3</v>
      </c>
      <c r="B1" s="2" t="s">
        <v>1</v>
      </c>
    </row>
    <row r="2" spans="1:2">
      <c r="B2" s="2" t="s">
        <v>29</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6</v>
      </c>
      <c r="B1" s="2" t="s">
        <v>1</v>
      </c>
    </row>
    <row r="2" spans="1:2">
      <c r="B2" s="2" t="s">
        <v>29</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9</v>
      </c>
      <c r="B1" s="2" t="s">
        <v>1</v>
      </c>
    </row>
    <row r="2" spans="1:2">
      <c r="B2" s="2" t="s">
        <v>29</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2</v>
      </c>
      <c r="B1" s="2" t="s">
        <v>1</v>
      </c>
    </row>
    <row r="2" spans="1:2">
      <c r="B2" s="2" t="s">
        <v>29</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5</v>
      </c>
      <c r="B1" s="2" t="s">
        <v>1</v>
      </c>
    </row>
    <row r="2" spans="1:2">
      <c r="B2" s="2" t="s">
        <v>29</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4045042</v>
      </c>
      <c r="C3" s="7" t="n">
        <v>3861913</v>
      </c>
    </row>
    <row r="4" spans="1:3">
      <c r="A4" s="4" t="s">
        <v>33</v>
      </c>
      <c r="B4" s="5" t="n">
        <v>12278443</v>
      </c>
      <c r="C4" s="5" t="n">
        <v>11705749</v>
      </c>
    </row>
    <row r="5" spans="1:3">
      <c r="A5" s="4" t="s">
        <v>34</v>
      </c>
      <c r="B5" s="5" t="n">
        <v>1389471</v>
      </c>
      <c r="C5" s="5" t="n">
        <v>1128037</v>
      </c>
    </row>
    <row r="6" spans="1:3">
      <c r="A6" s="4" t="s">
        <v>35</v>
      </c>
      <c r="B6" s="5" t="n">
        <v>131760</v>
      </c>
      <c r="C6" s="5" t="n">
        <v>126659</v>
      </c>
    </row>
    <row r="7" spans="1:3">
      <c r="A7" s="4" t="s">
        <v>36</v>
      </c>
      <c r="B7" s="5" t="n">
        <v>17844716</v>
      </c>
      <c r="C7" s="5" t="n">
        <v>16822358</v>
      </c>
    </row>
    <row r="8" spans="1:3">
      <c r="A8" s="4" t="s">
        <v>37</v>
      </c>
      <c r="B8" s="5" t="n">
        <v>-3364932</v>
      </c>
      <c r="C8" s="5" t="n">
        <v>-3161633</v>
      </c>
    </row>
    <row r="9" spans="1:3">
      <c r="A9" s="4" t="s">
        <v>38</v>
      </c>
      <c r="B9" s="5" t="n">
        <v>14479784</v>
      </c>
      <c r="C9" s="5" t="n">
        <v>13660725</v>
      </c>
    </row>
    <row r="10" spans="1:3">
      <c r="A10" s="4" t="s">
        <v>39</v>
      </c>
      <c r="B10" s="5" t="n">
        <v>788137</v>
      </c>
      <c r="C10" s="5" t="n">
        <v>1198477</v>
      </c>
    </row>
    <row r="11" spans="1:3">
      <c r="A11" s="4" t="s">
        <v>40</v>
      </c>
      <c r="B11" s="5" t="n">
        <v>107965</v>
      </c>
      <c r="C11" s="5" t="n">
        <v>176204</v>
      </c>
    </row>
    <row r="12" spans="1:3">
      <c r="A12" s="4" t="s">
        <v>41</v>
      </c>
      <c r="B12" s="5" t="n">
        <v>152927</v>
      </c>
      <c r="C12" s="5" t="n">
        <v>206323</v>
      </c>
    </row>
    <row r="13" spans="1:3">
      <c r="A13" s="4" t="s">
        <v>42</v>
      </c>
      <c r="B13" s="5" t="n">
        <v>108106</v>
      </c>
      <c r="C13" s="5" t="n">
        <v>109998</v>
      </c>
    </row>
    <row r="14" spans="1:3">
      <c r="A14" s="4" t="s">
        <v>43</v>
      </c>
      <c r="B14" s="5" t="n">
        <v>1460178</v>
      </c>
      <c r="C14" s="5" t="n">
        <v>1240489</v>
      </c>
    </row>
    <row r="15" spans="1:3">
      <c r="A15" s="4" t="s">
        <v>44</v>
      </c>
      <c r="B15" s="5" t="n">
        <v>555414</v>
      </c>
      <c r="C15" s="5" t="n">
        <v>513973</v>
      </c>
    </row>
    <row r="16" spans="1:3">
      <c r="A16" s="4" t="s">
        <v>45</v>
      </c>
      <c r="B16" s="5" t="n">
        <v>885340</v>
      </c>
      <c r="C16" s="5" t="n">
        <v>787271</v>
      </c>
    </row>
    <row r="17" spans="1:3">
      <c r="A17" s="4" t="s">
        <v>46</v>
      </c>
      <c r="B17" s="5" t="n">
        <v>572969</v>
      </c>
      <c r="C17" s="5" t="n">
        <v>475158</v>
      </c>
    </row>
    <row r="18" spans="1:3">
      <c r="A18" s="4" t="s">
        <v>47</v>
      </c>
      <c r="B18" s="5" t="n">
        <v>241814</v>
      </c>
      <c r="C18" s="5" t="n">
        <v>225155</v>
      </c>
    </row>
    <row r="19" spans="1:3">
      <c r="A19" s="4" t="s">
        <v>48</v>
      </c>
      <c r="B19" s="5" t="n">
        <v>35142</v>
      </c>
      <c r="C19" s="5" t="n">
        <v>2244481</v>
      </c>
    </row>
    <row r="20" spans="1:3">
      <c r="A20" s="4" t="s">
        <v>49</v>
      </c>
      <c r="B20" s="5" t="n">
        <v>584150</v>
      </c>
      <c r="C20" s="5" t="n">
        <v>410066</v>
      </c>
    </row>
    <row r="21" spans="1:3">
      <c r="A21" s="4" t="s">
        <v>50</v>
      </c>
      <c r="B21" s="5" t="n">
        <v>19971926</v>
      </c>
      <c r="C21" s="5" t="n">
        <v>21248320</v>
      </c>
    </row>
    <row r="22" spans="1:3">
      <c r="A22" s="3" t="s">
        <v>51</v>
      </c>
    </row>
    <row r="23" spans="1:3">
      <c r="A23" s="4" t="s">
        <v>52</v>
      </c>
      <c r="B23" s="5" t="n">
        <v>9159413</v>
      </c>
      <c r="C23" s="5" t="n">
        <v>8263165</v>
      </c>
    </row>
    <row r="24" spans="1:3">
      <c r="A24" s="4" t="s">
        <v>53</v>
      </c>
      <c r="B24" s="5" t="n">
        <v>847594</v>
      </c>
      <c r="C24" s="5" t="n">
        <v>1347159</v>
      </c>
    </row>
    <row r="25" spans="1:3">
      <c r="A25" s="4" t="s">
        <v>54</v>
      </c>
      <c r="B25" s="5" t="n">
        <v>465045</v>
      </c>
      <c r="C25" s="5" t="n">
        <v>447745</v>
      </c>
    </row>
    <row r="26" spans="1:3">
      <c r="A26" s="4" t="s">
        <v>55</v>
      </c>
      <c r="B26" s="5" t="n">
        <v>377951</v>
      </c>
      <c r="C26" s="5" t="n">
        <v>358613</v>
      </c>
    </row>
    <row r="27" spans="1:3">
      <c r="A27" s="4" t="s">
        <v>56</v>
      </c>
      <c r="B27" s="5" t="n">
        <v>117037</v>
      </c>
      <c r="C27" s="5" t="n">
        <v>117284</v>
      </c>
    </row>
    <row r="28" spans="1:3">
      <c r="A28" s="4" t="s">
        <v>57</v>
      </c>
      <c r="B28" s="5" t="n">
        <v>11520</v>
      </c>
      <c r="C28" s="5" t="n">
        <v>1511362</v>
      </c>
    </row>
    <row r="29" spans="1:3">
      <c r="A29" s="4" t="s">
        <v>58</v>
      </c>
      <c r="B29" s="5" t="n">
        <v>434980</v>
      </c>
      <c r="C29" s="5" t="n">
        <v>375830</v>
      </c>
    </row>
    <row r="30" spans="1:3">
      <c r="A30" s="4" t="s">
        <v>59</v>
      </c>
      <c r="B30" s="7" t="n">
        <v>11413540</v>
      </c>
      <c r="C30" s="7" t="n">
        <v>12421158</v>
      </c>
    </row>
    <row r="31" spans="1:3">
      <c r="A31" s="4" t="s">
        <v>60</v>
      </c>
      <c r="B31" s="4" t="s">
        <v>61</v>
      </c>
      <c r="C31" s="4" t="s">
        <v>61</v>
      </c>
    </row>
    <row r="32" spans="1:3">
      <c r="A32" s="3" t="s">
        <v>62</v>
      </c>
    </row>
    <row r="33" spans="1:3">
      <c r="A33" s="4" t="s">
        <v>63</v>
      </c>
      <c r="B33" s="7" t="n">
        <v>1108457</v>
      </c>
      <c r="C33" s="7" t="n">
        <v>1336780</v>
      </c>
    </row>
    <row r="34" spans="1:3">
      <c r="A34" s="4" t="s">
        <v>64</v>
      </c>
      <c r="B34" s="5" t="n">
        <v>5428</v>
      </c>
      <c r="C34" s="5" t="n">
        <v>1000</v>
      </c>
    </row>
    <row r="35" spans="1:3">
      <c r="A35" s="4" t="s">
        <v>65</v>
      </c>
      <c r="B35" s="5" t="n">
        <v>1113885</v>
      </c>
      <c r="C35" s="5" t="n">
        <v>1337780</v>
      </c>
    </row>
    <row r="36" spans="1:3">
      <c r="A36" s="3" t="s">
        <v>66</v>
      </c>
    </row>
    <row r="37" spans="1:3">
      <c r="A37" s="4" t="s">
        <v>67</v>
      </c>
      <c r="B37" s="5" t="n">
        <v>1276985</v>
      </c>
      <c r="C37" s="5" t="n">
        <v>1277026</v>
      </c>
    </row>
    <row r="38" spans="1:3">
      <c r="A38" s="4" t="s">
        <v>68</v>
      </c>
      <c r="B38" s="5" t="n">
        <v>7519</v>
      </c>
      <c r="C38" s="5" t="n">
        <v>7493</v>
      </c>
    </row>
    <row r="39" spans="1:3">
      <c r="A39" s="4" t="s">
        <v>69</v>
      </c>
      <c r="B39" s="5" t="n">
        <v>7232766</v>
      </c>
      <c r="C39" s="5" t="n">
        <v>6873025</v>
      </c>
    </row>
    <row r="40" spans="1:3">
      <c r="A40" s="4" t="s">
        <v>70</v>
      </c>
      <c r="B40" s="5" t="n">
        <v>-1878716</v>
      </c>
      <c r="C40" s="5" t="n">
        <v>-1505385</v>
      </c>
    </row>
    <row r="41" spans="1:3">
      <c r="A41" s="4" t="s">
        <v>71</v>
      </c>
      <c r="B41" s="5" t="n">
        <v>43593</v>
      </c>
      <c r="C41" s="5" t="n">
        <v>93267</v>
      </c>
    </row>
    <row r="42" spans="1:3">
      <c r="A42" s="4" t="s">
        <v>72</v>
      </c>
      <c r="B42" s="5" t="n">
        <v>6682147</v>
      </c>
      <c r="C42" s="5" t="n">
        <v>6745426</v>
      </c>
    </row>
    <row r="43" spans="1:3">
      <c r="A43" s="4" t="s">
        <v>73</v>
      </c>
      <c r="B43" s="5" t="n">
        <v>762354</v>
      </c>
      <c r="C43" s="5" t="n">
        <v>743956</v>
      </c>
    </row>
    <row r="44" spans="1:3">
      <c r="A44" s="4" t="s">
        <v>74</v>
      </c>
      <c r="B44" s="5" t="n">
        <v>7444501</v>
      </c>
      <c r="C44" s="5" t="n">
        <v>7489382</v>
      </c>
    </row>
    <row r="45" spans="1:3">
      <c r="A45" s="4" t="s">
        <v>75</v>
      </c>
      <c r="B45" s="7" t="n">
        <v>19971926</v>
      </c>
      <c r="C45" s="7" t="n">
        <v>212483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8</v>
      </c>
      <c r="B1" s="2" t="s">
        <v>1</v>
      </c>
    </row>
    <row r="2" spans="1:2">
      <c r="B2" s="2" t="s">
        <v>29</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2</v>
      </c>
      <c r="B1" s="2" t="s">
        <v>1</v>
      </c>
    </row>
    <row r="2" spans="1:2">
      <c r="B2" s="2" t="s">
        <v>29</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5</v>
      </c>
      <c r="B1" s="2" t="s">
        <v>1</v>
      </c>
    </row>
    <row r="2" spans="1:2">
      <c r="B2" s="2" t="s">
        <v>29</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8</v>
      </c>
      <c r="B1" s="2" t="s">
        <v>1</v>
      </c>
    </row>
    <row r="2" spans="1:2">
      <c r="B2" s="2" t="s">
        <v>29</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1</v>
      </c>
      <c r="B1" s="2" t="s">
        <v>1</v>
      </c>
    </row>
    <row r="2" spans="1:2">
      <c r="B2" s="2" t="s">
        <v>29</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4</v>
      </c>
      <c r="B1" s="2" t="s">
        <v>1</v>
      </c>
    </row>
    <row r="2" spans="1:2">
      <c r="B2" s="2" t="s">
        <v>29</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7</v>
      </c>
      <c r="B1" s="2" t="s">
        <v>1</v>
      </c>
    </row>
    <row r="2" spans="1:2">
      <c r="B2" s="2" t="s">
        <v>29</v>
      </c>
    </row>
    <row r="3" spans="1:2">
      <c r="A3" s="3" t="s">
        <v>298</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01</v>
      </c>
      <c r="B1" s="2" t="s">
        <v>1</v>
      </c>
    </row>
    <row r="2" spans="1:2">
      <c r="B2" s="2" t="s">
        <v>29</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4</v>
      </c>
      <c r="B1" s="2" t="s">
        <v>1</v>
      </c>
    </row>
    <row r="2" spans="1:2">
      <c r="B2" s="2" t="s">
        <v>29</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7</v>
      </c>
      <c r="B1" s="2" t="s">
        <v>1</v>
      </c>
    </row>
    <row r="2" spans="1:2">
      <c r="B2" s="2" t="s">
        <v>29</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9</v>
      </c>
      <c r="C1" s="2" t="s">
        <v>30</v>
      </c>
    </row>
    <row r="2" spans="1:3">
      <c r="A2" s="3" t="s">
        <v>77</v>
      </c>
    </row>
    <row r="3" spans="1:3">
      <c r="A3" s="4" t="s">
        <v>78</v>
      </c>
      <c r="B3" s="7" t="n">
        <v>11640</v>
      </c>
      <c r="C3" s="7" t="n">
        <v>12210</v>
      </c>
    </row>
    <row r="4" spans="1:3">
      <c r="A4" s="4" t="s">
        <v>79</v>
      </c>
      <c r="B4" s="5" t="n">
        <v>2922</v>
      </c>
      <c r="C4" s="5" t="n">
        <v>3190</v>
      </c>
    </row>
    <row r="5" spans="1:3">
      <c r="A5" s="4" t="s">
        <v>80</v>
      </c>
      <c r="B5" s="5" t="n">
        <v>292767</v>
      </c>
      <c r="C5" s="5" t="n">
        <v>281109</v>
      </c>
    </row>
    <row r="6" spans="1:3">
      <c r="A6" s="4" t="s">
        <v>81</v>
      </c>
      <c r="B6" s="7" t="n">
        <v>190543</v>
      </c>
      <c r="C6" s="7" t="n">
        <v>199821</v>
      </c>
    </row>
    <row r="7" spans="1:3">
      <c r="A7" s="3" t="s">
        <v>51</v>
      </c>
    </row>
    <row r="8" spans="1:3">
      <c r="A8" s="4" t="s">
        <v>82</v>
      </c>
      <c r="B8" s="7" t="n">
        <v>0</v>
      </c>
      <c r="C8" s="7" t="n">
        <v>0</v>
      </c>
    </row>
    <row r="9" spans="1:3">
      <c r="A9" s="4" t="s">
        <v>83</v>
      </c>
      <c r="B9" s="5" t="n">
        <v>110000000</v>
      </c>
      <c r="C9" s="5" t="n">
        <v>110000000</v>
      </c>
    </row>
    <row r="10" spans="1:3">
      <c r="A10" s="4" t="s">
        <v>84</v>
      </c>
      <c r="B10" s="5" t="n">
        <v>52677629</v>
      </c>
      <c r="C10" s="5" t="n">
        <v>52678939</v>
      </c>
    </row>
    <row r="11" spans="1:3">
      <c r="A11" s="4" t="s">
        <v>85</v>
      </c>
      <c r="B11" s="5" t="n">
        <v>52677629</v>
      </c>
      <c r="C11" s="5" t="n">
        <v>52678939</v>
      </c>
    </row>
    <row r="12" spans="1:3">
      <c r="A12" s="4" t="s">
        <v>86</v>
      </c>
      <c r="B12" s="8" t="n">
        <v>0.04</v>
      </c>
      <c r="C12" s="8" t="n">
        <v>0.04</v>
      </c>
    </row>
    <row r="13" spans="1:3">
      <c r="A13" s="4" t="s">
        <v>87</v>
      </c>
      <c r="B13" s="5" t="n">
        <v>250000000</v>
      </c>
      <c r="C13" s="5" t="n">
        <v>250000000</v>
      </c>
    </row>
    <row r="14" spans="1:3">
      <c r="A14" s="4" t="s">
        <v>88</v>
      </c>
      <c r="B14" s="5" t="n">
        <v>188540876</v>
      </c>
      <c r="C14" s="5" t="n">
        <v>187887498</v>
      </c>
    </row>
    <row r="15" spans="1:3">
      <c r="A15" s="4" t="s">
        <v>89</v>
      </c>
      <c r="B15" s="5" t="n">
        <v>188540876</v>
      </c>
      <c r="C15" s="5" t="n">
        <v>187887498</v>
      </c>
    </row>
    <row r="16" spans="1:3">
      <c r="A16" s="4" t="s">
        <v>90</v>
      </c>
    </row>
    <row r="17" spans="1:3">
      <c r="A17" s="3" t="s">
        <v>51</v>
      </c>
    </row>
    <row r="18" spans="1:3">
      <c r="A18" s="4" t="s">
        <v>91</v>
      </c>
      <c r="B18" s="5" t="n">
        <v>12258987</v>
      </c>
      <c r="C18" s="5" t="n">
        <v>11356550</v>
      </c>
    </row>
    <row r="19" spans="1:3">
      <c r="A19" s="4" t="s">
        <v>92</v>
      </c>
    </row>
    <row r="20" spans="1:3">
      <c r="A20" s="3" t="s">
        <v>51</v>
      </c>
    </row>
    <row r="21" spans="1:3">
      <c r="A21" s="4" t="s">
        <v>91</v>
      </c>
      <c r="B21" s="5" t="n">
        <v>177101</v>
      </c>
      <c r="C21" s="5"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10</v>
      </c>
      <c r="B1" s="2" t="s">
        <v>1</v>
      </c>
    </row>
    <row r="2" spans="1:2">
      <c r="B2" s="2" t="s">
        <v>29</v>
      </c>
    </row>
    <row r="3" spans="1:2">
      <c r="A3" s="3" t="s">
        <v>31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r="A1" s="1" t="s">
        <v>314</v>
      </c>
      <c r="B1" s="2" t="s">
        <v>1</v>
      </c>
    </row>
    <row r="2" spans="1:2">
      <c r="B2" s="2" t="s">
        <v>29</v>
      </c>
    </row>
    <row r="3" spans="1:2">
      <c r="A3" s="3" t="s">
        <v>248</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27</v>
      </c>
      <c r="B1" s="2" t="s">
        <v>1</v>
      </c>
    </row>
    <row r="2" spans="1:2">
      <c r="B2" s="2" t="s">
        <v>29</v>
      </c>
    </row>
    <row r="3" spans="1:2">
      <c r="A3" s="3" t="s">
        <v>258</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30</v>
      </c>
      <c r="B1" s="2" t="s">
        <v>1</v>
      </c>
    </row>
    <row r="2" spans="1:2">
      <c r="B2" s="2" t="s">
        <v>29</v>
      </c>
    </row>
    <row r="3" spans="1:2">
      <c r="A3" s="3" t="s">
        <v>331</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r="1" spans="1:2">
      <c r="A1" s="1" t="s">
        <v>334</v>
      </c>
      <c r="B1" s="2" t="s">
        <v>1</v>
      </c>
    </row>
    <row r="2" spans="1:2">
      <c r="B2" s="2" t="s">
        <v>29</v>
      </c>
    </row>
    <row r="3" spans="1:2">
      <c r="A3" s="3" t="s">
        <v>335</v>
      </c>
    </row>
    <row r="4" spans="1:2">
      <c r="A4" s="4" t="s">
        <v>336</v>
      </c>
      <c r="B4" s="4" t="s">
        <v>337</v>
      </c>
    </row>
    <row r="5" spans="1:2">
      <c r="A5" s="4" t="s">
        <v>338</v>
      </c>
    </row>
    <row r="6" spans="1:2">
      <c r="A6" s="3" t="s">
        <v>335</v>
      </c>
    </row>
    <row r="7" spans="1:2">
      <c r="A7" s="4" t="s">
        <v>336</v>
      </c>
      <c r="B7" s="4" t="s">
        <v>339</v>
      </c>
    </row>
    <row r="8" spans="1:2">
      <c r="A8" s="4" t="s">
        <v>340</v>
      </c>
    </row>
    <row r="9" spans="1:2">
      <c r="A9" s="3" t="s">
        <v>335</v>
      </c>
    </row>
    <row r="10" spans="1:2">
      <c r="A10" s="4" t="s">
        <v>336</v>
      </c>
      <c r="B10"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9</v>
      </c>
    </row>
    <row r="3" spans="1:2">
      <c r="A3" s="3" t="s">
        <v>267</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9</v>
      </c>
    </row>
    <row r="3" spans="1:2">
      <c r="A3" s="3" t="s">
        <v>346</v>
      </c>
    </row>
    <row r="4" spans="1:2">
      <c r="A4" s="4" t="s">
        <v>347</v>
      </c>
      <c r="B4" s="4" t="s">
        <v>348</v>
      </c>
    </row>
    <row r="5" spans="1:2">
      <c r="A5" s="4" t="s">
        <v>349</v>
      </c>
    </row>
    <row r="6" spans="1:2">
      <c r="A6" s="3" t="s">
        <v>346</v>
      </c>
    </row>
    <row r="7" spans="1:2">
      <c r="A7" s="4" t="s">
        <v>350</v>
      </c>
      <c r="B7" s="4" t="s">
        <v>351</v>
      </c>
    </row>
    <row r="8" spans="1:2">
      <c r="A8" s="4" t="s">
        <v>352</v>
      </c>
    </row>
    <row r="9" spans="1:2">
      <c r="A9" s="3" t="s">
        <v>346</v>
      </c>
    </row>
    <row r="10" spans="1:2">
      <c r="A10" s="4" t="s">
        <v>350</v>
      </c>
      <c r="B10" s="4" t="s">
        <v>353</v>
      </c>
    </row>
    <row r="11" spans="1:2">
      <c r="A11" s="4" t="s">
        <v>354</v>
      </c>
    </row>
    <row r="12" spans="1:2">
      <c r="A12" s="3" t="s">
        <v>346</v>
      </c>
    </row>
    <row r="13" spans="1:2">
      <c r="A13" s="4" t="s">
        <v>350</v>
      </c>
      <c r="B13"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56</v>
      </c>
      <c r="B1" s="2" t="s">
        <v>1</v>
      </c>
    </row>
    <row r="2" spans="1:2">
      <c r="B2" s="2" t="s">
        <v>29</v>
      </c>
    </row>
    <row r="3" spans="1:2">
      <c r="A3" s="3" t="s">
        <v>273</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59</v>
      </c>
      <c r="B1" s="2" t="s">
        <v>1</v>
      </c>
    </row>
    <row r="2" spans="1:2">
      <c r="B2" s="2" t="s">
        <v>29</v>
      </c>
    </row>
    <row r="3" spans="1:2">
      <c r="A3" s="3" t="s">
        <v>276</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62</v>
      </c>
      <c r="B1" s="2" t="s">
        <v>1</v>
      </c>
    </row>
    <row r="2" spans="1:2">
      <c r="B2" s="2" t="s">
        <v>29</v>
      </c>
    </row>
    <row r="3" spans="1:2">
      <c r="A3" s="3" t="s">
        <v>279</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9</v>
      </c>
      <c r="C2" s="2" t="s">
        <v>95</v>
      </c>
      <c r="D2" s="2" t="s">
        <v>29</v>
      </c>
      <c r="E2" s="2" t="s">
        <v>95</v>
      </c>
    </row>
    <row r="3" spans="1:5">
      <c r="A3" s="3" t="s">
        <v>96</v>
      </c>
    </row>
    <row r="4" spans="1:5">
      <c r="A4" s="4" t="s">
        <v>97</v>
      </c>
      <c r="B4" s="7" t="n">
        <v>526337</v>
      </c>
      <c r="C4" s="7" t="n">
        <v>474978</v>
      </c>
      <c r="D4" s="7" t="n">
        <v>1541454</v>
      </c>
      <c r="E4" s="7" t="n">
        <v>1420608</v>
      </c>
    </row>
    <row r="5" spans="1:5">
      <c r="A5" s="4" t="s">
        <v>98</v>
      </c>
      <c r="B5" s="5" t="n">
        <v>67098</v>
      </c>
      <c r="C5" s="5" t="n">
        <v>65953</v>
      </c>
      <c r="D5" s="5" t="n">
        <v>196234</v>
      </c>
      <c r="E5" s="5" t="n">
        <v>180364</v>
      </c>
    </row>
    <row r="6" spans="1:5">
      <c r="A6" s="4" t="s">
        <v>99</v>
      </c>
      <c r="B6" s="5" t="n">
        <v>34161</v>
      </c>
      <c r="C6" s="5" t="n">
        <v>37779</v>
      </c>
      <c r="D6" s="5" t="n">
        <v>112998</v>
      </c>
      <c r="E6" s="5" t="n">
        <v>114530</v>
      </c>
    </row>
    <row r="7" spans="1:5">
      <c r="A7" s="4" t="s">
        <v>100</v>
      </c>
      <c r="B7" s="5" t="n">
        <v>627596</v>
      </c>
      <c r="C7" s="5" t="n">
        <v>578710</v>
      </c>
      <c r="D7" s="5" t="n">
        <v>1850686</v>
      </c>
      <c r="E7" s="5" t="n">
        <v>1715502</v>
      </c>
    </row>
    <row r="8" spans="1:5">
      <c r="A8" s="3" t="s">
        <v>101</v>
      </c>
    </row>
    <row r="9" spans="1:5">
      <c r="A9" s="4" t="s">
        <v>102</v>
      </c>
      <c r="B9" s="5" t="n">
        <v>256561</v>
      </c>
      <c r="C9" s="5" t="n">
        <v>240088</v>
      </c>
      <c r="D9" s="5" t="n">
        <v>753744</v>
      </c>
      <c r="E9" s="5" t="n">
        <v>707047</v>
      </c>
    </row>
    <row r="10" spans="1:5">
      <c r="A10" s="4" t="s">
        <v>103</v>
      </c>
      <c r="B10" s="5" t="n">
        <v>141920</v>
      </c>
      <c r="C10" s="5" t="n">
        <v>114822</v>
      </c>
      <c r="D10" s="5" t="n">
        <v>402999</v>
      </c>
      <c r="E10" s="5" t="n">
        <v>359814</v>
      </c>
    </row>
    <row r="11" spans="1:5">
      <c r="A11" s="4" t="s">
        <v>104</v>
      </c>
      <c r="B11" s="5" t="n">
        <v>36157</v>
      </c>
      <c r="C11" s="5" t="n">
        <v>40384</v>
      </c>
      <c r="D11" s="5" t="n">
        <v>133838</v>
      </c>
      <c r="E11" s="5" t="n">
        <v>128364</v>
      </c>
    </row>
    <row r="12" spans="1:5">
      <c r="A12" s="4" t="s">
        <v>105</v>
      </c>
      <c r="B12" s="5" t="n">
        <v>1518</v>
      </c>
      <c r="C12" s="5" t="n">
        <v>1277</v>
      </c>
      <c r="D12" s="5" t="n">
        <v>7560</v>
      </c>
      <c r="E12" s="5" t="n">
        <v>3629</v>
      </c>
    </row>
    <row r="13" spans="1:5">
      <c r="A13" s="4" t="s">
        <v>106</v>
      </c>
      <c r="B13" s="5" t="n">
        <v>436156</v>
      </c>
      <c r="C13" s="5" t="n">
        <v>396571</v>
      </c>
      <c r="D13" s="5" t="n">
        <v>1298141</v>
      </c>
      <c r="E13" s="5" t="n">
        <v>1198854</v>
      </c>
    </row>
    <row r="14" spans="1:5">
      <c r="A14" s="4" t="s">
        <v>107</v>
      </c>
      <c r="B14" s="5" t="n">
        <v>191440</v>
      </c>
      <c r="C14" s="5" t="n">
        <v>182139</v>
      </c>
      <c r="D14" s="5" t="n">
        <v>552545</v>
      </c>
      <c r="E14" s="5" t="n">
        <v>516648</v>
      </c>
    </row>
    <row r="15" spans="1:5">
      <c r="A15" s="4" t="s">
        <v>108</v>
      </c>
      <c r="B15" s="5" t="n">
        <v>-325</v>
      </c>
      <c r="C15" s="5" t="n">
        <v>-26034</v>
      </c>
      <c r="D15" s="5" t="n">
        <v>-8709</v>
      </c>
      <c r="E15" s="5" t="n">
        <v>-78676</v>
      </c>
    </row>
    <row r="16" spans="1:5">
      <c r="A16" s="4" t="s">
        <v>109</v>
      </c>
      <c r="B16" s="5" t="n">
        <v>1665</v>
      </c>
      <c r="C16" s="5" t="n">
        <v>24160</v>
      </c>
      <c r="D16" s="5" t="n">
        <v>52122</v>
      </c>
      <c r="E16" s="5" t="n">
        <v>142418</v>
      </c>
    </row>
    <row r="17" spans="1:5">
      <c r="A17" s="4" t="s">
        <v>110</v>
      </c>
      <c r="B17" s="5" t="n">
        <v>3160</v>
      </c>
      <c r="C17" s="5" t="n">
        <v>7568</v>
      </c>
      <c r="D17" s="5" t="n">
        <v>19618</v>
      </c>
      <c r="E17" s="5" t="n">
        <v>28814</v>
      </c>
    </row>
    <row r="18" spans="1:5">
      <c r="A18" s="4" t="s">
        <v>111</v>
      </c>
      <c r="B18" s="5" t="n">
        <v>-95344</v>
      </c>
      <c r="C18" s="5" t="n">
        <v>-100817</v>
      </c>
      <c r="D18" s="5" t="n">
        <v>-279110</v>
      </c>
      <c r="E18" s="5" t="n">
        <v>-301042</v>
      </c>
    </row>
    <row r="19" spans="1:5">
      <c r="A19" s="4" t="s">
        <v>112</v>
      </c>
      <c r="B19" s="5" t="n">
        <v>103037</v>
      </c>
      <c r="C19" s="5" t="n">
        <v>2665</v>
      </c>
      <c r="D19" s="5" t="n">
        <v>104897</v>
      </c>
      <c r="E19" s="5" t="n">
        <v>13205</v>
      </c>
    </row>
    <row r="20" spans="1:5">
      <c r="A20" s="4" t="s">
        <v>113</v>
      </c>
      <c r="B20" s="5" t="n">
        <v>203633</v>
      </c>
      <c r="C20" s="5" t="n">
        <v>89681</v>
      </c>
      <c r="D20" s="5" t="n">
        <v>441363</v>
      </c>
      <c r="E20" s="5" t="n">
        <v>321367</v>
      </c>
    </row>
    <row r="21" spans="1:5">
      <c r="A21" s="4" t="s">
        <v>114</v>
      </c>
      <c r="B21" s="5" t="n">
        <v>-2856</v>
      </c>
      <c r="C21" s="5" t="n">
        <v>-2652</v>
      </c>
      <c r="D21" s="5" t="n">
        <v>84245</v>
      </c>
      <c r="E21" s="5" t="n">
        <v>-6783</v>
      </c>
    </row>
    <row r="22" spans="1:5">
      <c r="A22" s="4" t="s">
        <v>115</v>
      </c>
      <c r="B22" s="5" t="n">
        <v>200777</v>
      </c>
      <c r="C22" s="5" t="n">
        <v>87029</v>
      </c>
      <c r="D22" s="5" t="n">
        <v>525608</v>
      </c>
      <c r="E22" s="5" t="n">
        <v>314584</v>
      </c>
    </row>
    <row r="23" spans="1:5">
      <c r="A23" s="4" t="s">
        <v>116</v>
      </c>
      <c r="B23" s="5" t="n">
        <v>34463</v>
      </c>
      <c r="C23" s="5" t="n">
        <v>82168</v>
      </c>
      <c r="D23" s="5" t="n">
        <v>50278</v>
      </c>
      <c r="E23" s="5" t="n">
        <v>118456</v>
      </c>
    </row>
    <row r="24" spans="1:5">
      <c r="A24" s="4" t="s">
        <v>117</v>
      </c>
      <c r="B24" s="5" t="n">
        <v>235240</v>
      </c>
      <c r="C24" s="5" t="n">
        <v>169197</v>
      </c>
      <c r="D24" s="5" t="n">
        <v>575886</v>
      </c>
      <c r="E24" s="5" t="n">
        <v>433040</v>
      </c>
    </row>
    <row r="25" spans="1:5">
      <c r="A25" s="3" t="s">
        <v>118</v>
      </c>
    </row>
    <row r="26" spans="1:5">
      <c r="A26" s="4" t="s">
        <v>119</v>
      </c>
      <c r="B26" s="5" t="n">
        <v>-3302</v>
      </c>
      <c r="C26" s="5" t="n">
        <v>-9685</v>
      </c>
      <c r="D26" s="5" t="n">
        <v>-38370</v>
      </c>
      <c r="E26" s="5" t="n">
        <v>-85239</v>
      </c>
    </row>
    <row r="27" spans="1:5">
      <c r="A27" s="4" t="s">
        <v>120</v>
      </c>
      <c r="B27" s="5" t="n">
        <v>-12704</v>
      </c>
      <c r="C27" s="5" t="n">
        <v>-7988</v>
      </c>
      <c r="D27" s="5" t="n">
        <v>-28189</v>
      </c>
      <c r="E27" s="5" t="n">
        <v>-16552</v>
      </c>
    </row>
    <row r="28" spans="1:5">
      <c r="A28" s="4" t="s">
        <v>121</v>
      </c>
      <c r="B28" s="5" t="n">
        <v>219234</v>
      </c>
      <c r="C28" s="5" t="n">
        <v>151524</v>
      </c>
      <c r="D28" s="5" t="n">
        <v>509327</v>
      </c>
      <c r="E28" s="5" t="n">
        <v>331249</v>
      </c>
    </row>
    <row r="29" spans="1:5">
      <c r="A29" s="4" t="s">
        <v>122</v>
      </c>
      <c r="B29" s="5" t="n">
        <v>-20364</v>
      </c>
      <c r="C29" s="5" t="n">
        <v>-20365</v>
      </c>
      <c r="D29" s="5" t="n">
        <v>-60213</v>
      </c>
      <c r="E29" s="5" t="n">
        <v>-61099</v>
      </c>
    </row>
    <row r="30" spans="1:5">
      <c r="A30" s="4" t="s">
        <v>123</v>
      </c>
      <c r="B30" s="7" t="n">
        <v>198870</v>
      </c>
      <c r="C30" s="7" t="n">
        <v>131159</v>
      </c>
      <c r="D30" s="7" t="n">
        <v>449114</v>
      </c>
      <c r="E30" s="7" t="n">
        <v>270150</v>
      </c>
    </row>
    <row r="31" spans="1:5">
      <c r="A31" s="3" t="s">
        <v>124</v>
      </c>
    </row>
    <row r="32" spans="1:5">
      <c r="A32" s="4" t="s">
        <v>125</v>
      </c>
      <c r="B32" s="8" t="n">
        <v>0.88</v>
      </c>
      <c r="C32" s="8" t="n">
        <v>0.29</v>
      </c>
      <c r="D32" s="8" t="n">
        <v>2.13</v>
      </c>
      <c r="E32" s="8" t="n">
        <v>0.84</v>
      </c>
    </row>
    <row r="33" spans="1:5">
      <c r="A33" s="4" t="s">
        <v>126</v>
      </c>
      <c r="B33" s="9" t="n">
        <v>0.17</v>
      </c>
      <c r="C33" s="9" t="n">
        <v>0.41</v>
      </c>
      <c r="D33" s="9" t="n">
        <v>0.25</v>
      </c>
      <c r="E33" s="9" t="n">
        <v>0.6</v>
      </c>
    </row>
    <row r="34" spans="1:5">
      <c r="A34" s="4" t="s">
        <v>127</v>
      </c>
      <c r="B34" s="8" t="n">
        <v>1.05</v>
      </c>
      <c r="C34" s="8" t="n">
        <v>0.7</v>
      </c>
      <c r="D34" s="8" t="n">
        <v>2.38</v>
      </c>
      <c r="E34" s="8" t="n">
        <v>1.44</v>
      </c>
    </row>
    <row r="35" spans="1:5">
      <c r="A35" s="4" t="s">
        <v>128</v>
      </c>
      <c r="B35" s="5" t="n">
        <v>188504</v>
      </c>
      <c r="C35" s="5" t="n">
        <v>187671</v>
      </c>
      <c r="D35" s="5" t="n">
        <v>188291</v>
      </c>
      <c r="E35" s="5" t="n">
        <v>187503</v>
      </c>
    </row>
    <row r="36" spans="1:5">
      <c r="A36" s="3" t="s">
        <v>129</v>
      </c>
    </row>
    <row r="37" spans="1:5">
      <c r="A37" s="4" t="s">
        <v>125</v>
      </c>
      <c r="B37" s="8" t="n">
        <v>0.88</v>
      </c>
      <c r="C37" s="8" t="n">
        <v>0.28</v>
      </c>
      <c r="D37" s="8" t="n">
        <v>2.12</v>
      </c>
      <c r="E37" s="8" t="n">
        <v>0.84</v>
      </c>
    </row>
    <row r="38" spans="1:5">
      <c r="A38" s="4" t="s">
        <v>126</v>
      </c>
      <c r="B38" s="9" t="n">
        <v>0.17</v>
      </c>
      <c r="C38" s="9" t="n">
        <v>0.41</v>
      </c>
      <c r="D38" s="9" t="n">
        <v>0.25</v>
      </c>
      <c r="E38" s="9" t="n">
        <v>0.59</v>
      </c>
    </row>
    <row r="39" spans="1:5">
      <c r="A39" s="4" t="s">
        <v>127</v>
      </c>
      <c r="B39" s="8" t="n">
        <v>1.05</v>
      </c>
      <c r="C39" s="8" t="n">
        <v>0.6899999999999999</v>
      </c>
      <c r="D39" s="8" t="n">
        <v>2.37</v>
      </c>
      <c r="E39" s="8" t="n">
        <v>1.43</v>
      </c>
    </row>
    <row r="40" spans="1:5">
      <c r="A40" s="4" t="s">
        <v>128</v>
      </c>
      <c r="B40" s="5" t="n">
        <v>189581</v>
      </c>
      <c r="C40" s="5" t="n">
        <v>188812</v>
      </c>
      <c r="D40" s="5" t="n">
        <v>189789</v>
      </c>
      <c r="E40" s="5" t="n">
        <v>188592</v>
      </c>
    </row>
    <row r="41" spans="1:5">
      <c r="A41" s="4" t="s">
        <v>130</v>
      </c>
      <c r="B41" s="8" t="n">
        <v>0.63</v>
      </c>
      <c r="C41" s="8" t="n">
        <v>0.73</v>
      </c>
      <c r="D41" s="8" t="n">
        <v>1.89</v>
      </c>
      <c r="E41" s="8" t="n">
        <v>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9</v>
      </c>
    </row>
    <row r="3" spans="1:2">
      <c r="A3" s="3" t="s">
        <v>366</v>
      </c>
    </row>
    <row r="4" spans="1:2">
      <c r="A4" s="4" t="s">
        <v>367</v>
      </c>
      <c r="B4" s="4" t="s">
        <v>368</v>
      </c>
    </row>
    <row r="5" spans="1:2">
      <c r="A5" s="4" t="s">
        <v>369</v>
      </c>
      <c r="B5" s="4" t="s">
        <v>370</v>
      </c>
    </row>
    <row r="6" spans="1:2">
      <c r="A6" s="4" t="s">
        <v>371</v>
      </c>
      <c r="B6" s="4" t="s">
        <v>372</v>
      </c>
    </row>
    <row r="7" spans="1:2">
      <c r="A7" s="4" t="s">
        <v>373</v>
      </c>
    </row>
    <row r="8" spans="1:2">
      <c r="A8" s="3" t="s">
        <v>366</v>
      </c>
    </row>
    <row r="9" spans="1:2">
      <c r="A9" s="4" t="s">
        <v>374</v>
      </c>
      <c r="B9" s="4" t="s">
        <v>375</v>
      </c>
    </row>
    <row r="10" spans="1:2">
      <c r="A10" s="4" t="s">
        <v>376</v>
      </c>
      <c r="B10" s="4" t="s">
        <v>377</v>
      </c>
    </row>
    <row r="11" spans="1:2">
      <c r="A11" s="4" t="s">
        <v>378</v>
      </c>
    </row>
    <row r="12" spans="1:2">
      <c r="A12" s="3" t="s">
        <v>366</v>
      </c>
    </row>
    <row r="13" spans="1:2">
      <c r="A13" s="4" t="s">
        <v>376</v>
      </c>
      <c r="B13"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80</v>
      </c>
      <c r="B1" s="2" t="s">
        <v>1</v>
      </c>
    </row>
    <row r="2" spans="1:2">
      <c r="B2" s="2" t="s">
        <v>29</v>
      </c>
    </row>
    <row r="3" spans="1:2">
      <c r="A3" s="3" t="s">
        <v>381</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84</v>
      </c>
      <c r="B1" s="2" t="s">
        <v>1</v>
      </c>
    </row>
    <row r="2" spans="1:2">
      <c r="B2" s="2" t="s">
        <v>29</v>
      </c>
    </row>
    <row r="3" spans="1:2">
      <c r="A3" s="3" t="s">
        <v>295</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87</v>
      </c>
      <c r="B1" s="2" t="s">
        <v>1</v>
      </c>
    </row>
    <row r="2" spans="1:2">
      <c r="B2" s="2" t="s">
        <v>29</v>
      </c>
    </row>
    <row r="3" spans="1:2">
      <c r="A3" s="3" t="s">
        <v>298</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90</v>
      </c>
      <c r="B1" s="2" t="s">
        <v>1</v>
      </c>
    </row>
    <row r="2" spans="1:2">
      <c r="B2" s="2" t="s">
        <v>29</v>
      </c>
    </row>
    <row r="3" spans="1:2">
      <c r="A3" s="3" t="s">
        <v>302</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393</v>
      </c>
      <c r="B1" s="2" t="s">
        <v>1</v>
      </c>
    </row>
    <row r="2" spans="1:2">
      <c r="B2" s="2" t="s">
        <v>29</v>
      </c>
    </row>
    <row r="3" spans="1:2">
      <c r="A3" s="3" t="s">
        <v>30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398</v>
      </c>
      <c r="B1" s="2" t="s">
        <v>399</v>
      </c>
      <c r="C1" s="2" t="s">
        <v>400</v>
      </c>
      <c r="D1" s="2" t="s">
        <v>401</v>
      </c>
    </row>
    <row r="2" spans="1:4">
      <c r="A2" s="3" t="s">
        <v>245</v>
      </c>
    </row>
    <row r="3" spans="1:4">
      <c r="A3" s="4" t="s">
        <v>402</v>
      </c>
      <c r="C3" s="4" t="s">
        <v>403</v>
      </c>
    </row>
    <row r="4" spans="1:4">
      <c r="A4" s="3" t="s">
        <v>404</v>
      </c>
    </row>
    <row r="5" spans="1:4">
      <c r="A5" s="4" t="s">
        <v>405</v>
      </c>
      <c r="C5" s="7" t="n">
        <v>225000000</v>
      </c>
      <c r="D5" s="7" t="n">
        <v>0</v>
      </c>
    </row>
    <row r="6" spans="1:4">
      <c r="A6" s="4" t="s">
        <v>406</v>
      </c>
    </row>
    <row r="7" spans="1:4">
      <c r="A7" s="3" t="s">
        <v>404</v>
      </c>
    </row>
    <row r="8" spans="1:4">
      <c r="A8" s="4" t="s">
        <v>405</v>
      </c>
      <c r="B8" s="7" t="n">
        <v>225000000</v>
      </c>
    </row>
    <row r="9" spans="1:4">
      <c r="A9" s="4" t="s">
        <v>407</v>
      </c>
      <c r="B9" s="5" t="n">
        <v>5717184</v>
      </c>
    </row>
    <row r="10" spans="1:4">
      <c r="A10" s="4" t="s">
        <v>408</v>
      </c>
      <c r="B10" s="5" t="n">
        <v>1</v>
      </c>
    </row>
    <row r="11" spans="1:4">
      <c r="A11" s="4" t="s">
        <v>409</v>
      </c>
      <c r="B11" s="4" t="s">
        <v>410</v>
      </c>
    </row>
    <row r="12" spans="1:4">
      <c r="A12" s="4" t="s">
        <v>411</v>
      </c>
    </row>
    <row r="13" spans="1:4">
      <c r="A13" s="3" t="s">
        <v>404</v>
      </c>
    </row>
    <row r="14" spans="1:4">
      <c r="A14" s="4" t="s">
        <v>412</v>
      </c>
      <c r="B14" s="4" t="s">
        <v>413</v>
      </c>
    </row>
    <row r="15" spans="1:4">
      <c r="A15" s="4" t="s">
        <v>414</v>
      </c>
    </row>
    <row r="16" spans="1:4">
      <c r="A16" s="3" t="s">
        <v>404</v>
      </c>
    </row>
    <row r="17" spans="1:4">
      <c r="A17" s="4" t="s">
        <v>415</v>
      </c>
      <c r="B17" s="5" t="n">
        <v>79</v>
      </c>
    </row>
    <row r="18" spans="1:4">
      <c r="A18" s="4" t="s">
        <v>416</v>
      </c>
    </row>
    <row r="19" spans="1:4">
      <c r="A19" s="3" t="s">
        <v>404</v>
      </c>
    </row>
    <row r="20" spans="1:4">
      <c r="A20" s="4" t="s">
        <v>415</v>
      </c>
      <c r="B20" s="5" t="n">
        <v>3</v>
      </c>
    </row>
    <row r="21" spans="1:4">
      <c r="A21" s="4" t="s">
        <v>417</v>
      </c>
    </row>
    <row r="22" spans="1:4">
      <c r="A22" s="3" t="s">
        <v>404</v>
      </c>
    </row>
    <row r="23" spans="1:4">
      <c r="A23" s="4" t="s">
        <v>418</v>
      </c>
      <c r="B23" s="5" t="n">
        <v>2</v>
      </c>
    </row>
    <row r="24" spans="1:4">
      <c r="A24" s="4" t="s">
        <v>419</v>
      </c>
    </row>
    <row r="25" spans="1:4">
      <c r="A25" s="3" t="s">
        <v>404</v>
      </c>
    </row>
    <row r="26" spans="1:4">
      <c r="A26" s="4" t="s">
        <v>415</v>
      </c>
      <c r="B26" s="5" t="n">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r="1" spans="1:4">
      <c r="A1" s="1" t="s">
        <v>420</v>
      </c>
      <c r="B1" s="2" t="s">
        <v>94</v>
      </c>
      <c r="C1" s="2" t="s">
        <v>1</v>
      </c>
    </row>
    <row r="2" spans="1:4">
      <c r="B2" s="2" t="s">
        <v>401</v>
      </c>
      <c r="C2" s="2" t="s">
        <v>421</v>
      </c>
      <c r="D2" s="2" t="s">
        <v>401</v>
      </c>
    </row>
    <row r="3" spans="1:4">
      <c r="A3" s="3" t="s">
        <v>422</v>
      </c>
    </row>
    <row r="4" spans="1:4">
      <c r="A4" s="4" t="s">
        <v>423</v>
      </c>
      <c r="B4" s="7" t="n">
        <v>7698</v>
      </c>
      <c r="D4" s="7" t="n">
        <v>25889</v>
      </c>
    </row>
    <row r="5" spans="1:4">
      <c r="A5" s="3" t="s">
        <v>404</v>
      </c>
    </row>
    <row r="6" spans="1:4">
      <c r="A6" s="4" t="s">
        <v>424</v>
      </c>
      <c r="C6" s="7" t="n">
        <v>10731</v>
      </c>
    </row>
    <row r="7" spans="1:4">
      <c r="A7" s="4" t="s">
        <v>425</v>
      </c>
    </row>
    <row r="8" spans="1:4">
      <c r="A8" s="3" t="s">
        <v>404</v>
      </c>
    </row>
    <row r="9" spans="1:4">
      <c r="A9" s="4" t="s">
        <v>426</v>
      </c>
      <c r="C9" s="5" t="n">
        <v>39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27</v>
      </c>
      <c r="B1" s="2" t="s">
        <v>94</v>
      </c>
      <c r="E1" s="2" t="s">
        <v>1</v>
      </c>
    </row>
    <row r="2" spans="1:7">
      <c r="B2" s="2" t="s">
        <v>29</v>
      </c>
      <c r="C2" s="2" t="s">
        <v>428</v>
      </c>
      <c r="D2" s="2" t="s">
        <v>95</v>
      </c>
      <c r="E2" s="2" t="s">
        <v>29</v>
      </c>
      <c r="F2" s="2" t="s">
        <v>95</v>
      </c>
      <c r="G2" s="2" t="s">
        <v>30</v>
      </c>
    </row>
    <row r="3" spans="1:7">
      <c r="A3" s="3" t="s">
        <v>429</v>
      </c>
    </row>
    <row r="4" spans="1:7">
      <c r="A4" s="4" t="s">
        <v>430</v>
      </c>
      <c r="E4" s="4" t="s">
        <v>431</v>
      </c>
    </row>
    <row r="5" spans="1:7">
      <c r="A5" s="4" t="s">
        <v>432</v>
      </c>
      <c r="E5" s="4" t="s">
        <v>433</v>
      </c>
    </row>
    <row r="6" spans="1:7">
      <c r="A6" s="3" t="s">
        <v>434</v>
      </c>
    </row>
    <row r="7" spans="1:7">
      <c r="A7" s="4" t="s">
        <v>435</v>
      </c>
      <c r="B7" s="7" t="n">
        <v>95419</v>
      </c>
      <c r="E7" s="7" t="n">
        <v>95419</v>
      </c>
      <c r="G7" s="7" t="n">
        <v>94100</v>
      </c>
    </row>
    <row r="8" spans="1:7">
      <c r="A8" s="4" t="s">
        <v>436</v>
      </c>
      <c r="E8" s="5" t="n">
        <v>10731</v>
      </c>
    </row>
    <row r="9" spans="1:7">
      <c r="A9" s="4" t="s">
        <v>186</v>
      </c>
      <c r="C9" s="7" t="n">
        <v>90030</v>
      </c>
      <c r="E9" s="5" t="n">
        <v>-90030</v>
      </c>
      <c r="F9" s="7" t="n">
        <v>0</v>
      </c>
    </row>
    <row r="10" spans="1:7">
      <c r="A10" s="4" t="s">
        <v>114</v>
      </c>
      <c r="B10" s="7" t="n">
        <v>-2856</v>
      </c>
      <c r="D10" s="7" t="n">
        <v>-2652</v>
      </c>
      <c r="E10" s="7" t="n">
        <v>84245</v>
      </c>
      <c r="F10" s="7" t="n">
        <v>-6783</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4"/>
    <col customWidth="1" max="3" min="3" width="80"/>
    <col customWidth="1" max="4" min="4" width="24"/>
    <col customWidth="1" max="5" min="5" width="24"/>
    <col customWidth="1" max="6" min="6" width="36"/>
    <col customWidth="1" max="7" min="7" width="21"/>
    <col customWidth="1" max="8" min="8" width="21"/>
    <col customWidth="1" max="9" min="9" width="21"/>
  </cols>
  <sheetData>
    <row r="1" spans="1:9">
      <c r="A1" s="1" t="s">
        <v>437</v>
      </c>
      <c r="B1" s="2" t="s">
        <v>438</v>
      </c>
      <c r="C1" s="2" t="s">
        <v>439</v>
      </c>
      <c r="D1" s="2" t="s">
        <v>440</v>
      </c>
      <c r="E1" s="2" t="s">
        <v>441</v>
      </c>
      <c r="F1" s="2" t="s">
        <v>442</v>
      </c>
      <c r="G1" s="2" t="s">
        <v>400</v>
      </c>
      <c r="H1" s="2" t="s">
        <v>443</v>
      </c>
      <c r="I1" s="2" t="s">
        <v>401</v>
      </c>
    </row>
    <row r="2" spans="1:9">
      <c r="A2" s="3" t="s">
        <v>444</v>
      </c>
    </row>
    <row r="3" spans="1:9">
      <c r="A3" s="4" t="s">
        <v>52</v>
      </c>
      <c r="G3" s="7" t="n">
        <v>9159413000</v>
      </c>
      <c r="H3" s="7" t="n">
        <v>8263165000</v>
      </c>
    </row>
    <row r="4" spans="1:9">
      <c r="A4" s="4" t="s">
        <v>445</v>
      </c>
      <c r="G4" s="7" t="n">
        <v>80000000</v>
      </c>
      <c r="I4" s="7" t="n">
        <v>0</v>
      </c>
    </row>
    <row r="5" spans="1:9">
      <c r="A5" s="4" t="s">
        <v>373</v>
      </c>
    </row>
    <row r="6" spans="1:9">
      <c r="A6" s="3" t="s">
        <v>444</v>
      </c>
    </row>
    <row r="7" spans="1:9">
      <c r="A7" s="4" t="s">
        <v>446</v>
      </c>
      <c r="F7" s="5" t="n">
        <v>1</v>
      </c>
    </row>
    <row r="8" spans="1:9">
      <c r="A8" s="4" t="s">
        <v>447</v>
      </c>
    </row>
    <row r="9" spans="1:9">
      <c r="A9" s="3" t="s">
        <v>444</v>
      </c>
    </row>
    <row r="10" spans="1:9">
      <c r="A10" s="4" t="s">
        <v>448</v>
      </c>
      <c r="B10" s="5" t="n">
        <v>1700</v>
      </c>
    </row>
    <row r="11" spans="1:9">
      <c r="A11" s="4" t="s">
        <v>449</v>
      </c>
      <c r="B11" s="7" t="n">
        <v>28500000</v>
      </c>
    </row>
    <row r="12" spans="1:9">
      <c r="A12" s="4" t="s">
        <v>450</v>
      </c>
      <c r="B12" s="5" t="n">
        <v>15200</v>
      </c>
    </row>
    <row r="13" spans="1:9">
      <c r="A13" s="4" t="s">
        <v>451</v>
      </c>
    </row>
    <row r="14" spans="1:9">
      <c r="A14" s="3" t="s">
        <v>444</v>
      </c>
    </row>
    <row r="15" spans="1:9">
      <c r="A15" s="4" t="s">
        <v>448</v>
      </c>
      <c r="C15" s="5" t="n">
        <v>235000</v>
      </c>
    </row>
    <row r="16" spans="1:9">
      <c r="A16" s="4" t="s">
        <v>452</v>
      </c>
      <c r="C16" s="5" t="n">
        <v>2021</v>
      </c>
    </row>
    <row r="17" spans="1:9">
      <c r="A17" s="4" t="s">
        <v>453</v>
      </c>
      <c r="C17" s="5" t="n">
        <v>10000</v>
      </c>
    </row>
    <row r="18" spans="1:9">
      <c r="A18" s="4" t="s">
        <v>454</v>
      </c>
      <c r="C18" s="5" t="n">
        <v>2</v>
      </c>
    </row>
    <row r="19" spans="1:9">
      <c r="A19" s="4" t="s">
        <v>455</v>
      </c>
      <c r="C19" s="4" t="s">
        <v>456</v>
      </c>
    </row>
    <row r="20" spans="1:9">
      <c r="A20" s="4" t="s">
        <v>457</v>
      </c>
      <c r="C20" s="4" t="s">
        <v>458</v>
      </c>
    </row>
    <row r="21" spans="1:9">
      <c r="A21" s="4" t="s">
        <v>459</v>
      </c>
      <c r="C21" s="7" t="n">
        <v>110000000</v>
      </c>
    </row>
    <row r="22" spans="1:9">
      <c r="A22" s="4" t="s">
        <v>460</v>
      </c>
      <c r="C22" s="7" t="n">
        <v>3900000</v>
      </c>
    </row>
    <row r="23" spans="1:9">
      <c r="A23" s="4" t="s">
        <v>461</v>
      </c>
      <c r="C23" s="4" t="s">
        <v>462</v>
      </c>
    </row>
    <row r="24" spans="1:9">
      <c r="A24" s="4" t="s">
        <v>463</v>
      </c>
      <c r="C24" s="5" t="n">
        <v>813900</v>
      </c>
    </row>
    <row r="25" spans="1:9">
      <c r="A25" s="4" t="s">
        <v>445</v>
      </c>
      <c r="C25" s="7" t="n">
        <v>80000000</v>
      </c>
    </row>
    <row r="26" spans="1:9">
      <c r="A26" s="4" t="s">
        <v>464</v>
      </c>
    </row>
    <row r="27" spans="1:9">
      <c r="A27" s="3" t="s">
        <v>444</v>
      </c>
    </row>
    <row r="28" spans="1:9">
      <c r="A28" s="4" t="s">
        <v>448</v>
      </c>
      <c r="E28" s="5" t="n">
        <v>437000</v>
      </c>
    </row>
    <row r="29" spans="1:9">
      <c r="A29" s="4" t="s">
        <v>449</v>
      </c>
      <c r="E29" s="7" t="n">
        <v>142000000</v>
      </c>
    </row>
    <row r="30" spans="1:9">
      <c r="A30" s="4" t="s">
        <v>52</v>
      </c>
      <c r="E30" s="7" t="n">
        <v>62000000</v>
      </c>
    </row>
    <row r="31" spans="1:9">
      <c r="A31" s="4" t="s">
        <v>465</v>
      </c>
      <c r="E31" s="4" t="s">
        <v>466</v>
      </c>
    </row>
    <row r="32" spans="1:9">
      <c r="A32" s="4" t="s">
        <v>467</v>
      </c>
      <c r="E32" s="10" t="n">
        <v>2018</v>
      </c>
    </row>
    <row r="33" spans="1:9">
      <c r="A33" s="4" t="s">
        <v>468</v>
      </c>
    </row>
    <row r="34" spans="1:9">
      <c r="A34" s="3" t="s">
        <v>444</v>
      </c>
    </row>
    <row r="35" spans="1:9">
      <c r="A35" s="4" t="s">
        <v>409</v>
      </c>
      <c r="F35" s="4" t="s">
        <v>469</v>
      </c>
      <c r="H35" s="4" t="s">
        <v>470</v>
      </c>
    </row>
    <row r="36" spans="1:9">
      <c r="A36" s="4" t="s">
        <v>471</v>
      </c>
    </row>
    <row r="37" spans="1:9">
      <c r="A37" s="3" t="s">
        <v>444</v>
      </c>
    </row>
    <row r="38" spans="1:9">
      <c r="A38" s="4" t="s">
        <v>409</v>
      </c>
      <c r="F38" s="4" t="s">
        <v>472</v>
      </c>
    </row>
    <row r="39" spans="1:9">
      <c r="A39" s="4" t="s">
        <v>449</v>
      </c>
      <c r="F39" s="7" t="n">
        <v>95000000</v>
      </c>
    </row>
    <row r="40" spans="1:9">
      <c r="A40" s="4" t="s">
        <v>52</v>
      </c>
      <c r="F40" s="7" t="n">
        <v>310000000</v>
      </c>
    </row>
    <row r="41" spans="1:9">
      <c r="A41" s="4" t="s">
        <v>467</v>
      </c>
      <c r="F41" s="11" t="n">
        <v>2018</v>
      </c>
    </row>
    <row r="42" spans="1:9">
      <c r="A42" s="4" t="s">
        <v>473</v>
      </c>
    </row>
    <row r="43" spans="1:9">
      <c r="A43" s="3" t="s">
        <v>444</v>
      </c>
    </row>
    <row r="44" spans="1:9">
      <c r="A44" s="4" t="s">
        <v>448</v>
      </c>
      <c r="D44" s="5" t="n">
        <v>78000</v>
      </c>
    </row>
    <row r="45" spans="1:9">
      <c r="A45" s="4" t="s">
        <v>449</v>
      </c>
      <c r="D45" s="7" t="n">
        <v>355000000</v>
      </c>
    </row>
    <row r="46" spans="1:9">
      <c r="A46" s="4" t="s">
        <v>52</v>
      </c>
      <c r="D46" s="7" t="n">
        <v>205000000</v>
      </c>
    </row>
    <row r="47" spans="1:9">
      <c r="A47" s="4" t="s">
        <v>452</v>
      </c>
      <c r="D47" s="12" t="n">
        <v>2019</v>
      </c>
    </row>
    <row r="48" spans="1:9">
      <c r="A48" s="4" t="s">
        <v>450</v>
      </c>
      <c r="D48" s="5" t="n">
        <v>22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131</v>
      </c>
      <c r="B1" s="2" t="s">
        <v>94</v>
      </c>
      <c r="D1" s="2" t="s">
        <v>1</v>
      </c>
    </row>
    <row r="2" spans="1:5">
      <c r="B2" s="2" t="s">
        <v>29</v>
      </c>
      <c r="C2" s="2" t="s">
        <v>95</v>
      </c>
      <c r="D2" s="2" t="s">
        <v>29</v>
      </c>
      <c r="E2" s="2" t="s">
        <v>95</v>
      </c>
    </row>
    <row r="3" spans="1:5">
      <c r="A3" s="4" t="s">
        <v>117</v>
      </c>
      <c r="B3" s="7" t="n">
        <v>235240</v>
      </c>
      <c r="C3" s="7" t="n">
        <v>169197</v>
      </c>
      <c r="D3" s="7" t="n">
        <v>575886</v>
      </c>
      <c r="E3" s="7" t="n">
        <v>433040</v>
      </c>
    </row>
    <row r="4" spans="1:5">
      <c r="A4" s="3" t="s">
        <v>132</v>
      </c>
    </row>
    <row r="5" spans="1:5">
      <c r="A5" s="4" t="s">
        <v>133</v>
      </c>
      <c r="B5" s="5" t="n">
        <v>-7064</v>
      </c>
      <c r="C5" s="5" t="n">
        <v>-22764</v>
      </c>
      <c r="D5" s="5" t="n">
        <v>-53396</v>
      </c>
      <c r="E5" s="5" t="n">
        <v>-7761</v>
      </c>
    </row>
    <row r="6" spans="1:5">
      <c r="A6" s="4" t="s">
        <v>134</v>
      </c>
      <c r="B6" s="5" t="n">
        <v>-114</v>
      </c>
      <c r="C6" s="5" t="n">
        <v>-6028</v>
      </c>
      <c r="D6" s="5" t="n">
        <v>-1148</v>
      </c>
      <c r="E6" s="5" t="n">
        <v>-151</v>
      </c>
    </row>
    <row r="7" spans="1:5">
      <c r="A7" s="4" t="s">
        <v>135</v>
      </c>
      <c r="B7" s="5" t="n">
        <v>-289</v>
      </c>
      <c r="C7" s="5" t="n">
        <v>4782</v>
      </c>
      <c r="D7" s="5" t="n">
        <v>1788</v>
      </c>
      <c r="E7" s="5" t="n">
        <v>5846</v>
      </c>
    </row>
    <row r="8" spans="1:5">
      <c r="A8" s="4" t="s">
        <v>136</v>
      </c>
      <c r="B8" s="5" t="n">
        <v>227773</v>
      </c>
      <c r="C8" s="5" t="n">
        <v>145187</v>
      </c>
      <c r="D8" s="5" t="n">
        <v>523130</v>
      </c>
      <c r="E8" s="5" t="n">
        <v>430974</v>
      </c>
    </row>
    <row r="9" spans="1:5">
      <c r="A9" s="4" t="s">
        <v>137</v>
      </c>
      <c r="B9" s="5" t="n">
        <v>-15559</v>
      </c>
      <c r="C9" s="5" t="n">
        <v>-16304</v>
      </c>
      <c r="D9" s="5" t="n">
        <v>-63477</v>
      </c>
      <c r="E9" s="5" t="n">
        <v>-101682</v>
      </c>
    </row>
    <row r="10" spans="1:5">
      <c r="A10" s="4" t="s">
        <v>138</v>
      </c>
      <c r="B10" s="7" t="n">
        <v>212214</v>
      </c>
      <c r="C10" s="7" t="n">
        <v>128883</v>
      </c>
      <c r="D10" s="7" t="n">
        <v>459653</v>
      </c>
      <c r="E10" s="7" t="n">
        <v>3292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32"/>
    <col customWidth="1" max="6" min="6" width="21"/>
    <col customWidth="1" max="7" min="7" width="21"/>
    <col customWidth="1" max="8" min="8" width="21"/>
  </cols>
  <sheetData>
    <row r="1" spans="1:8">
      <c r="A1" s="1" t="s">
        <v>474</v>
      </c>
      <c r="B1" s="2" t="s">
        <v>442</v>
      </c>
      <c r="C1" s="2" t="s">
        <v>400</v>
      </c>
      <c r="D1" s="2" t="s">
        <v>401</v>
      </c>
      <c r="E1" s="2" t="s">
        <v>475</v>
      </c>
      <c r="F1" s="2" t="s">
        <v>401</v>
      </c>
      <c r="G1" s="2" t="s">
        <v>476</v>
      </c>
      <c r="H1" s="2" t="s">
        <v>443</v>
      </c>
    </row>
    <row r="2" spans="1:8">
      <c r="A2" s="3" t="s">
        <v>477</v>
      </c>
    </row>
    <row r="3" spans="1:8">
      <c r="A3" s="4" t="s">
        <v>478</v>
      </c>
      <c r="C3" s="7" t="n">
        <v>555414</v>
      </c>
      <c r="E3" s="7" t="n">
        <v>555414</v>
      </c>
      <c r="H3" s="7" t="n">
        <v>513973</v>
      </c>
    </row>
    <row r="4" spans="1:8">
      <c r="A4" s="4" t="s">
        <v>479</v>
      </c>
      <c r="C4" s="5" t="n">
        <v>9159413</v>
      </c>
      <c r="E4" s="5" t="n">
        <v>9159413</v>
      </c>
      <c r="H4" s="7" t="n">
        <v>8263165</v>
      </c>
    </row>
    <row r="5" spans="1:8">
      <c r="A5" s="4" t="s">
        <v>436</v>
      </c>
      <c r="E5" s="5" t="n">
        <v>10731</v>
      </c>
    </row>
    <row r="6" spans="1:8">
      <c r="A6" s="4" t="s">
        <v>468</v>
      </c>
    </row>
    <row r="7" spans="1:8">
      <c r="A7" s="3" t="s">
        <v>477</v>
      </c>
    </row>
    <row r="8" spans="1:8">
      <c r="A8" s="4" t="s">
        <v>409</v>
      </c>
      <c r="B8" s="4" t="s">
        <v>469</v>
      </c>
      <c r="H8" s="4" t="s">
        <v>470</v>
      </c>
    </row>
    <row r="9" spans="1:8">
      <c r="A9" s="4" t="s">
        <v>480</v>
      </c>
    </row>
    <row r="10" spans="1:8">
      <c r="A10" s="3" t="s">
        <v>477</v>
      </c>
    </row>
    <row r="11" spans="1:8">
      <c r="A11" s="4" t="s">
        <v>409</v>
      </c>
      <c r="B11" s="4" t="s">
        <v>472</v>
      </c>
    </row>
    <row r="12" spans="1:8">
      <c r="A12" s="4" t="s">
        <v>478</v>
      </c>
      <c r="B12" s="7" t="n">
        <v>480000</v>
      </c>
    </row>
    <row r="13" spans="1:8">
      <c r="A13" s="4" t="s">
        <v>479</v>
      </c>
      <c r="B13" s="7" t="n">
        <v>310000</v>
      </c>
    </row>
    <row r="14" spans="1:8">
      <c r="A14" s="4" t="s">
        <v>481</v>
      </c>
      <c r="B14" s="4" t="s">
        <v>482</v>
      </c>
    </row>
    <row r="15" spans="1:8">
      <c r="A15" s="4" t="s">
        <v>483</v>
      </c>
      <c r="B15" s="4" t="s">
        <v>484</v>
      </c>
    </row>
    <row r="16" spans="1:8">
      <c r="A16" s="4" t="s">
        <v>467</v>
      </c>
      <c r="B16" s="11" t="n">
        <v>2018</v>
      </c>
    </row>
    <row r="17" spans="1:8">
      <c r="A17" s="4" t="s">
        <v>485</v>
      </c>
      <c r="B17" s="4" t="s">
        <v>486</v>
      </c>
    </row>
    <row r="18" spans="1:8">
      <c r="A18" s="4" t="s">
        <v>449</v>
      </c>
      <c r="B18" s="7" t="n">
        <v>95000</v>
      </c>
    </row>
    <row r="19" spans="1:8">
      <c r="A19" s="4" t="s">
        <v>373</v>
      </c>
    </row>
    <row r="20" spans="1:8">
      <c r="A20" s="3" t="s">
        <v>477</v>
      </c>
    </row>
    <row r="21" spans="1:8">
      <c r="A21" s="4" t="s">
        <v>478</v>
      </c>
      <c r="C21" s="5" t="n">
        <v>555414</v>
      </c>
      <c r="E21" s="5" t="n">
        <v>555414</v>
      </c>
    </row>
    <row r="22" spans="1:8">
      <c r="A22" s="4" t="s">
        <v>487</v>
      </c>
      <c r="C22" s="5" t="n">
        <v>-907</v>
      </c>
      <c r="D22" s="7" t="n">
        <v>51584</v>
      </c>
      <c r="E22" s="7" t="n">
        <v>24684</v>
      </c>
      <c r="F22" s="7" t="n">
        <v>126653</v>
      </c>
    </row>
    <row r="23" spans="1:8">
      <c r="A23" s="4" t="s">
        <v>446</v>
      </c>
      <c r="B23" s="5" t="n">
        <v>1</v>
      </c>
    </row>
    <row r="24" spans="1:8">
      <c r="A24" s="4" t="s">
        <v>488</v>
      </c>
      <c r="E24" s="4" t="s">
        <v>489</v>
      </c>
    </row>
    <row r="25" spans="1:8">
      <c r="A25" s="4" t="s">
        <v>490</v>
      </c>
      <c r="E25" s="4" t="s">
        <v>491</v>
      </c>
    </row>
    <row r="26" spans="1:8">
      <c r="A26" s="4" t="s">
        <v>492</v>
      </c>
      <c r="E26" s="5" t="n">
        <v>6</v>
      </c>
    </row>
    <row r="27" spans="1:8">
      <c r="A27" s="4" t="s">
        <v>493</v>
      </c>
      <c r="C27" s="5" t="n">
        <v>190620</v>
      </c>
      <c r="E27" s="7" t="n">
        <v>190620</v>
      </c>
    </row>
    <row r="28" spans="1:8">
      <c r="A28" s="4" t="s">
        <v>494</v>
      </c>
      <c r="C28" s="5" t="n">
        <v>102212</v>
      </c>
      <c r="E28" s="5" t="n">
        <v>102212</v>
      </c>
    </row>
    <row r="29" spans="1:8">
      <c r="A29" s="4" t="s">
        <v>417</v>
      </c>
    </row>
    <row r="30" spans="1:8">
      <c r="A30" s="3" t="s">
        <v>477</v>
      </c>
    </row>
    <row r="31" spans="1:8">
      <c r="A31" s="4" t="s">
        <v>494</v>
      </c>
      <c r="C31" s="7" t="n">
        <v>25553</v>
      </c>
      <c r="E31" s="7" t="n">
        <v>25553</v>
      </c>
    </row>
    <row r="32" spans="1:8">
      <c r="A32" s="4" t="s">
        <v>495</v>
      </c>
    </row>
    <row r="33" spans="1:8">
      <c r="A33" s="3" t="s">
        <v>477</v>
      </c>
    </row>
    <row r="34" spans="1:8">
      <c r="A34" s="4" t="s">
        <v>449</v>
      </c>
      <c r="B34" s="7" t="n">
        <v>39000</v>
      </c>
    </row>
    <row r="35" spans="1:8">
      <c r="A35" s="4" t="s">
        <v>496</v>
      </c>
    </row>
    <row r="36" spans="1:8">
      <c r="A36" s="3" t="s">
        <v>477</v>
      </c>
    </row>
    <row r="37" spans="1:8">
      <c r="A37" s="4" t="s">
        <v>487</v>
      </c>
      <c r="G37" s="7" t="n">
        <v>23768</v>
      </c>
    </row>
    <row r="38" spans="1:8">
      <c r="A38" s="4" t="s">
        <v>436</v>
      </c>
      <c r="G38" s="7" t="n">
        <v>916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497</v>
      </c>
      <c r="B1" s="2" t="s">
        <v>94</v>
      </c>
      <c r="D1" s="2" t="s">
        <v>1</v>
      </c>
    </row>
    <row r="2" spans="1:5">
      <c r="B2" s="2" t="s">
        <v>29</v>
      </c>
      <c r="C2" s="2" t="s">
        <v>95</v>
      </c>
      <c r="D2" s="2" t="s">
        <v>29</v>
      </c>
      <c r="E2" s="2" t="s">
        <v>95</v>
      </c>
    </row>
    <row r="3" spans="1:5">
      <c r="A3" s="3" t="s">
        <v>498</v>
      </c>
    </row>
    <row r="4" spans="1:5">
      <c r="A4" s="4" t="s">
        <v>109</v>
      </c>
      <c r="B4" s="7" t="n">
        <v>1665</v>
      </c>
      <c r="C4" s="7" t="n">
        <v>24160</v>
      </c>
      <c r="D4" s="7" t="n">
        <v>52122</v>
      </c>
      <c r="E4" s="7" t="n">
        <v>142418</v>
      </c>
    </row>
    <row r="5" spans="1:5">
      <c r="A5" s="4" t="s">
        <v>499</v>
      </c>
      <c r="B5" s="5" t="n">
        <v>-3302</v>
      </c>
      <c r="C5" s="5" t="n">
        <v>-9685</v>
      </c>
      <c r="D5" s="5" t="n">
        <v>-38370</v>
      </c>
      <c r="E5" s="5" t="n">
        <v>-85239</v>
      </c>
    </row>
    <row r="6" spans="1:5">
      <c r="A6" s="4" t="s">
        <v>500</v>
      </c>
      <c r="B6" s="5" t="n">
        <v>34161</v>
      </c>
      <c r="C6" s="5" t="n">
        <v>37779</v>
      </c>
      <c r="D6" s="5" t="n">
        <v>112998</v>
      </c>
      <c r="E6" s="5" t="n">
        <v>114530</v>
      </c>
    </row>
    <row r="7" spans="1:5">
      <c r="A7" s="4" t="s">
        <v>373</v>
      </c>
    </row>
    <row r="8" spans="1:5">
      <c r="A8" s="3" t="s">
        <v>498</v>
      </c>
    </row>
    <row r="9" spans="1:5">
      <c r="A9" s="4" t="s">
        <v>501</v>
      </c>
      <c r="B9" s="5" t="n">
        <v>5116</v>
      </c>
      <c r="C9" s="5" t="n">
        <v>3829</v>
      </c>
      <c r="D9" s="5" t="n">
        <v>13716</v>
      </c>
      <c r="E9" s="5" t="n">
        <v>10860</v>
      </c>
    </row>
    <row r="10" spans="1:5">
      <c r="A10" s="4" t="s">
        <v>487</v>
      </c>
      <c r="B10" s="5" t="n">
        <v>-907</v>
      </c>
      <c r="C10" s="5" t="n">
        <v>51584</v>
      </c>
      <c r="D10" s="5" t="n">
        <v>24684</v>
      </c>
      <c r="E10" s="5" t="n">
        <v>126653</v>
      </c>
    </row>
    <row r="11" spans="1:5">
      <c r="A11" s="4" t="s">
        <v>502</v>
      </c>
      <c r="B11" s="5" t="n">
        <v>0</v>
      </c>
      <c r="C11" s="5" t="n">
        <v>-49586</v>
      </c>
      <c r="D11" s="5" t="n">
        <v>-23279</v>
      </c>
      <c r="E11" s="5" t="n">
        <v>-50316</v>
      </c>
    </row>
    <row r="12" spans="1:5">
      <c r="A12" s="4" t="s">
        <v>503</v>
      </c>
      <c r="B12" s="5" t="n">
        <v>-2544</v>
      </c>
      <c r="C12" s="5" t="n">
        <v>18333</v>
      </c>
      <c r="D12" s="5" t="n">
        <v>37001</v>
      </c>
      <c r="E12" s="5" t="n">
        <v>55221</v>
      </c>
    </row>
    <row r="13" spans="1:5">
      <c r="A13" s="4" t="s">
        <v>109</v>
      </c>
      <c r="B13" s="5" t="n">
        <v>1665</v>
      </c>
      <c r="C13" s="5" t="n">
        <v>24160</v>
      </c>
      <c r="D13" s="5" t="n">
        <v>52122</v>
      </c>
      <c r="E13" s="5" t="n">
        <v>142418</v>
      </c>
    </row>
    <row r="14" spans="1:5">
      <c r="A14" s="4" t="s">
        <v>499</v>
      </c>
      <c r="B14" s="5" t="n">
        <v>-42</v>
      </c>
      <c r="C14" s="5" t="n">
        <v>-8588</v>
      </c>
      <c r="D14" s="5" t="n">
        <v>-29453</v>
      </c>
      <c r="E14" s="5" t="n">
        <v>-81217</v>
      </c>
    </row>
    <row r="15" spans="1:5">
      <c r="A15" s="4" t="s">
        <v>504</v>
      </c>
      <c r="B15" s="5" t="n">
        <v>1623</v>
      </c>
      <c r="C15" s="5" t="n">
        <v>15572</v>
      </c>
      <c r="D15" s="5" t="n">
        <v>22669</v>
      </c>
      <c r="E15" s="5" t="n">
        <v>61201</v>
      </c>
    </row>
    <row r="16" spans="1:5">
      <c r="A16" s="4" t="s">
        <v>500</v>
      </c>
      <c r="B16" s="7" t="n">
        <v>678</v>
      </c>
      <c r="C16" s="7" t="n">
        <v>669</v>
      </c>
      <c r="D16" s="7" t="n">
        <v>2015</v>
      </c>
      <c r="E16" s="7" t="n">
        <v>19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05</v>
      </c>
      <c r="B1" s="2" t="s">
        <v>29</v>
      </c>
      <c r="C1" s="2" t="s">
        <v>30</v>
      </c>
    </row>
    <row r="2" spans="1:3">
      <c r="A2" s="3" t="s">
        <v>506</v>
      </c>
    </row>
    <row r="3" spans="1:3">
      <c r="A3" s="4" t="s">
        <v>507</v>
      </c>
      <c r="B3" s="7" t="n">
        <v>152927</v>
      </c>
      <c r="C3" s="7" t="n">
        <v>206323</v>
      </c>
    </row>
    <row r="4" spans="1:3">
      <c r="A4" s="4" t="s">
        <v>508</v>
      </c>
      <c r="B4" s="5" t="n">
        <v>72549</v>
      </c>
      <c r="C4" s="5" t="n">
        <v>72549</v>
      </c>
    </row>
    <row r="5" spans="1:3">
      <c r="A5" s="4" t="s">
        <v>509</v>
      </c>
      <c r="B5" s="5" t="n">
        <v>80378</v>
      </c>
      <c r="C5" s="5" t="n">
        <v>133774</v>
      </c>
    </row>
    <row r="6" spans="1:3">
      <c r="A6" s="4" t="s">
        <v>510</v>
      </c>
    </row>
    <row r="7" spans="1:3">
      <c r="A7" s="3" t="s">
        <v>506</v>
      </c>
    </row>
    <row r="8" spans="1:3">
      <c r="A8" s="4" t="s">
        <v>507</v>
      </c>
      <c r="B8" s="5" t="n">
        <v>149599</v>
      </c>
      <c r="C8" s="5" t="n">
        <v>202789</v>
      </c>
    </row>
    <row r="9" spans="1:3">
      <c r="A9" s="4" t="s">
        <v>508</v>
      </c>
      <c r="B9" s="5" t="n">
        <v>72549</v>
      </c>
      <c r="C9" s="5" t="n">
        <v>72549</v>
      </c>
    </row>
    <row r="10" spans="1:3">
      <c r="A10" s="4" t="s">
        <v>509</v>
      </c>
      <c r="B10" s="5" t="n">
        <v>77050</v>
      </c>
      <c r="C10" s="5" t="n">
        <v>130240</v>
      </c>
    </row>
    <row r="11" spans="1:3">
      <c r="A11" s="4" t="s">
        <v>511</v>
      </c>
    </row>
    <row r="12" spans="1:3">
      <c r="A12" s="3" t="s">
        <v>506</v>
      </c>
    </row>
    <row r="13" spans="1:3">
      <c r="A13" s="4" t="s">
        <v>507</v>
      </c>
      <c r="B13" s="5" t="n">
        <v>3328</v>
      </c>
      <c r="C13" s="5" t="n">
        <v>3534</v>
      </c>
    </row>
    <row r="14" spans="1:3">
      <c r="A14" s="4" t="s">
        <v>508</v>
      </c>
      <c r="B14" s="5" t="n">
        <v>0</v>
      </c>
      <c r="C14" s="5" t="n">
        <v>0</v>
      </c>
    </row>
    <row r="15" spans="1:3">
      <c r="A15" s="4" t="s">
        <v>509</v>
      </c>
      <c r="B15" s="7" t="n">
        <v>3328</v>
      </c>
      <c r="C15" s="7" t="n">
        <v>35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5"/>
    <col customWidth="1" max="9" min="9" width="14"/>
    <col customWidth="1" max="10" min="10" width="16"/>
    <col customWidth="1" max="11" min="11" width="14"/>
    <col customWidth="1" max="12" min="12" width="15"/>
    <col customWidth="1" max="13" min="13" width="16"/>
  </cols>
  <sheetData>
    <row r="1" spans="1:13">
      <c r="A1" s="1" t="s">
        <v>512</v>
      </c>
      <c r="B1" s="2" t="s">
        <v>94</v>
      </c>
      <c r="G1" s="2" t="s">
        <v>1</v>
      </c>
    </row>
    <row r="2" spans="1:13">
      <c r="B2" s="2" t="s">
        <v>29</v>
      </c>
      <c r="C2" s="2" t="s">
        <v>513</v>
      </c>
      <c r="D2" s="2" t="s">
        <v>95</v>
      </c>
      <c r="E2" s="2" t="s">
        <v>514</v>
      </c>
      <c r="F2" s="2" t="s">
        <v>515</v>
      </c>
      <c r="G2" s="2" t="s">
        <v>29</v>
      </c>
      <c r="H2" s="2" t="s">
        <v>513</v>
      </c>
      <c r="I2" s="2" t="s">
        <v>95</v>
      </c>
      <c r="J2" s="2" t="s">
        <v>514</v>
      </c>
      <c r="K2" s="2" t="s">
        <v>516</v>
      </c>
      <c r="L2" s="2" t="s">
        <v>30</v>
      </c>
      <c r="M2" s="2" t="s">
        <v>517</v>
      </c>
    </row>
    <row r="3" spans="1:13">
      <c r="A3" s="3" t="s">
        <v>518</v>
      </c>
    </row>
    <row r="4" spans="1:13">
      <c r="A4" s="4" t="s">
        <v>519</v>
      </c>
      <c r="B4" s="7" t="n">
        <v>1460178000</v>
      </c>
      <c r="G4" s="7" t="n">
        <v>1460178000</v>
      </c>
      <c r="L4" s="7" t="n">
        <v>1240489000</v>
      </c>
    </row>
    <row r="5" spans="1:13">
      <c r="A5" s="4" t="s">
        <v>520</v>
      </c>
      <c r="B5" s="7" t="n">
        <v>-325000</v>
      </c>
      <c r="D5" s="7" t="n">
        <v>-26034000</v>
      </c>
      <c r="G5" s="5" t="n">
        <v>-8709000</v>
      </c>
      <c r="I5" s="7" t="n">
        <v>-78676000</v>
      </c>
    </row>
    <row r="6" spans="1:13">
      <c r="A6" s="4" t="s">
        <v>521</v>
      </c>
      <c r="G6" s="7" t="n">
        <v>256000</v>
      </c>
      <c r="I6" s="5" t="n">
        <v>20842000</v>
      </c>
    </row>
    <row r="7" spans="1:13">
      <c r="A7" s="4" t="s">
        <v>338</v>
      </c>
    </row>
    <row r="8" spans="1:13">
      <c r="A8" s="3" t="s">
        <v>518</v>
      </c>
    </row>
    <row r="9" spans="1:13">
      <c r="A9" s="4" t="s">
        <v>409</v>
      </c>
      <c r="B9" s="4" t="s">
        <v>522</v>
      </c>
      <c r="G9" s="4" t="s">
        <v>522</v>
      </c>
    </row>
    <row r="10" spans="1:13">
      <c r="A10" s="4" t="s">
        <v>523</v>
      </c>
      <c r="F10" s="7" t="n">
        <v>75196000</v>
      </c>
    </row>
    <row r="11" spans="1:13">
      <c r="A11" s="4" t="s">
        <v>519</v>
      </c>
      <c r="B11" s="7" t="n">
        <v>0</v>
      </c>
      <c r="D11" s="5" t="n">
        <v>0</v>
      </c>
      <c r="G11" s="7" t="n">
        <v>0</v>
      </c>
      <c r="I11" s="5" t="n">
        <v>0</v>
      </c>
      <c r="L11" s="5" t="n">
        <v>0</v>
      </c>
    </row>
    <row r="12" spans="1:13">
      <c r="A12" s="4" t="s">
        <v>520</v>
      </c>
      <c r="B12" s="5" t="n">
        <v>46000</v>
      </c>
      <c r="D12" s="5" t="n">
        <v>-18418000</v>
      </c>
      <c r="G12" s="5" t="n">
        <v>2000000</v>
      </c>
      <c r="I12" s="5" t="n">
        <v>-74162000</v>
      </c>
    </row>
    <row r="13" spans="1:13">
      <c r="A13" s="4" t="s">
        <v>524</v>
      </c>
      <c r="F13" s="7" t="n">
        <v>75196000</v>
      </c>
      <c r="G13" s="5" t="n">
        <v>355953000</v>
      </c>
    </row>
    <row r="14" spans="1:13">
      <c r="A14" s="3" t="s">
        <v>525</v>
      </c>
    </row>
    <row r="15" spans="1:13">
      <c r="A15" s="4" t="s">
        <v>50</v>
      </c>
      <c r="C15" s="7" t="n">
        <v>9732000000</v>
      </c>
      <c r="H15" s="7" t="n">
        <v>9732000000</v>
      </c>
      <c r="M15" s="7" t="n">
        <v>11267000000</v>
      </c>
    </row>
    <row r="16" spans="1:13">
      <c r="A16" s="4" t="s">
        <v>226</v>
      </c>
      <c r="C16" s="5" t="n">
        <v>9056000000</v>
      </c>
      <c r="H16" s="5" t="n">
        <v>9056000000</v>
      </c>
      <c r="M16" s="5" t="n">
        <v>10377000000</v>
      </c>
    </row>
    <row r="17" spans="1:13">
      <c r="A17" s="4" t="s">
        <v>526</v>
      </c>
      <c r="C17" s="5" t="n">
        <v>85000000</v>
      </c>
      <c r="H17" s="5" t="n">
        <v>85000000</v>
      </c>
      <c r="M17" s="5" t="n">
        <v>82000000</v>
      </c>
    </row>
    <row r="18" spans="1:13">
      <c r="A18" s="4" t="s">
        <v>227</v>
      </c>
      <c r="C18" s="5" t="n">
        <v>591000000</v>
      </c>
      <c r="H18" s="5" t="n">
        <v>591000000</v>
      </c>
      <c r="M18" s="7" t="n">
        <v>808000000</v>
      </c>
    </row>
    <row r="19" spans="1:13">
      <c r="A19" s="4" t="s">
        <v>527</v>
      </c>
      <c r="C19" s="5" t="n">
        <v>2293000000</v>
      </c>
      <c r="E19" s="7" t="n">
        <v>2440000000</v>
      </c>
      <c r="H19" s="5" t="n">
        <v>9601000000</v>
      </c>
      <c r="J19" s="7" t="n">
        <v>10186000000</v>
      </c>
    </row>
    <row r="20" spans="1:13">
      <c r="A20" s="4" t="s">
        <v>528</v>
      </c>
      <c r="C20" s="7" t="n">
        <v>-108700000</v>
      </c>
      <c r="E20" s="7" t="n">
        <v>-133000000</v>
      </c>
      <c r="H20" s="7" t="n">
        <v>-44700000</v>
      </c>
      <c r="J20" s="7" t="n">
        <v>-244000000</v>
      </c>
    </row>
    <row r="21" spans="1:13">
      <c r="A21" s="4" t="s">
        <v>529</v>
      </c>
      <c r="B21" s="5" t="n">
        <v>191859000</v>
      </c>
      <c r="G21" s="5" t="n">
        <v>191859000</v>
      </c>
    </row>
    <row r="22" spans="1:13">
      <c r="A22" s="4" t="s">
        <v>530</v>
      </c>
    </row>
    <row r="23" spans="1:13">
      <c r="A23" s="3" t="s">
        <v>518</v>
      </c>
    </row>
    <row r="24" spans="1:13">
      <c r="A24" s="4" t="s">
        <v>520</v>
      </c>
      <c r="B24" s="5" t="n">
        <v>0</v>
      </c>
      <c r="D24" s="5" t="n">
        <v>-20357000</v>
      </c>
      <c r="G24" s="5" t="n">
        <v>0</v>
      </c>
      <c r="I24" s="5" t="n">
        <v>-4691000</v>
      </c>
    </row>
    <row r="25" spans="1:13">
      <c r="A25" s="4" t="s">
        <v>531</v>
      </c>
    </row>
    <row r="26" spans="1:13">
      <c r="A26" s="3" t="s">
        <v>518</v>
      </c>
    </row>
    <row r="27" spans="1:13">
      <c r="A27" s="4" t="s">
        <v>520</v>
      </c>
      <c r="B27" s="5" t="n">
        <v>46000</v>
      </c>
      <c r="D27" s="5" t="n">
        <v>1939000</v>
      </c>
      <c r="G27" s="5" t="n">
        <v>2000000</v>
      </c>
      <c r="I27" s="5" t="n">
        <v>5725000</v>
      </c>
    </row>
    <row r="28" spans="1:13">
      <c r="A28" s="4" t="s">
        <v>532</v>
      </c>
    </row>
    <row r="29" spans="1:13">
      <c r="A29" s="3" t="s">
        <v>518</v>
      </c>
    </row>
    <row r="30" spans="1:13">
      <c r="A30" s="4" t="s">
        <v>520</v>
      </c>
      <c r="B30" s="7" t="n">
        <v>0</v>
      </c>
      <c r="D30" s="5" t="n">
        <v>0</v>
      </c>
      <c r="G30" s="7" t="n">
        <v>0</v>
      </c>
      <c r="I30" s="5" t="n">
        <v>-75196000</v>
      </c>
    </row>
    <row r="31" spans="1:13">
      <c r="A31" s="4" t="s">
        <v>340</v>
      </c>
    </row>
    <row r="32" spans="1:13">
      <c r="A32" s="3" t="s">
        <v>518</v>
      </c>
    </row>
    <row r="33" spans="1:13">
      <c r="A33" s="4" t="s">
        <v>409</v>
      </c>
      <c r="B33" s="4" t="s">
        <v>533</v>
      </c>
      <c r="G33" s="4" t="s">
        <v>533</v>
      </c>
    </row>
    <row r="34" spans="1:13">
      <c r="A34" s="4" t="s">
        <v>519</v>
      </c>
      <c r="B34" s="7" t="n">
        <v>131395000</v>
      </c>
      <c r="G34" s="7" t="n">
        <v>131395000</v>
      </c>
      <c r="L34" s="5" t="n">
        <v>131616000</v>
      </c>
    </row>
    <row r="35" spans="1:13">
      <c r="A35" s="4" t="s">
        <v>534</v>
      </c>
      <c r="B35" s="5" t="n">
        <v>40527000</v>
      </c>
      <c r="G35" s="5" t="n">
        <v>40527000</v>
      </c>
    </row>
    <row r="36" spans="1:13">
      <c r="A36" s="4" t="s">
        <v>520</v>
      </c>
      <c r="B36" s="5" t="n">
        <v>7544000</v>
      </c>
      <c r="D36" s="5" t="n">
        <v>7192000</v>
      </c>
      <c r="G36" s="5" t="n">
        <v>22558000</v>
      </c>
      <c r="I36" s="5" t="n">
        <v>20471000</v>
      </c>
    </row>
    <row r="37" spans="1:13">
      <c r="A37" s="3" t="s">
        <v>525</v>
      </c>
    </row>
    <row r="38" spans="1:13">
      <c r="A38" s="4" t="s">
        <v>50</v>
      </c>
      <c r="B38" s="5" t="n">
        <v>1457000000</v>
      </c>
      <c r="G38" s="5" t="n">
        <v>1457000000</v>
      </c>
      <c r="L38" s="5" t="n">
        <v>1423000000</v>
      </c>
    </row>
    <row r="39" spans="1:13">
      <c r="A39" s="4" t="s">
        <v>226</v>
      </c>
      <c r="B39" s="5" t="n">
        <v>1112000000</v>
      </c>
      <c r="G39" s="5" t="n">
        <v>1112000000</v>
      </c>
      <c r="L39" s="5" t="n">
        <v>1075000000</v>
      </c>
    </row>
    <row r="40" spans="1:13">
      <c r="A40" s="4" t="s">
        <v>227</v>
      </c>
      <c r="B40" s="5" t="n">
        <v>345000000</v>
      </c>
      <c r="G40" s="5" t="n">
        <v>345000000</v>
      </c>
      <c r="L40" s="5" t="n">
        <v>348000000</v>
      </c>
    </row>
    <row r="41" spans="1:13">
      <c r="A41" s="4" t="s">
        <v>527</v>
      </c>
      <c r="B41" s="5" t="n">
        <v>52000000</v>
      </c>
      <c r="D41" s="5" t="n">
        <v>50000000</v>
      </c>
      <c r="G41" s="5" t="n">
        <v>155000000</v>
      </c>
      <c r="I41" s="5" t="n">
        <v>149000000</v>
      </c>
    </row>
    <row r="42" spans="1:13">
      <c r="A42" s="4" t="s">
        <v>528</v>
      </c>
      <c r="B42" s="5" t="n">
        <v>18000000</v>
      </c>
      <c r="D42" s="5" t="n">
        <v>18000000</v>
      </c>
      <c r="G42" s="5" t="n">
        <v>53000000</v>
      </c>
      <c r="I42" s="5" t="n">
        <v>50000000</v>
      </c>
    </row>
    <row r="43" spans="1:13">
      <c r="A43" s="4" t="s">
        <v>535</v>
      </c>
    </row>
    <row r="44" spans="1:13">
      <c r="A44" s="3" t="s">
        <v>518</v>
      </c>
    </row>
    <row r="45" spans="1:13">
      <c r="A45" s="4" t="s">
        <v>520</v>
      </c>
      <c r="B45" s="5" t="n">
        <v>5716000</v>
      </c>
      <c r="D45" s="5" t="n">
        <v>5552000</v>
      </c>
      <c r="G45" s="5" t="n">
        <v>16757000</v>
      </c>
      <c r="I45" s="5" t="n">
        <v>15583000</v>
      </c>
    </row>
    <row r="46" spans="1:13">
      <c r="A46" s="4" t="s">
        <v>536</v>
      </c>
    </row>
    <row r="47" spans="1:13">
      <c r="A47" s="3" t="s">
        <v>518</v>
      </c>
    </row>
    <row r="48" spans="1:13">
      <c r="A48" s="4" t="s">
        <v>520</v>
      </c>
      <c r="B48" s="5" t="n">
        <v>1828000</v>
      </c>
      <c r="D48" s="5" t="n">
        <v>1640000</v>
      </c>
      <c r="G48" s="5" t="n">
        <v>5801000</v>
      </c>
      <c r="I48" s="5" t="n">
        <v>4888000</v>
      </c>
    </row>
    <row r="49" spans="1:13">
      <c r="A49" s="4" t="s">
        <v>537</v>
      </c>
    </row>
    <row r="50" spans="1:13">
      <c r="A50" s="3" t="s">
        <v>518</v>
      </c>
    </row>
    <row r="51" spans="1:13">
      <c r="A51" s="4" t="s">
        <v>519</v>
      </c>
      <c r="B51" s="5" t="n">
        <v>48114000</v>
      </c>
      <c r="G51" s="5" t="n">
        <v>48114000</v>
      </c>
      <c r="L51" s="5" t="n">
        <v>76752000</v>
      </c>
    </row>
    <row r="52" spans="1:13">
      <c r="A52" s="4" t="s">
        <v>520</v>
      </c>
      <c r="B52" s="5" t="n">
        <v>-1704000</v>
      </c>
      <c r="D52" s="5" t="n">
        <v>-262000</v>
      </c>
      <c r="G52" s="5" t="n">
        <v>-18380000</v>
      </c>
      <c r="I52" s="5" t="n">
        <v>-2440000</v>
      </c>
    </row>
    <row r="53" spans="1:13">
      <c r="A53" s="4" t="s">
        <v>524</v>
      </c>
      <c r="B53" s="7" t="n">
        <v>14806000</v>
      </c>
      <c r="G53" s="7" t="n">
        <v>14806000</v>
      </c>
    </row>
    <row r="54" spans="1:13">
      <c r="A54" s="4" t="s">
        <v>538</v>
      </c>
    </row>
    <row r="55" spans="1:13">
      <c r="A55" s="3" t="s">
        <v>518</v>
      </c>
    </row>
    <row r="56" spans="1:13">
      <c r="A56" s="4" t="s">
        <v>409</v>
      </c>
      <c r="B56" s="4" t="s">
        <v>539</v>
      </c>
      <c r="G56" s="4" t="s">
        <v>539</v>
      </c>
    </row>
    <row r="57" spans="1:13">
      <c r="A57" s="4" t="s">
        <v>540</v>
      </c>
    </row>
    <row r="58" spans="1:13">
      <c r="A58" s="3" t="s">
        <v>518</v>
      </c>
    </row>
    <row r="59" spans="1:13">
      <c r="A59" s="4" t="s">
        <v>409</v>
      </c>
      <c r="B59" s="4" t="s">
        <v>541</v>
      </c>
      <c r="G59" s="4" t="s">
        <v>541</v>
      </c>
    </row>
    <row r="60" spans="1:13">
      <c r="A60" s="4" t="s">
        <v>542</v>
      </c>
    </row>
    <row r="61" spans="1:13">
      <c r="A61" s="3" t="s">
        <v>518</v>
      </c>
    </row>
    <row r="62" spans="1:13">
      <c r="A62" s="4" t="s">
        <v>519</v>
      </c>
      <c r="B62" s="7" t="n">
        <v>857282000</v>
      </c>
      <c r="G62" s="7" t="n">
        <v>857282000</v>
      </c>
      <c r="L62" s="5" t="n">
        <v>760749000</v>
      </c>
    </row>
    <row r="63" spans="1:13">
      <c r="A63" s="4" t="s">
        <v>520</v>
      </c>
      <c r="B63" s="7" t="n">
        <v>-2039000</v>
      </c>
      <c r="D63" s="5" t="n">
        <v>18000</v>
      </c>
      <c r="G63" s="7" t="n">
        <v>-14573000</v>
      </c>
      <c r="I63" s="5" t="n">
        <v>-1387000</v>
      </c>
    </row>
    <row r="64" spans="1:13">
      <c r="A64" s="4" t="s">
        <v>406</v>
      </c>
    </row>
    <row r="65" spans="1:13">
      <c r="A65" s="3" t="s">
        <v>518</v>
      </c>
    </row>
    <row r="66" spans="1:13">
      <c r="A66" s="4" t="s">
        <v>409</v>
      </c>
      <c r="B66" s="4" t="s">
        <v>410</v>
      </c>
      <c r="G66" s="4" t="s">
        <v>410</v>
      </c>
    </row>
    <row r="67" spans="1:13">
      <c r="A67" s="4" t="s">
        <v>519</v>
      </c>
      <c r="B67" s="7" t="n">
        <v>25401000</v>
      </c>
      <c r="G67" s="7" t="n">
        <v>25401000</v>
      </c>
      <c r="L67" s="5" t="n">
        <v>0</v>
      </c>
    </row>
    <row r="68" spans="1:13">
      <c r="A68" s="4" t="s">
        <v>543</v>
      </c>
    </row>
    <row r="69" spans="1:13">
      <c r="A69" s="3" t="s">
        <v>518</v>
      </c>
    </row>
    <row r="70" spans="1:13">
      <c r="A70" s="4" t="s">
        <v>409</v>
      </c>
      <c r="B70" s="4" t="s">
        <v>544</v>
      </c>
      <c r="G70" s="4" t="s">
        <v>544</v>
      </c>
      <c r="K70" s="4" t="s">
        <v>544</v>
      </c>
    </row>
    <row r="71" spans="1:13">
      <c r="A71" s="4" t="s">
        <v>519</v>
      </c>
      <c r="B71" s="7" t="n">
        <v>138265000</v>
      </c>
      <c r="G71" s="7" t="n">
        <v>138265000</v>
      </c>
      <c r="L71" s="5" t="n">
        <v>0</v>
      </c>
    </row>
    <row r="72" spans="1:13">
      <c r="A72" s="4" t="s">
        <v>534</v>
      </c>
      <c r="B72" s="5" t="n">
        <v>65681000</v>
      </c>
      <c r="G72" s="5" t="n">
        <v>65681000</v>
      </c>
    </row>
    <row r="73" spans="1:13">
      <c r="A73" s="4" t="s">
        <v>545</v>
      </c>
    </row>
    <row r="74" spans="1:13">
      <c r="A74" s="3" t="s">
        <v>518</v>
      </c>
    </row>
    <row r="75" spans="1:13">
      <c r="A75" s="4" t="s">
        <v>519</v>
      </c>
      <c r="B75" s="5" t="n">
        <v>259721000</v>
      </c>
      <c r="G75" s="5" t="n">
        <v>259721000</v>
      </c>
      <c r="L75" s="7" t="n">
        <v>271372000</v>
      </c>
    </row>
    <row r="76" spans="1:13">
      <c r="A76" s="4" t="s">
        <v>520</v>
      </c>
      <c r="B76" s="7" t="n">
        <v>-4172000</v>
      </c>
      <c r="D76" s="5" t="n">
        <v>-14564000</v>
      </c>
      <c r="G76" s="7" t="n">
        <v>-314000</v>
      </c>
      <c r="I76" s="7" t="n">
        <v>-21158000</v>
      </c>
    </row>
    <row r="77" spans="1:13">
      <c r="A77" s="4" t="s">
        <v>546</v>
      </c>
    </row>
    <row r="78" spans="1:13">
      <c r="A78" s="3" t="s">
        <v>518</v>
      </c>
    </row>
    <row r="79" spans="1:13">
      <c r="A79" s="4" t="s">
        <v>524</v>
      </c>
      <c r="D79" s="5" t="n">
        <v>10263000</v>
      </c>
    </row>
    <row r="80" spans="1:13">
      <c r="A80" s="4" t="s">
        <v>521</v>
      </c>
      <c r="D80" s="5" t="n">
        <v>5959000</v>
      </c>
    </row>
    <row r="81" spans="1:13">
      <c r="A81" s="4" t="s">
        <v>547</v>
      </c>
      <c r="D81" s="7" t="n">
        <v>4304000</v>
      </c>
    </row>
  </sheetData>
  <mergeCells count="3">
    <mergeCell ref="A1:A2"/>
    <mergeCell ref="B1:F1"/>
    <mergeCell ref="G1:J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8</v>
      </c>
      <c r="B1" s="2" t="s">
        <v>94</v>
      </c>
      <c r="D1" s="2" t="s">
        <v>1</v>
      </c>
    </row>
    <row r="2" spans="1:6">
      <c r="B2" s="2" t="s">
        <v>29</v>
      </c>
      <c r="C2" s="2" t="s">
        <v>95</v>
      </c>
      <c r="D2" s="2" t="s">
        <v>29</v>
      </c>
      <c r="E2" s="2" t="s">
        <v>95</v>
      </c>
      <c r="F2" s="2" t="s">
        <v>30</v>
      </c>
    </row>
    <row r="3" spans="1:6">
      <c r="A3" s="3" t="s">
        <v>518</v>
      </c>
    </row>
    <row r="4" spans="1:6">
      <c r="A4" s="4" t="s">
        <v>549</v>
      </c>
      <c r="B4" s="5" t="n">
        <v>1654068</v>
      </c>
      <c r="D4" s="5" t="n">
        <v>1654068</v>
      </c>
    </row>
    <row r="5" spans="1:6">
      <c r="A5" s="4" t="s">
        <v>409</v>
      </c>
      <c r="B5" s="4" t="s">
        <v>533</v>
      </c>
      <c r="D5" s="4" t="s">
        <v>533</v>
      </c>
    </row>
    <row r="6" spans="1:6">
      <c r="A6" s="4" t="s">
        <v>550</v>
      </c>
      <c r="B6" s="7" t="n">
        <v>374</v>
      </c>
      <c r="D6" s="7" t="n">
        <v>374</v>
      </c>
    </row>
    <row r="7" spans="1:6">
      <c r="A7" s="4" t="s">
        <v>551</v>
      </c>
      <c r="B7" s="7" t="n">
        <v>618621</v>
      </c>
      <c r="D7" s="7" t="n">
        <v>618621</v>
      </c>
    </row>
    <row r="8" spans="1:6">
      <c r="A8" s="4" t="s">
        <v>552</v>
      </c>
      <c r="B8" s="5" t="n">
        <v>487226</v>
      </c>
      <c r="D8" s="5" t="n">
        <v>487226</v>
      </c>
    </row>
    <row r="9" spans="1:6">
      <c r="A9" s="4" t="s">
        <v>534</v>
      </c>
      <c r="B9" s="5" t="n">
        <v>40527</v>
      </c>
      <c r="D9" s="5" t="n">
        <v>40527</v>
      </c>
    </row>
    <row r="10" spans="1:6">
      <c r="A10" s="3" t="s">
        <v>525</v>
      </c>
    </row>
    <row r="11" spans="1:6">
      <c r="A11" s="4" t="s">
        <v>50</v>
      </c>
      <c r="B11" s="5" t="n">
        <v>1457000</v>
      </c>
      <c r="D11" s="5" t="n">
        <v>1457000</v>
      </c>
      <c r="F11" s="7" t="n">
        <v>1423000</v>
      </c>
    </row>
    <row r="12" spans="1:6">
      <c r="A12" s="4" t="s">
        <v>226</v>
      </c>
      <c r="B12" s="5" t="n">
        <v>1112000</v>
      </c>
      <c r="D12" s="5" t="n">
        <v>1112000</v>
      </c>
      <c r="F12" s="5" t="n">
        <v>1075000</v>
      </c>
    </row>
    <row r="13" spans="1:6">
      <c r="A13" s="4" t="s">
        <v>227</v>
      </c>
      <c r="B13" s="5" t="n">
        <v>345000</v>
      </c>
      <c r="D13" s="5" t="n">
        <v>345000</v>
      </c>
      <c r="F13" s="7" t="n">
        <v>348000</v>
      </c>
    </row>
    <row r="14" spans="1:6">
      <c r="A14" s="4" t="s">
        <v>527</v>
      </c>
      <c r="B14" s="5" t="n">
        <v>52000</v>
      </c>
      <c r="C14" s="7" t="n">
        <v>50000</v>
      </c>
      <c r="D14" s="5" t="n">
        <v>155000</v>
      </c>
      <c r="E14" s="7" t="n">
        <v>149000</v>
      </c>
    </row>
    <row r="15" spans="1:6">
      <c r="A15" s="4" t="s">
        <v>528</v>
      </c>
      <c r="B15" s="7" t="n">
        <v>18000</v>
      </c>
      <c r="C15" s="7" t="n">
        <v>18000</v>
      </c>
      <c r="D15" s="7" t="n">
        <v>53000</v>
      </c>
      <c r="E15" s="7" t="n">
        <v>5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40"/>
    <col customWidth="1" max="3" min="3" width="20"/>
    <col customWidth="1" max="4" min="4" width="31"/>
    <col customWidth="1" max="5" min="5" width="21"/>
  </cols>
  <sheetData>
    <row r="1" spans="1:5">
      <c r="A1" s="1" t="s">
        <v>553</v>
      </c>
      <c r="B1" s="2" t="s">
        <v>554</v>
      </c>
      <c r="C1" s="2" t="s">
        <v>555</v>
      </c>
      <c r="D1" s="2" t="s">
        <v>556</v>
      </c>
      <c r="E1" s="2" t="s">
        <v>401</v>
      </c>
    </row>
    <row r="2" spans="1:5">
      <c r="A2" s="3" t="s">
        <v>335</v>
      </c>
    </row>
    <row r="3" spans="1:5">
      <c r="A3" s="4" t="s">
        <v>557</v>
      </c>
      <c r="D3" s="7" t="n">
        <v>10731000</v>
      </c>
    </row>
    <row r="4" spans="1:5">
      <c r="A4" s="4" t="s">
        <v>445</v>
      </c>
      <c r="D4" s="7" t="n">
        <v>80000000</v>
      </c>
      <c r="E4" s="7" t="n">
        <v>0</v>
      </c>
    </row>
    <row r="5" spans="1:5">
      <c r="A5" s="4" t="s">
        <v>558</v>
      </c>
    </row>
    <row r="6" spans="1:5">
      <c r="A6" s="3" t="s">
        <v>335</v>
      </c>
    </row>
    <row r="7" spans="1:5">
      <c r="A7" s="4" t="s">
        <v>409</v>
      </c>
      <c r="B7" s="4" t="s">
        <v>544</v>
      </c>
      <c r="D7" s="4" t="s">
        <v>544</v>
      </c>
    </row>
    <row r="8" spans="1:5">
      <c r="A8" s="4" t="s">
        <v>559</v>
      </c>
      <c r="D8" s="8" t="n">
        <v>19.83</v>
      </c>
    </row>
    <row r="9" spans="1:5">
      <c r="A9" s="4" t="s">
        <v>560</v>
      </c>
      <c r="D9" s="7" t="n">
        <v>123938000</v>
      </c>
    </row>
    <row r="10" spans="1:5">
      <c r="A10" s="4" t="s">
        <v>561</v>
      </c>
      <c r="D10" s="5" t="n">
        <v>14327000</v>
      </c>
    </row>
    <row r="11" spans="1:5">
      <c r="A11" s="4" t="s">
        <v>534</v>
      </c>
      <c r="D11" s="7" t="n">
        <v>65681000</v>
      </c>
    </row>
    <row r="12" spans="1:5">
      <c r="A12" s="4" t="s">
        <v>562</v>
      </c>
    </row>
    <row r="13" spans="1:5">
      <c r="A13" s="3" t="s">
        <v>335</v>
      </c>
    </row>
    <row r="14" spans="1:5">
      <c r="A14" s="4" t="s">
        <v>563</v>
      </c>
      <c r="B14" s="5" t="n">
        <v>6250000</v>
      </c>
    </row>
    <row r="15" spans="1:5">
      <c r="A15" s="4" t="s">
        <v>448</v>
      </c>
      <c r="B15" s="5" t="n">
        <v>1350</v>
      </c>
    </row>
    <row r="16" spans="1:5">
      <c r="A16" s="4" t="s">
        <v>564</v>
      </c>
      <c r="B16" s="7" t="n">
        <v>485313000</v>
      </c>
    </row>
    <row r="17" spans="1:5">
      <c r="A17" s="4" t="s">
        <v>557</v>
      </c>
      <c r="B17" s="5" t="n">
        <v>340000000</v>
      </c>
    </row>
    <row r="18" spans="1:5">
      <c r="A18" s="4" t="s">
        <v>445</v>
      </c>
      <c r="B18" s="7" t="n">
        <v>145313000</v>
      </c>
    </row>
    <row r="19" spans="1:5">
      <c r="A19" s="4" t="s">
        <v>565</v>
      </c>
      <c r="B19" s="8" t="n">
        <v>23.25</v>
      </c>
    </row>
    <row r="20" spans="1:5">
      <c r="A20" s="4" t="s">
        <v>566</v>
      </c>
      <c r="B20" s="7" t="n">
        <v>19000000</v>
      </c>
    </row>
    <row r="21" spans="1:5">
      <c r="A21" s="4" t="s">
        <v>406</v>
      </c>
    </row>
    <row r="22" spans="1:5">
      <c r="A22" s="3" t="s">
        <v>335</v>
      </c>
    </row>
    <row r="23" spans="1:5">
      <c r="A23" s="4" t="s">
        <v>563</v>
      </c>
      <c r="C23" s="5" t="n">
        <v>5717184</v>
      </c>
    </row>
    <row r="24" spans="1:5">
      <c r="A24" s="4" t="s">
        <v>409</v>
      </c>
      <c r="C24" s="4" t="s">
        <v>410</v>
      </c>
    </row>
    <row r="25" spans="1:5">
      <c r="A25" s="4" t="s">
        <v>559</v>
      </c>
      <c r="D25" s="8" t="n">
        <v>21.59</v>
      </c>
    </row>
    <row r="26" spans="1:5">
      <c r="A26" s="4" t="s">
        <v>560</v>
      </c>
      <c r="D26" s="7" t="n">
        <v>123434000</v>
      </c>
    </row>
    <row r="27" spans="1:5">
      <c r="A27" s="4" t="s">
        <v>552</v>
      </c>
      <c r="D27" s="7" t="n">
        <v>98033000</v>
      </c>
    </row>
    <row r="28" spans="1:5">
      <c r="A28" s="4" t="s">
        <v>567</v>
      </c>
    </row>
    <row r="29" spans="1:5">
      <c r="A29" s="3" t="s">
        <v>335</v>
      </c>
    </row>
    <row r="30" spans="1:5">
      <c r="A30" s="4" t="s">
        <v>412</v>
      </c>
      <c r="C30" s="4" t="s">
        <v>4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568</v>
      </c>
      <c r="B1" s="2" t="s">
        <v>569</v>
      </c>
    </row>
    <row r="2" spans="1:2">
      <c r="A2" s="3" t="s">
        <v>335</v>
      </c>
    </row>
    <row r="3" spans="1:2">
      <c r="A3" s="4" t="s">
        <v>409</v>
      </c>
      <c r="B3" s="4" t="s">
        <v>570</v>
      </c>
    </row>
    <row r="4" spans="1:2">
      <c r="A4" s="4" t="s">
        <v>571</v>
      </c>
      <c r="B4" s="5" t="n">
        <v>173</v>
      </c>
    </row>
    <row r="5" spans="1:2">
      <c r="A5" s="4" t="s">
        <v>572</v>
      </c>
      <c r="B5" s="7" t="n">
        <v>235</v>
      </c>
    </row>
    <row r="6" spans="1:2">
      <c r="A6" s="4" t="s">
        <v>573</v>
      </c>
      <c r="B6" s="4" t="s">
        <v>574</v>
      </c>
    </row>
    <row r="7" spans="1:2">
      <c r="A7" s="4" t="s">
        <v>575</v>
      </c>
      <c r="B7" s="5" t="n">
        <v>20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4"/>
    <col customWidth="1" max="6" min="6" width="21"/>
    <col customWidth="1" max="7" min="7" width="31"/>
    <col customWidth="1" max="8" min="8" width="21"/>
    <col customWidth="1" max="9" min="9" width="24"/>
    <col customWidth="1" max="10" min="10" width="21"/>
    <col customWidth="1" max="11" min="11" width="21"/>
    <col customWidth="1" max="12" min="12" width="31"/>
    <col customWidth="1" max="13" min="13" width="21"/>
  </cols>
  <sheetData>
    <row r="1" spans="1:13">
      <c r="A1" s="1" t="s">
        <v>576</v>
      </c>
      <c r="B1" s="2" t="s">
        <v>577</v>
      </c>
      <c r="C1" s="2" t="s">
        <v>578</v>
      </c>
      <c r="D1" s="2" t="s">
        <v>579</v>
      </c>
      <c r="E1" s="2" t="s">
        <v>580</v>
      </c>
      <c r="F1" s="2" t="s">
        <v>581</v>
      </c>
      <c r="G1" s="2" t="s">
        <v>582</v>
      </c>
      <c r="H1" s="2" t="s">
        <v>400</v>
      </c>
      <c r="I1" s="2" t="s">
        <v>580</v>
      </c>
      <c r="J1" s="2" t="s">
        <v>401</v>
      </c>
      <c r="K1" s="2" t="s">
        <v>583</v>
      </c>
      <c r="L1" s="2" t="s">
        <v>584</v>
      </c>
      <c r="M1" s="2" t="s">
        <v>401</v>
      </c>
    </row>
    <row r="2" spans="1:13">
      <c r="A2" s="3" t="s">
        <v>267</v>
      </c>
    </row>
    <row r="3" spans="1:13">
      <c r="A3" s="4" t="s">
        <v>585</v>
      </c>
      <c r="L3" s="5" t="n">
        <v>5</v>
      </c>
    </row>
    <row r="4" spans="1:13">
      <c r="A4" s="4" t="s">
        <v>586</v>
      </c>
      <c r="L4" s="7" t="n">
        <v>225000000</v>
      </c>
      <c r="M4" s="7" t="n">
        <v>0</v>
      </c>
    </row>
    <row r="5" spans="1:13">
      <c r="A5" s="4" t="s">
        <v>587</v>
      </c>
      <c r="H5" s="7" t="n">
        <v>0</v>
      </c>
      <c r="J5" s="7" t="n">
        <v>0</v>
      </c>
      <c r="L5" s="5" t="n">
        <v>21376000</v>
      </c>
      <c r="M5" s="5" t="n">
        <v>0</v>
      </c>
    </row>
    <row r="6" spans="1:13">
      <c r="A6" s="4" t="s">
        <v>557</v>
      </c>
      <c r="L6" s="5" t="n">
        <v>10731000</v>
      </c>
    </row>
    <row r="7" spans="1:13">
      <c r="A7" s="4" t="s">
        <v>588</v>
      </c>
      <c r="H7" s="7" t="n">
        <v>0</v>
      </c>
      <c r="I7" s="7" t="n">
        <v>3675000</v>
      </c>
      <c r="J7" s="5" t="n">
        <v>57796000</v>
      </c>
      <c r="L7" s="5" t="n">
        <v>10867000</v>
      </c>
      <c r="M7" s="5" t="n">
        <v>57796000</v>
      </c>
    </row>
    <row r="8" spans="1:13">
      <c r="A8" s="4" t="s">
        <v>521</v>
      </c>
      <c r="L8" s="7" t="n">
        <v>256000</v>
      </c>
      <c r="M8" s="5" t="n">
        <v>20842000</v>
      </c>
    </row>
    <row r="9" spans="1:13">
      <c r="A9" s="4" t="s">
        <v>558</v>
      </c>
    </row>
    <row r="10" spans="1:13">
      <c r="A10" s="3" t="s">
        <v>267</v>
      </c>
    </row>
    <row r="11" spans="1:13">
      <c r="A11" s="4" t="s">
        <v>409</v>
      </c>
      <c r="E11" s="4" t="s">
        <v>544</v>
      </c>
      <c r="H11" s="4" t="s">
        <v>544</v>
      </c>
      <c r="I11" s="4" t="s">
        <v>544</v>
      </c>
      <c r="L11" s="4" t="s">
        <v>544</v>
      </c>
    </row>
    <row r="12" spans="1:13">
      <c r="A12" s="4" t="s">
        <v>589</v>
      </c>
      <c r="E12" s="7" t="n">
        <v>631000</v>
      </c>
      <c r="I12" s="7" t="n">
        <v>631000</v>
      </c>
    </row>
    <row r="13" spans="1:13">
      <c r="A13" s="4" t="s">
        <v>590</v>
      </c>
    </row>
    <row r="14" spans="1:13">
      <c r="A14" s="3" t="s">
        <v>267</v>
      </c>
    </row>
    <row r="15" spans="1:13">
      <c r="A15" s="4" t="s">
        <v>588</v>
      </c>
      <c r="E15" s="7" t="n">
        <v>7823000</v>
      </c>
      <c r="I15" s="7" t="n">
        <v>7192000</v>
      </c>
    </row>
    <row r="16" spans="1:13">
      <c r="A16" s="4" t="s">
        <v>521</v>
      </c>
      <c r="K16" s="7" t="n">
        <v>20000000</v>
      </c>
    </row>
    <row r="17" spans="1:13">
      <c r="A17" s="4" t="s">
        <v>562</v>
      </c>
    </row>
    <row r="18" spans="1:13">
      <c r="A18" s="3" t="s">
        <v>267</v>
      </c>
    </row>
    <row r="19" spans="1:13">
      <c r="A19" s="4" t="s">
        <v>448</v>
      </c>
      <c r="E19" s="5" t="n">
        <v>1350</v>
      </c>
      <c r="I19" s="5" t="n">
        <v>1350</v>
      </c>
    </row>
    <row r="20" spans="1:13">
      <c r="A20" s="4" t="s">
        <v>591</v>
      </c>
      <c r="E20" s="7" t="n">
        <v>485313000</v>
      </c>
    </row>
    <row r="21" spans="1:13">
      <c r="A21" s="4" t="s">
        <v>557</v>
      </c>
      <c r="E21" s="7" t="n">
        <v>340000000</v>
      </c>
    </row>
    <row r="22" spans="1:13">
      <c r="A22" s="4" t="s">
        <v>592</v>
      </c>
    </row>
    <row r="23" spans="1:13">
      <c r="A23" s="3" t="s">
        <v>267</v>
      </c>
    </row>
    <row r="24" spans="1:13">
      <c r="A24" s="4" t="s">
        <v>593</v>
      </c>
      <c r="B24" s="4" t="s">
        <v>594</v>
      </c>
    </row>
    <row r="25" spans="1:13">
      <c r="A25" s="4" t="s">
        <v>595</v>
      </c>
      <c r="B25" s="7" t="n">
        <v>465000000</v>
      </c>
    </row>
    <row r="26" spans="1:13">
      <c r="A26" s="4" t="s">
        <v>596</v>
      </c>
      <c r="B26" s="4" t="s">
        <v>597</v>
      </c>
    </row>
    <row r="27" spans="1:13">
      <c r="A27" s="4" t="s">
        <v>598</v>
      </c>
    </row>
    <row r="28" spans="1:13">
      <c r="A28" s="3" t="s">
        <v>267</v>
      </c>
    </row>
    <row r="29" spans="1:13">
      <c r="A29" s="4" t="s">
        <v>599</v>
      </c>
      <c r="F29" s="7" t="n">
        <v>34189000</v>
      </c>
    </row>
    <row r="30" spans="1:13">
      <c r="A30" s="4" t="s">
        <v>587</v>
      </c>
      <c r="F30" s="7" t="n">
        <v>21376000</v>
      </c>
    </row>
    <row r="31" spans="1:13">
      <c r="A31" s="4" t="s">
        <v>600</v>
      </c>
    </row>
    <row r="32" spans="1:13">
      <c r="A32" s="3" t="s">
        <v>267</v>
      </c>
    </row>
    <row r="33" spans="1:13">
      <c r="A33" s="4" t="s">
        <v>588</v>
      </c>
      <c r="H33" s="7" t="n">
        <v>33153000</v>
      </c>
      <c r="J33" s="7" t="n">
        <v>0</v>
      </c>
      <c r="L33" s="7" t="n">
        <v>33153000</v>
      </c>
      <c r="M33" s="7" t="n">
        <v>0</v>
      </c>
    </row>
    <row r="34" spans="1:13">
      <c r="A34" s="4" t="s">
        <v>601</v>
      </c>
    </row>
    <row r="35" spans="1:13">
      <c r="A35" s="3" t="s">
        <v>267</v>
      </c>
    </row>
    <row r="36" spans="1:13">
      <c r="A36" s="4" t="s">
        <v>591</v>
      </c>
      <c r="D36" s="7" t="n">
        <v>38000000</v>
      </c>
    </row>
    <row r="37" spans="1:13">
      <c r="A37" s="4" t="s">
        <v>602</v>
      </c>
      <c r="D37" s="5" t="n">
        <v>229000000</v>
      </c>
    </row>
    <row r="38" spans="1:13">
      <c r="A38" s="4" t="s">
        <v>588</v>
      </c>
      <c r="D38" s="7" t="n">
        <v>33153000</v>
      </c>
    </row>
    <row r="39" spans="1:13">
      <c r="A39" s="4" t="s">
        <v>603</v>
      </c>
      <c r="D39" s="4" t="s">
        <v>594</v>
      </c>
    </row>
    <row r="40" spans="1:13">
      <c r="A40" s="4" t="s">
        <v>406</v>
      </c>
    </row>
    <row r="41" spans="1:13">
      <c r="A41" s="3" t="s">
        <v>267</v>
      </c>
    </row>
    <row r="42" spans="1:13">
      <c r="A42" s="4" t="s">
        <v>586</v>
      </c>
      <c r="G42" s="7" t="n">
        <v>225000000</v>
      </c>
    </row>
    <row r="43" spans="1:13">
      <c r="A43" s="4" t="s">
        <v>409</v>
      </c>
      <c r="G43" s="4" t="s">
        <v>410</v>
      </c>
    </row>
    <row r="44" spans="1:13">
      <c r="A44" s="4" t="s">
        <v>604</v>
      </c>
    </row>
    <row r="45" spans="1:13">
      <c r="A45" s="3" t="s">
        <v>267</v>
      </c>
    </row>
    <row r="46" spans="1:13">
      <c r="A46" s="4" t="s">
        <v>415</v>
      </c>
      <c r="G46" s="5" t="n">
        <v>79</v>
      </c>
    </row>
    <row r="47" spans="1:13">
      <c r="A47" s="4" t="s">
        <v>605</v>
      </c>
    </row>
    <row r="48" spans="1:13">
      <c r="A48" s="3" t="s">
        <v>267</v>
      </c>
    </row>
    <row r="49" spans="1:13">
      <c r="A49" s="4" t="s">
        <v>415</v>
      </c>
      <c r="G49" s="5" t="n">
        <v>3</v>
      </c>
    </row>
    <row r="50" spans="1:13">
      <c r="A50" s="4" t="s">
        <v>606</v>
      </c>
    </row>
    <row r="51" spans="1:13">
      <c r="A51" s="3" t="s">
        <v>267</v>
      </c>
    </row>
    <row r="52" spans="1:13">
      <c r="A52" s="4" t="s">
        <v>415</v>
      </c>
      <c r="G52" s="5" t="n">
        <v>1</v>
      </c>
    </row>
    <row r="53" spans="1:13">
      <c r="A53" s="4" t="s">
        <v>607</v>
      </c>
    </row>
    <row r="54" spans="1:13">
      <c r="A54" s="3" t="s">
        <v>267</v>
      </c>
    </row>
    <row r="55" spans="1:13">
      <c r="A55" s="4" t="s">
        <v>448</v>
      </c>
      <c r="C55" s="5" t="n">
        <v>278</v>
      </c>
    </row>
    <row r="56" spans="1:13">
      <c r="A56" s="4" t="s">
        <v>591</v>
      </c>
      <c r="C56" s="7" t="n">
        <v>182000000</v>
      </c>
    </row>
    <row r="57" spans="1:13">
      <c r="A57" s="4" t="s">
        <v>588</v>
      </c>
      <c r="C57" s="5" t="n">
        <v>102000000</v>
      </c>
    </row>
    <row r="58" spans="1:13">
      <c r="A58" s="4" t="s">
        <v>608</v>
      </c>
      <c r="C58" s="7" t="n">
        <v>137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 customWidth="1" max="7" min="7" width="14"/>
  </cols>
  <sheetData>
    <row r="1" spans="1:7">
      <c r="A1" s="1" t="s">
        <v>609</v>
      </c>
      <c r="B1" s="2" t="s">
        <v>94</v>
      </c>
      <c r="E1" s="2" t="s">
        <v>1</v>
      </c>
    </row>
    <row r="2" spans="1:7">
      <c r="B2" s="2" t="s">
        <v>29</v>
      </c>
      <c r="C2" s="2" t="s">
        <v>516</v>
      </c>
      <c r="D2" s="2" t="s">
        <v>95</v>
      </c>
      <c r="E2" s="2" t="s">
        <v>29</v>
      </c>
      <c r="F2" s="2" t="s">
        <v>95</v>
      </c>
      <c r="G2" s="2" t="s">
        <v>30</v>
      </c>
    </row>
    <row r="3" spans="1:7">
      <c r="A3" s="3" t="s">
        <v>267</v>
      </c>
    </row>
    <row r="4" spans="1:7">
      <c r="A4" s="4" t="s">
        <v>610</v>
      </c>
      <c r="B4" s="7" t="n">
        <v>27560</v>
      </c>
      <c r="E4" s="7" t="n">
        <v>27560</v>
      </c>
      <c r="G4" s="7" t="n">
        <v>2028677</v>
      </c>
    </row>
    <row r="5" spans="1:7">
      <c r="A5" s="4" t="s">
        <v>611</v>
      </c>
      <c r="B5" s="5" t="n">
        <v>7582</v>
      </c>
      <c r="E5" s="5" t="n">
        <v>7582</v>
      </c>
      <c r="G5" s="5" t="n">
        <v>215804</v>
      </c>
    </row>
    <row r="6" spans="1:7">
      <c r="A6" s="4" t="s">
        <v>48</v>
      </c>
      <c r="B6" s="5" t="n">
        <v>35142</v>
      </c>
      <c r="E6" s="5" t="n">
        <v>35142</v>
      </c>
      <c r="G6" s="5" t="n">
        <v>2244481</v>
      </c>
    </row>
    <row r="7" spans="1:7">
      <c r="A7" s="4" t="s">
        <v>612</v>
      </c>
      <c r="B7" s="5" t="n">
        <v>0</v>
      </c>
      <c r="E7" s="5" t="n">
        <v>0</v>
      </c>
      <c r="G7" s="5" t="n">
        <v>1288535</v>
      </c>
    </row>
    <row r="8" spans="1:7">
      <c r="A8" s="4" t="s">
        <v>613</v>
      </c>
      <c r="B8" s="5" t="n">
        <v>11520</v>
      </c>
      <c r="E8" s="5" t="n">
        <v>11520</v>
      </c>
      <c r="G8" s="5" t="n">
        <v>222827</v>
      </c>
    </row>
    <row r="9" spans="1:7">
      <c r="A9" s="4" t="s">
        <v>57</v>
      </c>
      <c r="B9" s="5" t="n">
        <v>11520</v>
      </c>
      <c r="E9" s="5" t="n">
        <v>11520</v>
      </c>
      <c r="G9" s="7" t="n">
        <v>1511362</v>
      </c>
    </row>
    <row r="10" spans="1:7">
      <c r="A10" s="3" t="s">
        <v>614</v>
      </c>
    </row>
    <row r="11" spans="1:7">
      <c r="A11" s="4" t="s">
        <v>100</v>
      </c>
      <c r="B11" s="5" t="n">
        <v>2589</v>
      </c>
      <c r="D11" s="7" t="n">
        <v>93440</v>
      </c>
      <c r="E11" s="5" t="n">
        <v>24868</v>
      </c>
      <c r="F11" s="7" t="n">
        <v>297039</v>
      </c>
    </row>
    <row r="12" spans="1:7">
      <c r="A12" s="4" t="s">
        <v>106</v>
      </c>
      <c r="B12" s="5" t="n">
        <v>1279</v>
      </c>
      <c r="D12" s="5" t="n">
        <v>62715</v>
      </c>
      <c r="E12" s="5" t="n">
        <v>16672</v>
      </c>
      <c r="F12" s="5" t="n">
        <v>204619</v>
      </c>
    </row>
    <row r="13" spans="1:7">
      <c r="A13" s="4" t="s">
        <v>615</v>
      </c>
      <c r="B13" s="5" t="n">
        <v>1310</v>
      </c>
      <c r="D13" s="5" t="n">
        <v>30725</v>
      </c>
      <c r="E13" s="5" t="n">
        <v>8196</v>
      </c>
      <c r="F13" s="5" t="n">
        <v>92420</v>
      </c>
    </row>
    <row r="14" spans="1:7">
      <c r="A14" s="4" t="s">
        <v>588</v>
      </c>
      <c r="B14" s="5" t="n">
        <v>0</v>
      </c>
      <c r="C14" s="7" t="n">
        <v>3675</v>
      </c>
      <c r="D14" s="5" t="n">
        <v>57796</v>
      </c>
      <c r="E14" s="5" t="n">
        <v>10867</v>
      </c>
      <c r="F14" s="5" t="n">
        <v>57796</v>
      </c>
    </row>
    <row r="15" spans="1:7">
      <c r="A15" s="4" t="s">
        <v>616</v>
      </c>
      <c r="B15" s="5" t="n">
        <v>0</v>
      </c>
      <c r="D15" s="5" t="n">
        <v>-5828</v>
      </c>
      <c r="E15" s="5" t="n">
        <v>-22972</v>
      </c>
      <c r="F15" s="5" t="n">
        <v>-9343</v>
      </c>
    </row>
    <row r="16" spans="1:7">
      <c r="A16" s="4" t="s">
        <v>617</v>
      </c>
      <c r="B16" s="5" t="n">
        <v>0</v>
      </c>
      <c r="D16" s="5" t="n">
        <v>0</v>
      </c>
      <c r="E16" s="5" t="n">
        <v>21376</v>
      </c>
      <c r="F16" s="5" t="n">
        <v>0</v>
      </c>
    </row>
    <row r="17" spans="1:7">
      <c r="A17" s="4" t="s">
        <v>192</v>
      </c>
      <c r="B17" s="5" t="n">
        <v>0</v>
      </c>
      <c r="D17" s="5" t="n">
        <v>0</v>
      </c>
      <c r="E17" s="5" t="n">
        <v>-256</v>
      </c>
      <c r="F17" s="5" t="n">
        <v>-20842</v>
      </c>
    </row>
    <row r="18" spans="1:7">
      <c r="A18" s="4" t="s">
        <v>618</v>
      </c>
      <c r="B18" s="5" t="n">
        <v>34463</v>
      </c>
      <c r="D18" s="5" t="n">
        <v>82693</v>
      </c>
      <c r="E18" s="5" t="n">
        <v>50364</v>
      </c>
      <c r="F18" s="5" t="n">
        <v>120031</v>
      </c>
    </row>
    <row r="19" spans="1:7">
      <c r="A19" s="4" t="s">
        <v>619</v>
      </c>
      <c r="B19" s="5" t="n">
        <v>0</v>
      </c>
      <c r="D19" s="5" t="n">
        <v>-525</v>
      </c>
      <c r="E19" s="5" t="n">
        <v>-86</v>
      </c>
      <c r="F19" s="5" t="n">
        <v>-1575</v>
      </c>
    </row>
    <row r="20" spans="1:7">
      <c r="A20" s="4" t="s">
        <v>620</v>
      </c>
      <c r="B20" s="5" t="n">
        <v>34463</v>
      </c>
      <c r="D20" s="5" t="n">
        <v>82168</v>
      </c>
      <c r="E20" s="5" t="n">
        <v>50278</v>
      </c>
      <c r="F20" s="5" t="n">
        <v>118456</v>
      </c>
    </row>
    <row r="21" spans="1:7">
      <c r="A21" s="3" t="s">
        <v>621</v>
      </c>
    </row>
    <row r="22" spans="1:7">
      <c r="A22" s="4" t="s">
        <v>622</v>
      </c>
      <c r="E22" s="5" t="n">
        <v>-34490</v>
      </c>
      <c r="F22" s="5" t="n">
        <v>153815</v>
      </c>
    </row>
    <row r="23" spans="1:7">
      <c r="A23" s="4" t="s">
        <v>623</v>
      </c>
      <c r="E23" s="5" t="n">
        <v>348697</v>
      </c>
      <c r="F23" s="5" t="n">
        <v>-122247</v>
      </c>
    </row>
    <row r="24" spans="1:7">
      <c r="A24" s="4" t="s">
        <v>600</v>
      </c>
    </row>
    <row r="25" spans="1:7">
      <c r="A25" s="3" t="s">
        <v>614</v>
      </c>
    </row>
    <row r="26" spans="1:7">
      <c r="A26" s="4" t="s">
        <v>588</v>
      </c>
      <c r="B26" s="7" t="n">
        <v>33153</v>
      </c>
      <c r="D26" s="7" t="n">
        <v>0</v>
      </c>
      <c r="E26" s="7" t="n">
        <v>33153</v>
      </c>
      <c r="F26" s="7" t="n">
        <v>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24</v>
      </c>
      <c r="B1" s="2" t="s">
        <v>94</v>
      </c>
      <c r="D1" s="2" t="s">
        <v>1</v>
      </c>
    </row>
    <row r="2" spans="1:6">
      <c r="B2" s="2" t="s">
        <v>29</v>
      </c>
      <c r="C2" s="2" t="s">
        <v>95</v>
      </c>
      <c r="D2" s="2" t="s">
        <v>29</v>
      </c>
      <c r="E2" s="2" t="s">
        <v>95</v>
      </c>
      <c r="F2" s="2" t="s">
        <v>30</v>
      </c>
    </row>
    <row r="3" spans="1:6">
      <c r="A3" s="3" t="s">
        <v>346</v>
      </c>
    </row>
    <row r="4" spans="1:6">
      <c r="A4" s="4" t="s">
        <v>625</v>
      </c>
      <c r="B4" s="7" t="n">
        <v>432357</v>
      </c>
      <c r="D4" s="7" t="n">
        <v>432357</v>
      </c>
      <c r="F4" s="7" t="n">
        <v>424976</v>
      </c>
    </row>
    <row r="5" spans="1:6">
      <c r="A5" s="4" t="s">
        <v>626</v>
      </c>
      <c r="B5" s="5" t="n">
        <v>-190543</v>
      </c>
      <c r="D5" s="5" t="n">
        <v>-190543</v>
      </c>
      <c r="F5" s="5" t="n">
        <v>-199821</v>
      </c>
    </row>
    <row r="6" spans="1:6">
      <c r="A6" s="4" t="s">
        <v>627</v>
      </c>
      <c r="B6" s="5" t="n">
        <v>241814</v>
      </c>
      <c r="D6" s="5" t="n">
        <v>241814</v>
      </c>
      <c r="F6" s="5" t="n">
        <v>225155</v>
      </c>
    </row>
    <row r="7" spans="1:6">
      <c r="A7" s="4" t="s">
        <v>625</v>
      </c>
      <c r="B7" s="5" t="n">
        <v>666370</v>
      </c>
      <c r="D7" s="5" t="n">
        <v>666370</v>
      </c>
      <c r="F7" s="5" t="n">
        <v>657976</v>
      </c>
    </row>
    <row r="8" spans="1:6">
      <c r="A8" s="4" t="s">
        <v>626</v>
      </c>
      <c r="B8" s="5" t="n">
        <v>-316908</v>
      </c>
      <c r="D8" s="5" t="n">
        <v>-316908</v>
      </c>
      <c r="F8" s="5" t="n">
        <v>-329775</v>
      </c>
    </row>
    <row r="9" spans="1:6">
      <c r="A9" s="4" t="s">
        <v>627</v>
      </c>
      <c r="B9" s="5" t="n">
        <v>349462</v>
      </c>
      <c r="D9" s="5" t="n">
        <v>349462</v>
      </c>
      <c r="F9" s="7" t="n">
        <v>328201</v>
      </c>
    </row>
    <row r="10" spans="1:6">
      <c r="A10" s="4" t="s">
        <v>349</v>
      </c>
    </row>
    <row r="11" spans="1:6">
      <c r="A11" s="3" t="s">
        <v>346</v>
      </c>
    </row>
    <row r="12" spans="1:6">
      <c r="A12" s="4" t="s">
        <v>628</v>
      </c>
      <c r="B12" s="5" t="n">
        <v>19786</v>
      </c>
      <c r="C12" s="7" t="n">
        <v>8099</v>
      </c>
      <c r="D12" s="5" t="n">
        <v>45614</v>
      </c>
      <c r="E12" s="7" t="n">
        <v>26333</v>
      </c>
    </row>
    <row r="13" spans="1:6">
      <c r="A13" s="5" t="n">
        <v>2016</v>
      </c>
      <c r="B13" s="5" t="n">
        <v>51780</v>
      </c>
      <c r="D13" s="5" t="n">
        <v>51780</v>
      </c>
    </row>
    <row r="14" spans="1:6">
      <c r="A14" s="5" t="n">
        <v>2017</v>
      </c>
      <c r="B14" s="5" t="n">
        <v>44079</v>
      </c>
      <c r="D14" s="5" t="n">
        <v>44079</v>
      </c>
    </row>
    <row r="15" spans="1:6">
      <c r="A15" s="5" t="n">
        <v>2018</v>
      </c>
      <c r="B15" s="5" t="n">
        <v>42733</v>
      </c>
      <c r="D15" s="5" t="n">
        <v>42733</v>
      </c>
    </row>
    <row r="16" spans="1:6">
      <c r="A16" s="5" t="n">
        <v>2019</v>
      </c>
      <c r="B16" s="5" t="n">
        <v>30775</v>
      </c>
      <c r="D16" s="5" t="n">
        <v>30775</v>
      </c>
    </row>
    <row r="17" spans="1:6">
      <c r="A17" s="5" t="n">
        <v>2020</v>
      </c>
      <c r="B17" s="5" t="n">
        <v>23143</v>
      </c>
      <c r="D17" s="5" t="n">
        <v>23143</v>
      </c>
    </row>
    <row r="18" spans="1:6">
      <c r="A18" s="4" t="s">
        <v>352</v>
      </c>
    </row>
    <row r="19" spans="1:6">
      <c r="A19" s="3" t="s">
        <v>346</v>
      </c>
    </row>
    <row r="20" spans="1:6">
      <c r="A20" s="4" t="s">
        <v>628</v>
      </c>
      <c r="B20" s="5" t="n">
        <v>9658</v>
      </c>
      <c r="C20" s="5" t="n">
        <v>5866</v>
      </c>
      <c r="D20" s="5" t="n">
        <v>24402</v>
      </c>
      <c r="E20" s="5" t="n">
        <v>21697</v>
      </c>
    </row>
    <row r="21" spans="1:6">
      <c r="A21" s="5" t="n">
        <v>2016</v>
      </c>
      <c r="B21" s="5" t="n">
        <v>30165</v>
      </c>
      <c r="D21" s="5" t="n">
        <v>30165</v>
      </c>
    </row>
    <row r="22" spans="1:6">
      <c r="A22" s="5" t="n">
        <v>2017</v>
      </c>
      <c r="B22" s="5" t="n">
        <v>24745</v>
      </c>
      <c r="D22" s="5" t="n">
        <v>24745</v>
      </c>
    </row>
    <row r="23" spans="1:6">
      <c r="A23" s="5" t="n">
        <v>2018</v>
      </c>
      <c r="B23" s="5" t="n">
        <v>20373</v>
      </c>
      <c r="D23" s="5" t="n">
        <v>20373</v>
      </c>
    </row>
    <row r="24" spans="1:6">
      <c r="A24" s="5" t="n">
        <v>2019</v>
      </c>
      <c r="B24" s="5" t="n">
        <v>15685</v>
      </c>
      <c r="D24" s="5" t="n">
        <v>15685</v>
      </c>
    </row>
    <row r="25" spans="1:6">
      <c r="A25" s="5" t="n">
        <v>2020</v>
      </c>
      <c r="B25" s="5" t="n">
        <v>12245</v>
      </c>
      <c r="D25" s="5" t="n">
        <v>12245</v>
      </c>
    </row>
    <row r="26" spans="1:6">
      <c r="A26" s="4" t="s">
        <v>354</v>
      </c>
    </row>
    <row r="27" spans="1:6">
      <c r="A27" s="3" t="s">
        <v>346</v>
      </c>
    </row>
    <row r="28" spans="1:6">
      <c r="A28" s="4" t="s">
        <v>628</v>
      </c>
      <c r="B28" s="5" t="n">
        <v>458</v>
      </c>
      <c r="C28" s="7" t="n">
        <v>458</v>
      </c>
      <c r="D28" s="5" t="n">
        <v>1374</v>
      </c>
      <c r="E28" s="7" t="n">
        <v>1374</v>
      </c>
    </row>
    <row r="29" spans="1:6">
      <c r="A29" s="5" t="n">
        <v>2016</v>
      </c>
      <c r="B29" s="5" t="n">
        <v>1832</v>
      </c>
      <c r="D29" s="5" t="n">
        <v>1832</v>
      </c>
    </row>
    <row r="30" spans="1:6">
      <c r="A30" s="5" t="n">
        <v>2017</v>
      </c>
      <c r="B30" s="5" t="n">
        <v>1832</v>
      </c>
      <c r="D30" s="5" t="n">
        <v>1832</v>
      </c>
    </row>
    <row r="31" spans="1:6">
      <c r="A31" s="5" t="n">
        <v>2018</v>
      </c>
      <c r="B31" s="5" t="n">
        <v>1832</v>
      </c>
      <c r="D31" s="5" t="n">
        <v>1832</v>
      </c>
    </row>
    <row r="32" spans="1:6">
      <c r="A32" s="5" t="n">
        <v>2019</v>
      </c>
      <c r="B32" s="5" t="n">
        <v>1832</v>
      </c>
      <c r="D32" s="5" t="n">
        <v>1832</v>
      </c>
    </row>
    <row r="33" spans="1:6">
      <c r="A33" s="5" t="n">
        <v>2020</v>
      </c>
      <c r="B33" s="7" t="n">
        <v>1832</v>
      </c>
      <c r="D33" s="7" t="n">
        <v>18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9"/>
    <col customWidth="1" max="5" min="5" width="17"/>
    <col customWidth="1" max="6" min="6" width="14"/>
    <col customWidth="1" max="7" min="7" width="19"/>
    <col customWidth="1" max="8" min="8" width="33"/>
    <col customWidth="1" max="9" min="9" width="46"/>
    <col customWidth="1" max="10" min="10" width="55"/>
    <col customWidth="1" max="11" min="11" width="80"/>
    <col customWidth="1" max="12" min="12" width="60"/>
  </cols>
  <sheetData>
    <row r="1" spans="1:12">
      <c r="A1" s="1" t="s">
        <v>139</v>
      </c>
      <c r="B1" s="2" t="s">
        <v>36</v>
      </c>
      <c r="C1" s="2" t="s">
        <v>44</v>
      </c>
      <c r="D1" s="2" t="s">
        <v>140</v>
      </c>
      <c r="E1" s="2" t="s">
        <v>141</v>
      </c>
      <c r="F1" s="2" t="s">
        <v>142</v>
      </c>
      <c r="G1" s="2" t="s">
        <v>143</v>
      </c>
      <c r="H1" s="2" t="s">
        <v>144</v>
      </c>
      <c r="I1" s="2" t="s">
        <v>145</v>
      </c>
      <c r="J1" s="2" t="s">
        <v>146</v>
      </c>
      <c r="K1" s="2" t="s">
        <v>147</v>
      </c>
      <c r="L1" s="2" t="s">
        <v>148</v>
      </c>
    </row>
    <row r="2" spans="1:12">
      <c r="A2" s="4" t="s">
        <v>149</v>
      </c>
      <c r="E2" s="5" t="n">
        <v>52683</v>
      </c>
      <c r="F2" s="5" t="n">
        <v>187285</v>
      </c>
    </row>
    <row r="3" spans="1:12">
      <c r="A3" s="4" t="s">
        <v>150</v>
      </c>
      <c r="B3" s="7" t="n">
        <v>7594744</v>
      </c>
      <c r="E3" s="7" t="n">
        <v>1277225</v>
      </c>
      <c r="F3" s="7" t="n">
        <v>7469</v>
      </c>
      <c r="G3" s="7" t="n">
        <v>7143840</v>
      </c>
      <c r="H3" s="7" t="n">
        <v>-1734839</v>
      </c>
      <c r="I3" s="7" t="n">
        <v>71537</v>
      </c>
      <c r="J3" s="7" t="n">
        <v>829512</v>
      </c>
    </row>
    <row r="4" spans="1:12">
      <c r="A4" s="4" t="s">
        <v>121</v>
      </c>
      <c r="B4" s="5" t="n">
        <v>331249</v>
      </c>
      <c r="H4" s="5" t="n">
        <v>331249</v>
      </c>
    </row>
    <row r="5" spans="1:12">
      <c r="A5" s="4" t="s">
        <v>151</v>
      </c>
      <c r="B5" s="5" t="n">
        <v>85239</v>
      </c>
      <c r="C5" s="7" t="n">
        <v>81217</v>
      </c>
      <c r="J5" s="5" t="n">
        <v>85239</v>
      </c>
    </row>
    <row r="6" spans="1:12">
      <c r="A6" s="4" t="s">
        <v>152</v>
      </c>
      <c r="B6" s="5" t="n">
        <v>-410724</v>
      </c>
      <c r="H6" s="5" t="n">
        <v>-410724</v>
      </c>
    </row>
    <row r="7" spans="1:12">
      <c r="A7" s="4" t="s">
        <v>153</v>
      </c>
      <c r="B7" s="5" t="n">
        <v>-61099</v>
      </c>
      <c r="H7" s="5" t="n">
        <v>-61099</v>
      </c>
    </row>
    <row r="8" spans="1:12">
      <c r="A8" s="3" t="s">
        <v>154</v>
      </c>
    </row>
    <row r="9" spans="1:12">
      <c r="A9" s="4" t="s">
        <v>155</v>
      </c>
      <c r="F9" s="5" t="n">
        <v>227</v>
      </c>
    </row>
    <row r="10" spans="1:12">
      <c r="A10" s="4" t="s">
        <v>156</v>
      </c>
      <c r="B10" s="5" t="n">
        <v>22668</v>
      </c>
      <c r="F10" s="7" t="n">
        <v>9</v>
      </c>
      <c r="G10" s="5" t="n">
        <v>22659</v>
      </c>
    </row>
    <row r="11" spans="1:12">
      <c r="A11" s="4" t="s">
        <v>157</v>
      </c>
      <c r="F11" s="5" t="n">
        <v>199</v>
      </c>
    </row>
    <row r="12" spans="1:12">
      <c r="A12" s="4" t="s">
        <v>158</v>
      </c>
      <c r="B12" s="5" t="n">
        <v>12350</v>
      </c>
      <c r="F12" s="7" t="n">
        <v>8</v>
      </c>
      <c r="G12" s="5" t="n">
        <v>12342</v>
      </c>
      <c r="H12" s="5" t="n">
        <v>0</v>
      </c>
    </row>
    <row r="13" spans="1:12">
      <c r="A13" s="4" t="s">
        <v>159</v>
      </c>
      <c r="F13" s="5" t="n">
        <v>13</v>
      </c>
    </row>
    <row r="14" spans="1:12">
      <c r="A14" s="4" t="s">
        <v>160</v>
      </c>
      <c r="B14" s="5" t="n">
        <v>1387</v>
      </c>
      <c r="F14" s="7" t="n">
        <v>0</v>
      </c>
      <c r="G14" s="5" t="n">
        <v>1387</v>
      </c>
    </row>
    <row r="15" spans="1:12">
      <c r="A15" s="3" t="s">
        <v>161</v>
      </c>
    </row>
    <row r="16" spans="1:12">
      <c r="A16" s="4" t="s">
        <v>162</v>
      </c>
      <c r="C16" s="5" t="n">
        <v>5297</v>
      </c>
      <c r="D16" s="7" t="n">
        <v>5000</v>
      </c>
      <c r="K16" s="7" t="n">
        <v>5297</v>
      </c>
      <c r="L16" s="7" t="n">
        <v>5000</v>
      </c>
    </row>
    <row r="17" spans="1:12">
      <c r="A17" s="3" t="s">
        <v>163</v>
      </c>
    </row>
    <row r="18" spans="1:12">
      <c r="A18" s="4" t="s">
        <v>164</v>
      </c>
      <c r="B18" s="5" t="n">
        <v>-25166</v>
      </c>
      <c r="C18" s="5" t="n">
        <v>-182964</v>
      </c>
      <c r="D18" s="5" t="n">
        <v>-643</v>
      </c>
      <c r="K18" s="5" t="n">
        <v>-182964</v>
      </c>
      <c r="L18" s="5" t="n">
        <v>-643</v>
      </c>
    </row>
    <row r="19" spans="1:12">
      <c r="A19" s="4" t="s">
        <v>165</v>
      </c>
      <c r="B19" s="5" t="n">
        <v>-33028</v>
      </c>
      <c r="J19" s="5" t="n">
        <v>-33028</v>
      </c>
    </row>
    <row r="20" spans="1:12">
      <c r="A20" s="4" t="s">
        <v>166</v>
      </c>
      <c r="E20" s="5" t="n">
        <v>-4</v>
      </c>
      <c r="F20" s="5" t="n">
        <v>6</v>
      </c>
    </row>
    <row r="21" spans="1:12">
      <c r="A21" s="4" t="s">
        <v>167</v>
      </c>
      <c r="E21" s="7" t="n">
        <v>-193</v>
      </c>
      <c r="G21" s="5" t="n">
        <v>193</v>
      </c>
    </row>
    <row r="22" spans="1:12">
      <c r="A22" s="4" t="s">
        <v>168</v>
      </c>
      <c r="F22" s="5" t="n">
        <v>5</v>
      </c>
    </row>
    <row r="23" spans="1:12">
      <c r="A23" s="4" t="s">
        <v>169</v>
      </c>
      <c r="B23" s="5" t="n">
        <v>4306</v>
      </c>
      <c r="F23" s="7" t="n">
        <v>1</v>
      </c>
      <c r="G23" s="5" t="n">
        <v>4645</v>
      </c>
      <c r="H23" s="5" t="n">
        <v>-340</v>
      </c>
    </row>
    <row r="24" spans="1:12">
      <c r="A24" s="4" t="s">
        <v>133</v>
      </c>
      <c r="B24" s="5" t="n">
        <v>-7761</v>
      </c>
      <c r="I24" s="5" t="n">
        <v>-7761</v>
      </c>
    </row>
    <row r="25" spans="1:12">
      <c r="A25" s="4" t="s">
        <v>134</v>
      </c>
      <c r="B25" s="5" t="n">
        <v>-151</v>
      </c>
      <c r="I25" s="5" t="n">
        <v>-151</v>
      </c>
    </row>
    <row r="26" spans="1:12">
      <c r="A26" s="4" t="s">
        <v>170</v>
      </c>
      <c r="B26" s="5" t="n">
        <v>5846</v>
      </c>
      <c r="I26" s="5" t="n">
        <v>5846</v>
      </c>
    </row>
    <row r="27" spans="1:12">
      <c r="A27" s="4" t="s">
        <v>171</v>
      </c>
      <c r="B27" s="5" t="n">
        <v>-144231</v>
      </c>
      <c r="G27" s="5" t="n">
        <v>-144231</v>
      </c>
    </row>
    <row r="28" spans="1:12">
      <c r="A28" s="4" t="s">
        <v>172</v>
      </c>
      <c r="B28" s="5" t="n">
        <v>109</v>
      </c>
      <c r="I28" s="5" t="n">
        <v>109</v>
      </c>
    </row>
    <row r="29" spans="1:12">
      <c r="A29" s="4" t="s">
        <v>140</v>
      </c>
      <c r="B29" s="5" t="n">
        <v>-2675</v>
      </c>
      <c r="E29" s="7" t="n">
        <v>-6</v>
      </c>
      <c r="G29" s="5" t="n">
        <v>-297</v>
      </c>
      <c r="H29" s="5" t="n">
        <v>-2372</v>
      </c>
      <c r="I29" s="5" t="n">
        <v>0</v>
      </c>
      <c r="J29" s="5" t="n">
        <v>0</v>
      </c>
    </row>
    <row r="30" spans="1:12">
      <c r="A30" s="4" t="s">
        <v>173</v>
      </c>
      <c r="E30" s="5" t="n">
        <v>52679</v>
      </c>
      <c r="F30" s="5" t="n">
        <v>187735</v>
      </c>
    </row>
    <row r="31" spans="1:12">
      <c r="A31" s="4" t="s">
        <v>174</v>
      </c>
      <c r="B31" s="5" t="n">
        <v>7224919</v>
      </c>
      <c r="E31" s="7" t="n">
        <v>1277026</v>
      </c>
      <c r="F31" s="7" t="n">
        <v>7487</v>
      </c>
      <c r="G31" s="5" t="n">
        <v>7040538</v>
      </c>
      <c r="H31" s="5" t="n">
        <v>-1878125</v>
      </c>
      <c r="I31" s="5" t="n">
        <v>69580</v>
      </c>
      <c r="J31" s="5" t="n">
        <v>708413</v>
      </c>
    </row>
    <row r="32" spans="1:12">
      <c r="A32" s="4" t="s">
        <v>175</v>
      </c>
      <c r="E32" s="5" t="n">
        <v>52679</v>
      </c>
      <c r="F32" s="5" t="n">
        <v>187887</v>
      </c>
    </row>
    <row r="33" spans="1:12">
      <c r="A33" s="4" t="s">
        <v>176</v>
      </c>
      <c r="B33" s="5" t="n">
        <v>7489382</v>
      </c>
      <c r="E33" s="7" t="n">
        <v>1277026</v>
      </c>
      <c r="F33" s="7" t="n">
        <v>7493</v>
      </c>
      <c r="G33" s="5" t="n">
        <v>6873025</v>
      </c>
      <c r="H33" s="5" t="n">
        <v>-1505385</v>
      </c>
      <c r="I33" s="5" t="n">
        <v>93267</v>
      </c>
      <c r="J33" s="5" t="n">
        <v>743956</v>
      </c>
    </row>
    <row r="34" spans="1:12">
      <c r="A34" s="4" t="s">
        <v>121</v>
      </c>
      <c r="B34" s="5" t="n">
        <v>509327</v>
      </c>
      <c r="H34" s="5" t="n">
        <v>509327</v>
      </c>
    </row>
    <row r="35" spans="1:12">
      <c r="A35" s="4" t="s">
        <v>151</v>
      </c>
      <c r="B35" s="5" t="n">
        <v>38370</v>
      </c>
      <c r="C35" s="5" t="n">
        <v>29453</v>
      </c>
      <c r="J35" s="5" t="n">
        <v>38370</v>
      </c>
    </row>
    <row r="36" spans="1:12">
      <c r="A36" s="4" t="s">
        <v>177</v>
      </c>
      <c r="B36" s="5" t="n">
        <v>-464603</v>
      </c>
      <c r="H36" s="5" t="n">
        <v>-464262</v>
      </c>
      <c r="J36" s="5" t="n">
        <v>-341</v>
      </c>
    </row>
    <row r="37" spans="1:12">
      <c r="A37" s="4" t="s">
        <v>152</v>
      </c>
      <c r="B37" s="5" t="n">
        <v>-355945</v>
      </c>
      <c r="H37" s="5" t="n">
        <v>-355945</v>
      </c>
    </row>
    <row r="38" spans="1:12">
      <c r="A38" s="4" t="s">
        <v>153</v>
      </c>
      <c r="B38" s="5" t="n">
        <v>-60213</v>
      </c>
      <c r="H38" s="5" t="n">
        <v>-60213</v>
      </c>
    </row>
    <row r="39" spans="1:12">
      <c r="A39" s="3" t="s">
        <v>154</v>
      </c>
    </row>
    <row r="40" spans="1:12">
      <c r="A40" s="4" t="s">
        <v>155</v>
      </c>
      <c r="F40" s="5" t="n">
        <v>437</v>
      </c>
    </row>
    <row r="41" spans="1:12">
      <c r="A41" s="4" t="s">
        <v>156</v>
      </c>
      <c r="B41" s="5" t="n">
        <v>46693</v>
      </c>
      <c r="F41" s="7" t="n">
        <v>17</v>
      </c>
      <c r="G41" s="5" t="n">
        <v>46676</v>
      </c>
    </row>
    <row r="42" spans="1:12">
      <c r="A42" s="4" t="s">
        <v>157</v>
      </c>
      <c r="F42" s="5" t="n">
        <v>198</v>
      </c>
    </row>
    <row r="43" spans="1:12">
      <c r="A43" s="4" t="s">
        <v>158</v>
      </c>
      <c r="B43" s="5" t="n">
        <v>11626</v>
      </c>
      <c r="F43" s="7" t="n">
        <v>8</v>
      </c>
      <c r="G43" s="5" t="n">
        <v>14197</v>
      </c>
      <c r="H43" s="5" t="n">
        <v>-2579</v>
      </c>
    </row>
    <row r="44" spans="1:12">
      <c r="A44" s="4" t="s">
        <v>159</v>
      </c>
      <c r="F44" s="5" t="n">
        <v>11</v>
      </c>
    </row>
    <row r="45" spans="1:12">
      <c r="A45" s="4" t="s">
        <v>160</v>
      </c>
      <c r="B45" s="5" t="n">
        <v>1068</v>
      </c>
      <c r="G45" s="5" t="n">
        <v>1068</v>
      </c>
    </row>
    <row r="46" spans="1:12">
      <c r="A46" s="3" t="s">
        <v>161</v>
      </c>
    </row>
    <row r="47" spans="1:12">
      <c r="A47" s="4" t="s">
        <v>162</v>
      </c>
      <c r="C47" s="5" t="n">
        <v>51725</v>
      </c>
      <c r="K47" s="5" t="n">
        <v>51725</v>
      </c>
    </row>
    <row r="48" spans="1:12">
      <c r="A48" s="3" t="s">
        <v>163</v>
      </c>
    </row>
    <row r="49" spans="1:12">
      <c r="A49" s="4" t="s">
        <v>164</v>
      </c>
      <c r="B49" s="5" t="n">
        <v>-22502</v>
      </c>
      <c r="C49" s="7" t="n">
        <v>-70875</v>
      </c>
      <c r="D49" s="7" t="n">
        <v>-397</v>
      </c>
      <c r="K49" s="7" t="n">
        <v>-70875</v>
      </c>
      <c r="L49" s="7" t="n">
        <v>-397</v>
      </c>
    </row>
    <row r="50" spans="1:12">
      <c r="A50" s="4" t="s">
        <v>165</v>
      </c>
      <c r="B50" s="5" t="n">
        <v>0</v>
      </c>
    </row>
    <row r="51" spans="1:12">
      <c r="A51" s="4" t="s">
        <v>166</v>
      </c>
      <c r="E51" s="5" t="n">
        <v>-1</v>
      </c>
      <c r="F51" s="5" t="n">
        <v>2</v>
      </c>
    </row>
    <row r="52" spans="1:12">
      <c r="A52" s="4" t="s">
        <v>167</v>
      </c>
      <c r="E52" s="7" t="n">
        <v>-41</v>
      </c>
      <c r="G52" s="5" t="n">
        <v>41</v>
      </c>
    </row>
    <row r="53" spans="1:12">
      <c r="A53" s="4" t="s">
        <v>168</v>
      </c>
      <c r="F53" s="5" t="n">
        <v>6</v>
      </c>
    </row>
    <row r="54" spans="1:12">
      <c r="A54" s="4" t="s">
        <v>169</v>
      </c>
      <c r="B54" s="5" t="n">
        <v>1688</v>
      </c>
      <c r="F54" s="7" t="n">
        <v>1</v>
      </c>
      <c r="G54" s="5" t="n">
        <v>2046</v>
      </c>
      <c r="H54" s="5" t="n">
        <v>-359</v>
      </c>
    </row>
    <row r="55" spans="1:12">
      <c r="A55" s="4" t="s">
        <v>133</v>
      </c>
      <c r="B55" s="5" t="n">
        <v>-53396</v>
      </c>
      <c r="I55" s="5" t="n">
        <v>-53396</v>
      </c>
    </row>
    <row r="56" spans="1:12">
      <c r="A56" s="4" t="s">
        <v>134</v>
      </c>
      <c r="B56" s="5" t="n">
        <v>-1148</v>
      </c>
      <c r="I56" s="5" t="n">
        <v>-1148</v>
      </c>
    </row>
    <row r="57" spans="1:12">
      <c r="A57" s="4" t="s">
        <v>170</v>
      </c>
      <c r="B57" s="5" t="n">
        <v>1783</v>
      </c>
      <c r="I57" s="5" t="n">
        <v>1783</v>
      </c>
    </row>
    <row r="58" spans="1:12">
      <c r="A58" s="4" t="s">
        <v>171</v>
      </c>
      <c r="B58" s="5" t="n">
        <v>295713</v>
      </c>
      <c r="G58" s="5" t="n">
        <v>295713</v>
      </c>
    </row>
    <row r="59" spans="1:12">
      <c r="A59" s="4" t="s">
        <v>172</v>
      </c>
      <c r="B59" s="5" t="n">
        <v>3082</v>
      </c>
      <c r="I59" s="5" t="n">
        <v>3082</v>
      </c>
    </row>
    <row r="60" spans="1:12">
      <c r="A60" s="4" t="s">
        <v>140</v>
      </c>
      <c r="B60" s="5" t="n">
        <v>621</v>
      </c>
      <c r="H60" s="5" t="n">
        <v>700</v>
      </c>
      <c r="I60" s="5" t="n">
        <v>5</v>
      </c>
      <c r="J60" s="5" t="n">
        <v>-84</v>
      </c>
    </row>
    <row r="61" spans="1:12">
      <c r="A61" s="4" t="s">
        <v>178</v>
      </c>
      <c r="E61" s="5" t="n">
        <v>52678</v>
      </c>
      <c r="F61" s="5" t="n">
        <v>188541</v>
      </c>
    </row>
    <row r="62" spans="1:12">
      <c r="A62" s="4" t="s">
        <v>179</v>
      </c>
      <c r="B62" s="7" t="n">
        <v>7444501</v>
      </c>
      <c r="E62" s="7" t="n">
        <v>1276985</v>
      </c>
      <c r="F62" s="7" t="n">
        <v>7519</v>
      </c>
      <c r="G62" s="7" t="n">
        <v>7232766</v>
      </c>
      <c r="H62" s="7" t="n">
        <v>-1878716</v>
      </c>
      <c r="I62" s="7" t="n">
        <v>43593</v>
      </c>
      <c r="J62" s="7" t="n">
        <v>7623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1"/>
    <col customWidth="1" max="5" min="5" width="47"/>
    <col customWidth="1" max="6" min="6" width="21"/>
    <col customWidth="1" max="7" min="7" width="24"/>
    <col customWidth="1" max="8" min="8" width="21"/>
    <col customWidth="1" max="9" min="9" width="21"/>
    <col customWidth="1" max="10" min="10" width="24"/>
    <col customWidth="1" max="11" min="11" width="21"/>
    <col customWidth="1" max="12" min="12" width="21"/>
  </cols>
  <sheetData>
    <row r="1" spans="1:12">
      <c r="A1" s="1" t="s">
        <v>629</v>
      </c>
      <c r="B1" s="2" t="s">
        <v>630</v>
      </c>
      <c r="C1" s="2" t="s">
        <v>631</v>
      </c>
      <c r="D1" s="2" t="s">
        <v>632</v>
      </c>
      <c r="E1" s="2" t="s">
        <v>633</v>
      </c>
      <c r="F1" s="2" t="s">
        <v>634</v>
      </c>
      <c r="G1" s="2" t="s">
        <v>421</v>
      </c>
      <c r="H1" s="2" t="s">
        <v>635</v>
      </c>
      <c r="I1" s="2" t="s">
        <v>401</v>
      </c>
      <c r="J1" s="2" t="s">
        <v>421</v>
      </c>
      <c r="K1" s="2" t="s">
        <v>401</v>
      </c>
      <c r="L1" s="2" t="s">
        <v>443</v>
      </c>
    </row>
    <row r="2" spans="1:12">
      <c r="A2" s="3" t="s">
        <v>636</v>
      </c>
    </row>
    <row r="3" spans="1:12">
      <c r="A3" s="4" t="s">
        <v>637</v>
      </c>
      <c r="J3" s="7" t="n">
        <v>2876460000</v>
      </c>
      <c r="K3" s="7" t="n">
        <v>1713285000</v>
      </c>
    </row>
    <row r="4" spans="1:12">
      <c r="A4" s="4" t="s">
        <v>479</v>
      </c>
      <c r="G4" s="7" t="n">
        <v>9159413000</v>
      </c>
      <c r="J4" s="5" t="n">
        <v>9159413000</v>
      </c>
      <c r="L4" s="7" t="n">
        <v>8263165000</v>
      </c>
    </row>
    <row r="5" spans="1:12">
      <c r="A5" s="4" t="s">
        <v>638</v>
      </c>
      <c r="G5" s="7" t="n">
        <v>15000000</v>
      </c>
      <c r="I5" s="7" t="n">
        <v>0</v>
      </c>
      <c r="J5" s="7" t="n">
        <v>15000000</v>
      </c>
      <c r="K5" s="7" t="n">
        <v>0</v>
      </c>
    </row>
    <row r="6" spans="1:12">
      <c r="A6" s="4" t="s">
        <v>425</v>
      </c>
    </row>
    <row r="7" spans="1:12">
      <c r="A7" s="3" t="s">
        <v>636</v>
      </c>
    </row>
    <row r="8" spans="1:12">
      <c r="A8" s="4" t="s">
        <v>448</v>
      </c>
      <c r="G8" s="5" t="n">
        <v>392</v>
      </c>
      <c r="J8" s="5" t="n">
        <v>392</v>
      </c>
    </row>
    <row r="9" spans="1:12">
      <c r="A9" s="4" t="s">
        <v>639</v>
      </c>
    </row>
    <row r="10" spans="1:12">
      <c r="A10" s="3" t="s">
        <v>636</v>
      </c>
    </row>
    <row r="11" spans="1:12">
      <c r="A11" s="4" t="s">
        <v>448</v>
      </c>
      <c r="C11" s="5" t="n">
        <v>851</v>
      </c>
    </row>
    <row r="12" spans="1:12">
      <c r="A12" s="4" t="s">
        <v>640</v>
      </c>
    </row>
    <row r="13" spans="1:12">
      <c r="A13" s="3" t="s">
        <v>636</v>
      </c>
    </row>
    <row r="14" spans="1:12">
      <c r="A14" s="4" t="s">
        <v>448</v>
      </c>
      <c r="C14" s="5" t="n">
        <v>256</v>
      </c>
    </row>
    <row r="15" spans="1:12">
      <c r="A15" s="4" t="s">
        <v>641</v>
      </c>
    </row>
    <row r="16" spans="1:12">
      <c r="A16" s="3" t="s">
        <v>636</v>
      </c>
    </row>
    <row r="17" spans="1:12">
      <c r="A17" s="4" t="s">
        <v>642</v>
      </c>
      <c r="E17" s="7" t="n">
        <v>308000000</v>
      </c>
    </row>
    <row r="18" spans="1:12">
      <c r="A18" s="4" t="s">
        <v>643</v>
      </c>
      <c r="E18" s="5" t="n">
        <v>3</v>
      </c>
    </row>
    <row r="19" spans="1:12">
      <c r="A19" s="4" t="s">
        <v>644</v>
      </c>
      <c r="E19" s="5" t="n">
        <v>1670</v>
      </c>
    </row>
    <row r="20" spans="1:12">
      <c r="A20" s="4" t="s">
        <v>481</v>
      </c>
      <c r="E20" s="4" t="s">
        <v>482</v>
      </c>
    </row>
    <row r="21" spans="1:12">
      <c r="A21" s="4" t="s">
        <v>483</v>
      </c>
      <c r="E21" s="4" t="s">
        <v>645</v>
      </c>
    </row>
    <row r="22" spans="1:12">
      <c r="A22" s="4" t="s">
        <v>467</v>
      </c>
      <c r="E22" s="5" t="n">
        <v>2025</v>
      </c>
    </row>
    <row r="23" spans="1:12">
      <c r="A23" s="4" t="s">
        <v>637</v>
      </c>
      <c r="E23" s="7" t="n">
        <v>43000000</v>
      </c>
    </row>
    <row r="24" spans="1:12">
      <c r="A24" s="4" t="s">
        <v>646</v>
      </c>
    </row>
    <row r="25" spans="1:12">
      <c r="A25" s="3" t="s">
        <v>636</v>
      </c>
    </row>
    <row r="26" spans="1:12">
      <c r="A26" s="4" t="s">
        <v>465</v>
      </c>
      <c r="H26" s="4" t="s">
        <v>647</v>
      </c>
    </row>
    <row r="27" spans="1:12">
      <c r="A27" s="4" t="s">
        <v>467</v>
      </c>
      <c r="H27" s="13" t="n">
        <v>2015</v>
      </c>
    </row>
    <row r="28" spans="1:12">
      <c r="A28" s="4" t="s">
        <v>479</v>
      </c>
      <c r="H28" s="7" t="n">
        <v>195000000</v>
      </c>
    </row>
    <row r="29" spans="1:12">
      <c r="A29" s="4" t="s">
        <v>648</v>
      </c>
    </row>
    <row r="30" spans="1:12">
      <c r="A30" s="3" t="s">
        <v>636</v>
      </c>
    </row>
    <row r="31" spans="1:12">
      <c r="A31" s="4" t="s">
        <v>481</v>
      </c>
      <c r="H31" s="4" t="s">
        <v>482</v>
      </c>
    </row>
    <row r="32" spans="1:12">
      <c r="A32" s="4" t="s">
        <v>483</v>
      </c>
      <c r="H32" s="4" t="s">
        <v>649</v>
      </c>
    </row>
    <row r="33" spans="1:12">
      <c r="A33" s="4" t="s">
        <v>467</v>
      </c>
      <c r="H33" s="5" t="n">
        <v>2018</v>
      </c>
    </row>
    <row r="34" spans="1:12">
      <c r="A34" s="4" t="s">
        <v>479</v>
      </c>
      <c r="H34" s="7" t="n">
        <v>64000000</v>
      </c>
    </row>
    <row r="35" spans="1:12">
      <c r="A35" s="4" t="s">
        <v>650</v>
      </c>
    </row>
    <row r="36" spans="1:12">
      <c r="A36" s="3" t="s">
        <v>636</v>
      </c>
    </row>
    <row r="37" spans="1:12">
      <c r="A37" s="4" t="s">
        <v>465</v>
      </c>
      <c r="G37" s="4" t="s">
        <v>466</v>
      </c>
      <c r="J37" s="4" t="s">
        <v>466</v>
      </c>
    </row>
    <row r="38" spans="1:12">
      <c r="A38" s="4" t="s">
        <v>479</v>
      </c>
      <c r="G38" s="7" t="n">
        <v>6341271000</v>
      </c>
      <c r="J38" s="7" t="n">
        <v>6341271000</v>
      </c>
      <c r="L38" s="5" t="n">
        <v>6499396000</v>
      </c>
    </row>
    <row r="39" spans="1:12">
      <c r="A39" s="4" t="s">
        <v>651</v>
      </c>
    </row>
    <row r="40" spans="1:12">
      <c r="A40" s="3" t="s">
        <v>636</v>
      </c>
    </row>
    <row r="41" spans="1:12">
      <c r="A41" s="4" t="s">
        <v>465</v>
      </c>
      <c r="G41" s="4" t="s">
        <v>652</v>
      </c>
      <c r="J41" s="4" t="s">
        <v>652</v>
      </c>
    </row>
    <row r="42" spans="1:12">
      <c r="A42" s="4" t="s">
        <v>479</v>
      </c>
      <c r="G42" s="7" t="n">
        <v>2818142000</v>
      </c>
      <c r="J42" s="7" t="n">
        <v>2818142000</v>
      </c>
      <c r="L42" s="7" t="n">
        <v>1763769000</v>
      </c>
    </row>
    <row r="43" spans="1:12">
      <c r="A43" s="4" t="s">
        <v>653</v>
      </c>
    </row>
    <row r="44" spans="1:12">
      <c r="A44" s="3" t="s">
        <v>636</v>
      </c>
    </row>
    <row r="45" spans="1:12">
      <c r="A45" s="4" t="s">
        <v>481</v>
      </c>
      <c r="B45" s="4" t="s">
        <v>482</v>
      </c>
    </row>
    <row r="46" spans="1:12">
      <c r="A46" s="4" t="s">
        <v>483</v>
      </c>
      <c r="B46" s="4" t="s">
        <v>654</v>
      </c>
    </row>
    <row r="47" spans="1:12">
      <c r="A47" s="4" t="s">
        <v>467</v>
      </c>
      <c r="B47" s="5" t="n">
        <v>2020</v>
      </c>
    </row>
    <row r="48" spans="1:12">
      <c r="A48" s="4" t="s">
        <v>479</v>
      </c>
      <c r="B48" s="7" t="n">
        <v>950000000</v>
      </c>
    </row>
    <row r="49" spans="1:12">
      <c r="A49" s="4" t="s">
        <v>655</v>
      </c>
      <c r="B49" s="5" t="n">
        <v>350000000</v>
      </c>
    </row>
    <row r="50" spans="1:12">
      <c r="A50" s="4" t="s">
        <v>656</v>
      </c>
    </row>
    <row r="51" spans="1:12">
      <c r="A51" s="3" t="s">
        <v>636</v>
      </c>
    </row>
    <row r="52" spans="1:12">
      <c r="A52" s="4" t="s">
        <v>642</v>
      </c>
      <c r="C52" s="7" t="n">
        <v>580000000</v>
      </c>
    </row>
    <row r="53" spans="1:12">
      <c r="A53" s="4" t="s">
        <v>481</v>
      </c>
      <c r="C53" s="4" t="s">
        <v>482</v>
      </c>
    </row>
    <row r="54" spans="1:12">
      <c r="A54" s="4" t="s">
        <v>483</v>
      </c>
      <c r="C54" s="4" t="s">
        <v>657</v>
      </c>
    </row>
    <row r="55" spans="1:12">
      <c r="A55" s="4" t="s">
        <v>467</v>
      </c>
      <c r="C55" s="14" t="n">
        <v>2020</v>
      </c>
    </row>
    <row r="56" spans="1:12">
      <c r="A56" s="4" t="s">
        <v>637</v>
      </c>
      <c r="C56" s="7" t="n">
        <v>242000000</v>
      </c>
    </row>
    <row r="57" spans="1:12">
      <c r="A57" s="4" t="s">
        <v>448</v>
      </c>
      <c r="C57" s="5" t="n">
        <v>1100</v>
      </c>
    </row>
    <row r="58" spans="1:12">
      <c r="A58" s="4" t="s">
        <v>658</v>
      </c>
    </row>
    <row r="59" spans="1:12">
      <c r="A59" s="3" t="s">
        <v>636</v>
      </c>
    </row>
    <row r="60" spans="1:12">
      <c r="A60" s="4" t="s">
        <v>481</v>
      </c>
      <c r="D60" s="4" t="s">
        <v>482</v>
      </c>
    </row>
    <row r="61" spans="1:12">
      <c r="A61" s="4" t="s">
        <v>483</v>
      </c>
      <c r="D61" s="4" t="s">
        <v>659</v>
      </c>
    </row>
    <row r="62" spans="1:12">
      <c r="A62" s="4" t="s">
        <v>467</v>
      </c>
      <c r="D62" s="5" t="n">
        <v>2018</v>
      </c>
    </row>
    <row r="63" spans="1:12">
      <c r="A63" s="4" t="s">
        <v>479</v>
      </c>
      <c r="D63" s="7" t="n">
        <v>205000000</v>
      </c>
    </row>
    <row r="64" spans="1:12">
      <c r="A64" s="4" t="s">
        <v>660</v>
      </c>
      <c r="D64" s="5" t="n">
        <v>2</v>
      </c>
    </row>
    <row r="65" spans="1:12">
      <c r="A65" s="4" t="s">
        <v>485</v>
      </c>
      <c r="D65" s="4" t="s">
        <v>486</v>
      </c>
    </row>
    <row r="66" spans="1:12">
      <c r="A66" s="4" t="s">
        <v>661</v>
      </c>
    </row>
    <row r="67" spans="1:12">
      <c r="A67" s="3" t="s">
        <v>636</v>
      </c>
    </row>
    <row r="68" spans="1:12">
      <c r="A68" s="4" t="s">
        <v>465</v>
      </c>
      <c r="G68" s="4" t="s">
        <v>662</v>
      </c>
      <c r="J68" s="4" t="s">
        <v>662</v>
      </c>
    </row>
    <row r="69" spans="1:12">
      <c r="A69" s="4" t="s">
        <v>663</v>
      </c>
    </row>
    <row r="70" spans="1:12">
      <c r="A70" s="3" t="s">
        <v>636</v>
      </c>
    </row>
    <row r="71" spans="1:12">
      <c r="A71" s="4" t="s">
        <v>664</v>
      </c>
      <c r="B71" s="5" t="n">
        <v>500000000</v>
      </c>
    </row>
    <row r="72" spans="1:12">
      <c r="A72" s="4" t="s">
        <v>638</v>
      </c>
      <c r="B72" s="7" t="n">
        <v>15000000</v>
      </c>
    </row>
    <row r="73" spans="1:12">
      <c r="A73" s="4" t="s">
        <v>665</v>
      </c>
    </row>
    <row r="74" spans="1:12">
      <c r="A74" s="3" t="s">
        <v>636</v>
      </c>
    </row>
    <row r="75" spans="1:12">
      <c r="A75" s="4" t="s">
        <v>465</v>
      </c>
      <c r="G75" s="4" t="s">
        <v>666</v>
      </c>
      <c r="J75" s="4" t="s">
        <v>666</v>
      </c>
    </row>
    <row r="76" spans="1:12">
      <c r="A76" s="4" t="s">
        <v>667</v>
      </c>
    </row>
    <row r="77" spans="1:12">
      <c r="A77" s="3" t="s">
        <v>636</v>
      </c>
    </row>
    <row r="78" spans="1:12">
      <c r="A78" s="4" t="s">
        <v>668</v>
      </c>
      <c r="F78" s="7" t="n">
        <v>500000000</v>
      </c>
    </row>
    <row r="79" spans="1:12">
      <c r="A79" s="4" t="s">
        <v>465</v>
      </c>
      <c r="F79" s="4" t="s">
        <v>669</v>
      </c>
    </row>
    <row r="80" spans="1:12">
      <c r="A80" s="4" t="s">
        <v>670</v>
      </c>
      <c r="F80" s="4" t="s">
        <v>671</v>
      </c>
    </row>
    <row r="81" spans="1:12">
      <c r="A81" s="4" t="s">
        <v>672</v>
      </c>
      <c r="F81" s="4" t="s">
        <v>433</v>
      </c>
    </row>
    <row r="82" spans="1:12">
      <c r="A82" s="4" t="s">
        <v>673</v>
      </c>
    </row>
    <row r="83" spans="1:12">
      <c r="A83" s="3" t="s">
        <v>636</v>
      </c>
    </row>
    <row r="84" spans="1:12">
      <c r="A84" s="4" t="s">
        <v>465</v>
      </c>
      <c r="G84" s="4" t="s">
        <v>61</v>
      </c>
      <c r="J84" s="4" t="s">
        <v>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74</v>
      </c>
      <c r="B1" s="2" t="s">
        <v>29</v>
      </c>
      <c r="C1" s="2" t="s">
        <v>30</v>
      </c>
    </row>
    <row r="2" spans="1:3">
      <c r="A2" s="3" t="s">
        <v>636</v>
      </c>
    </row>
    <row r="3" spans="1:3">
      <c r="A3" s="4" t="s">
        <v>479</v>
      </c>
      <c r="B3" s="7" t="n">
        <v>9159413</v>
      </c>
      <c r="C3" s="7" t="n">
        <v>8263165</v>
      </c>
    </row>
    <row r="4" spans="1:3">
      <c r="A4" s="4" t="s">
        <v>53</v>
      </c>
      <c r="B4" s="5" t="n">
        <v>847594</v>
      </c>
      <c r="C4" s="5" t="n">
        <v>1347159</v>
      </c>
    </row>
    <row r="5" spans="1:3">
      <c r="A5" s="4" t="s">
        <v>650</v>
      </c>
    </row>
    <row r="6" spans="1:3">
      <c r="A6" s="3" t="s">
        <v>636</v>
      </c>
    </row>
    <row r="7" spans="1:3">
      <c r="A7" s="4" t="s">
        <v>479</v>
      </c>
      <c r="B7" s="7" t="n">
        <v>6341271</v>
      </c>
      <c r="C7" s="5" t="n">
        <v>6499396</v>
      </c>
    </row>
    <row r="8" spans="1:3">
      <c r="A8" s="4" t="s">
        <v>465</v>
      </c>
      <c r="B8" s="4" t="s">
        <v>466</v>
      </c>
    </row>
    <row r="9" spans="1:3">
      <c r="A9" s="4" t="s">
        <v>651</v>
      </c>
    </row>
    <row r="10" spans="1:3">
      <c r="A10" s="3" t="s">
        <v>636</v>
      </c>
    </row>
    <row r="11" spans="1:3">
      <c r="A11" s="4" t="s">
        <v>479</v>
      </c>
      <c r="B11" s="7" t="n">
        <v>2818142</v>
      </c>
      <c r="C11" s="5" t="n">
        <v>1763769</v>
      </c>
    </row>
    <row r="12" spans="1:3">
      <c r="A12" s="4" t="s">
        <v>465</v>
      </c>
      <c r="B12" s="4" t="s">
        <v>652</v>
      </c>
    </row>
    <row r="13" spans="1:3">
      <c r="A13" s="4" t="s">
        <v>661</v>
      </c>
    </row>
    <row r="14" spans="1:3">
      <c r="A14" s="3" t="s">
        <v>636</v>
      </c>
    </row>
    <row r="15" spans="1:3">
      <c r="A15" s="4" t="s">
        <v>465</v>
      </c>
      <c r="B15" s="4" t="s">
        <v>662</v>
      </c>
    </row>
    <row r="16" spans="1:3">
      <c r="A16" s="4" t="s">
        <v>665</v>
      </c>
    </row>
    <row r="17" spans="1:3">
      <c r="A17" s="3" t="s">
        <v>636</v>
      </c>
    </row>
    <row r="18" spans="1:3">
      <c r="A18" s="4" t="s">
        <v>53</v>
      </c>
      <c r="B18" s="7" t="n">
        <v>847594</v>
      </c>
      <c r="C18" s="5" t="n">
        <v>1347159</v>
      </c>
    </row>
    <row r="19" spans="1:3">
      <c r="A19" s="4" t="s">
        <v>465</v>
      </c>
      <c r="B19" s="4" t="s">
        <v>666</v>
      </c>
    </row>
    <row r="20" spans="1:3">
      <c r="A20" s="4" t="s">
        <v>673</v>
      </c>
    </row>
    <row r="21" spans="1:3">
      <c r="A21" s="3" t="s">
        <v>636</v>
      </c>
    </row>
    <row r="22" spans="1:3">
      <c r="A22" s="4" t="s">
        <v>675</v>
      </c>
      <c r="B22" s="7" t="n">
        <v>0</v>
      </c>
      <c r="C22" s="5" t="n">
        <v>0</v>
      </c>
    </row>
    <row r="23" spans="1:3">
      <c r="A23" s="4" t="s">
        <v>465</v>
      </c>
      <c r="B23" s="4" t="s">
        <v>61</v>
      </c>
    </row>
    <row r="24" spans="1:3">
      <c r="A24" s="4" t="s">
        <v>676</v>
      </c>
    </row>
    <row r="25" spans="1:3">
      <c r="A25" s="3" t="s">
        <v>636</v>
      </c>
    </row>
    <row r="26" spans="1:3">
      <c r="A26" s="4" t="s">
        <v>677</v>
      </c>
      <c r="B26" s="7" t="n">
        <v>847594</v>
      </c>
      <c r="C26" s="7" t="n">
        <v>1347159</v>
      </c>
    </row>
    <row r="27" spans="1:3">
      <c r="A27" s="4" t="s">
        <v>465</v>
      </c>
      <c r="B27" s="4" t="s">
        <v>66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78</v>
      </c>
      <c r="B1" s="2" t="s">
        <v>94</v>
      </c>
      <c r="D1" s="2" t="s">
        <v>1</v>
      </c>
    </row>
    <row r="2" spans="1:6">
      <c r="B2" s="2" t="s">
        <v>29</v>
      </c>
      <c r="C2" s="2" t="s">
        <v>95</v>
      </c>
      <c r="D2" s="2" t="s">
        <v>29</v>
      </c>
      <c r="E2" s="2" t="s">
        <v>95</v>
      </c>
      <c r="F2" s="2" t="s">
        <v>30</v>
      </c>
    </row>
    <row r="3" spans="1:6">
      <c r="A3" s="3" t="s">
        <v>679</v>
      </c>
    </row>
    <row r="4" spans="1:6">
      <c r="A4" s="4" t="s">
        <v>680</v>
      </c>
      <c r="B4" s="7" t="n">
        <v>1108457</v>
      </c>
      <c r="D4" s="7" t="n">
        <v>1108457</v>
      </c>
      <c r="F4" s="7" t="n">
        <v>1336780</v>
      </c>
    </row>
    <row r="5" spans="1:6">
      <c r="A5" s="3" t="s">
        <v>681</v>
      </c>
    </row>
    <row r="6" spans="1:6">
      <c r="A6" s="4" t="s">
        <v>682</v>
      </c>
      <c r="D6" s="5" t="n">
        <v>1337780</v>
      </c>
      <c r="E6" s="7" t="n">
        <v>1003620</v>
      </c>
    </row>
    <row r="7" spans="1:6">
      <c r="A7" s="4" t="s">
        <v>117</v>
      </c>
      <c r="B7" s="5" t="n">
        <v>12704</v>
      </c>
      <c r="C7" s="7" t="n">
        <v>7988</v>
      </c>
      <c r="D7" s="5" t="n">
        <v>28189</v>
      </c>
      <c r="E7" s="5" t="n">
        <v>16552</v>
      </c>
    </row>
    <row r="8" spans="1:6">
      <c r="A8" s="4" t="s">
        <v>683</v>
      </c>
      <c r="D8" s="5" t="n">
        <v>-3082</v>
      </c>
      <c r="E8" s="5" t="n">
        <v>-109</v>
      </c>
    </row>
    <row r="9" spans="1:6">
      <c r="A9" s="4" t="s">
        <v>164</v>
      </c>
      <c r="D9" s="5" t="n">
        <v>-22502</v>
      </c>
      <c r="E9" s="5" t="n">
        <v>-25166</v>
      </c>
    </row>
    <row r="10" spans="1:6">
      <c r="A10" s="4" t="s">
        <v>684</v>
      </c>
      <c r="D10" s="5" t="n">
        <v>31478</v>
      </c>
      <c r="E10" s="5" t="n">
        <v>23592</v>
      </c>
    </row>
    <row r="11" spans="1:6">
      <c r="A11" s="4" t="s">
        <v>685</v>
      </c>
      <c r="B11" s="5" t="n">
        <v>1113885</v>
      </c>
      <c r="C11" s="7" t="n">
        <v>1140052</v>
      </c>
      <c r="D11" s="5" t="n">
        <v>1113885</v>
      </c>
      <c r="E11" s="5" t="n">
        <v>1140052</v>
      </c>
    </row>
    <row r="12" spans="1:6">
      <c r="A12" s="4" t="s">
        <v>90</v>
      </c>
    </row>
    <row r="13" spans="1:6">
      <c r="A13" s="3" t="s">
        <v>679</v>
      </c>
    </row>
    <row r="14" spans="1:6">
      <c r="A14" s="4" t="s">
        <v>680</v>
      </c>
      <c r="B14" s="5" t="n">
        <v>1108457</v>
      </c>
      <c r="D14" s="5" t="n">
        <v>1108457</v>
      </c>
      <c r="F14" s="5" t="n">
        <v>1336780</v>
      </c>
    </row>
    <row r="15" spans="1:6">
      <c r="A15" s="3" t="s">
        <v>681</v>
      </c>
    </row>
    <row r="16" spans="1:6">
      <c r="A16" s="4" t="s">
        <v>686</v>
      </c>
      <c r="D16" s="5" t="n">
        <v>-46693</v>
      </c>
      <c r="E16" s="5" t="n">
        <v>-22668</v>
      </c>
    </row>
    <row r="17" spans="1:6">
      <c r="A17" s="4" t="s">
        <v>171</v>
      </c>
      <c r="D17" s="5" t="n">
        <v>-295713</v>
      </c>
      <c r="E17" s="7" t="n">
        <v>144231</v>
      </c>
    </row>
    <row r="18" spans="1:6">
      <c r="A18" s="4" t="s">
        <v>687</v>
      </c>
      <c r="D18" s="5" t="n">
        <v>80000</v>
      </c>
    </row>
    <row r="19" spans="1:6">
      <c r="A19" s="4" t="s">
        <v>688</v>
      </c>
    </row>
    <row r="20" spans="1:6">
      <c r="A20" s="3" t="s">
        <v>681</v>
      </c>
    </row>
    <row r="21" spans="1:6">
      <c r="A21" s="4" t="s">
        <v>687</v>
      </c>
      <c r="D21" s="5" t="n">
        <v>4428</v>
      </c>
    </row>
    <row r="22" spans="1:6">
      <c r="A22" s="4" t="s">
        <v>689</v>
      </c>
    </row>
    <row r="23" spans="1:6">
      <c r="A23" s="3" t="s">
        <v>690</v>
      </c>
    </row>
    <row r="24" spans="1:6">
      <c r="A24" s="4" t="s">
        <v>691</v>
      </c>
      <c r="B24" s="7" t="n">
        <v>53135</v>
      </c>
      <c r="D24" s="7" t="n">
        <v>53135</v>
      </c>
      <c r="F24" s="7" t="n">
        <v>5509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2</v>
      </c>
      <c r="B1" s="2" t="s">
        <v>94</v>
      </c>
      <c r="D1" s="2" t="s">
        <v>1</v>
      </c>
    </row>
    <row r="2" spans="1:5">
      <c r="B2" s="2" t="s">
        <v>29</v>
      </c>
      <c r="C2" s="2" t="s">
        <v>95</v>
      </c>
      <c r="D2" s="2" t="s">
        <v>29</v>
      </c>
      <c r="E2" s="2" t="s">
        <v>95</v>
      </c>
    </row>
    <row r="3" spans="1:5">
      <c r="A3" s="4" t="s">
        <v>693</v>
      </c>
      <c r="B3" s="7" t="n">
        <v>50613</v>
      </c>
      <c r="C3" s="7" t="n">
        <v>92221</v>
      </c>
      <c r="D3" s="7" t="n">
        <v>93267</v>
      </c>
      <c r="E3" s="7" t="n">
        <v>71537</v>
      </c>
    </row>
    <row r="4" spans="1:5">
      <c r="A4" s="4" t="s">
        <v>694</v>
      </c>
      <c r="B4" s="5" t="n">
        <v>-7020</v>
      </c>
      <c r="C4" s="5" t="n">
        <v>-22641</v>
      </c>
      <c r="D4" s="5" t="n">
        <v>-49674</v>
      </c>
      <c r="E4" s="5" t="n">
        <v>-1957</v>
      </c>
    </row>
    <row r="5" spans="1:5">
      <c r="A5" s="4" t="s">
        <v>695</v>
      </c>
      <c r="B5" s="5" t="n">
        <v>0</v>
      </c>
      <c r="C5" s="5" t="n">
        <v>0</v>
      </c>
      <c r="D5" s="5" t="n">
        <v>0</v>
      </c>
      <c r="E5" s="5" t="n">
        <v>0</v>
      </c>
    </row>
    <row r="6" spans="1:5">
      <c r="A6" s="4" t="s">
        <v>696</v>
      </c>
      <c r="B6" s="5" t="n">
        <v>-7020</v>
      </c>
      <c r="C6" s="5" t="n">
        <v>-22641</v>
      </c>
      <c r="D6" s="5" t="n">
        <v>-49674</v>
      </c>
      <c r="E6" s="5" t="n">
        <v>-1957</v>
      </c>
    </row>
    <row r="7" spans="1:5">
      <c r="A7" s="4" t="s">
        <v>697</v>
      </c>
      <c r="B7" s="5" t="n">
        <v>43593</v>
      </c>
      <c r="C7" s="5" t="n">
        <v>69580</v>
      </c>
      <c r="D7" s="5" t="n">
        <v>43593</v>
      </c>
      <c r="E7" s="5" t="n">
        <v>69580</v>
      </c>
    </row>
    <row r="8" spans="1:5">
      <c r="A8" s="4" t="s">
        <v>698</v>
      </c>
    </row>
    <row r="9" spans="1:5">
      <c r="A9" s="4" t="s">
        <v>693</v>
      </c>
      <c r="B9" s="5" t="n">
        <v>-23730</v>
      </c>
      <c r="C9" s="5" t="n">
        <v>-30817</v>
      </c>
      <c r="D9" s="5" t="n">
        <v>-25803</v>
      </c>
      <c r="E9" s="5" t="n">
        <v>-31882</v>
      </c>
    </row>
    <row r="10" spans="1:5">
      <c r="A10" s="4" t="s">
        <v>694</v>
      </c>
      <c r="B10" s="5" t="n">
        <v>-290</v>
      </c>
      <c r="C10" s="5" t="n">
        <v>4781</v>
      </c>
      <c r="D10" s="5" t="n">
        <v>1783</v>
      </c>
      <c r="E10" s="5" t="n">
        <v>5846</v>
      </c>
    </row>
    <row r="11" spans="1:5">
      <c r="A11" s="4" t="s">
        <v>695</v>
      </c>
      <c r="B11" s="5" t="n">
        <v>0</v>
      </c>
      <c r="C11" s="5" t="n">
        <v>0</v>
      </c>
      <c r="D11" s="5" t="n">
        <v>0</v>
      </c>
      <c r="E11" s="5" t="n">
        <v>0</v>
      </c>
    </row>
    <row r="12" spans="1:5">
      <c r="A12" s="4" t="s">
        <v>696</v>
      </c>
      <c r="B12" s="5" t="n">
        <v>-290</v>
      </c>
      <c r="C12" s="5" t="n">
        <v>4781</v>
      </c>
      <c r="D12" s="5" t="n">
        <v>1783</v>
      </c>
      <c r="E12" s="5" t="n">
        <v>5846</v>
      </c>
    </row>
    <row r="13" spans="1:5">
      <c r="A13" s="4" t="s">
        <v>697</v>
      </c>
      <c r="B13" s="5" t="n">
        <v>-24020</v>
      </c>
      <c r="C13" s="5" t="n">
        <v>-26036</v>
      </c>
      <c r="D13" s="5" t="n">
        <v>-24020</v>
      </c>
      <c r="E13" s="5" t="n">
        <v>-26036</v>
      </c>
    </row>
    <row r="14" spans="1:5">
      <c r="A14" s="4" t="s">
        <v>699</v>
      </c>
    </row>
    <row r="15" spans="1:5">
      <c r="A15" s="4" t="s">
        <v>693</v>
      </c>
      <c r="B15" s="5" t="n">
        <v>87442</v>
      </c>
      <c r="C15" s="5" t="n">
        <v>134312</v>
      </c>
      <c r="D15" s="5" t="n">
        <v>133774</v>
      </c>
      <c r="E15" s="5" t="n">
        <v>119309</v>
      </c>
    </row>
    <row r="16" spans="1:5">
      <c r="A16" s="4" t="s">
        <v>694</v>
      </c>
      <c r="B16" s="5" t="n">
        <v>-7064</v>
      </c>
      <c r="C16" s="5" t="n">
        <v>-22764</v>
      </c>
      <c r="D16" s="5" t="n">
        <v>-53396</v>
      </c>
      <c r="E16" s="5" t="n">
        <v>-7761</v>
      </c>
    </row>
    <row r="17" spans="1:5">
      <c r="A17" s="4" t="s">
        <v>695</v>
      </c>
      <c r="B17" s="5" t="n">
        <v>0</v>
      </c>
      <c r="C17" s="5" t="n">
        <v>0</v>
      </c>
      <c r="D17" s="5" t="n">
        <v>0</v>
      </c>
      <c r="E17" s="5" t="n">
        <v>0</v>
      </c>
    </row>
    <row r="18" spans="1:5">
      <c r="A18" s="4" t="s">
        <v>696</v>
      </c>
      <c r="B18" s="5" t="n">
        <v>-7064</v>
      </c>
      <c r="C18" s="5" t="n">
        <v>-22764</v>
      </c>
      <c r="D18" s="5" t="n">
        <v>-53396</v>
      </c>
      <c r="E18" s="5" t="n">
        <v>-7761</v>
      </c>
    </row>
    <row r="19" spans="1:5">
      <c r="A19" s="4" t="s">
        <v>697</v>
      </c>
      <c r="B19" s="5" t="n">
        <v>80378</v>
      </c>
      <c r="C19" s="5" t="n">
        <v>111548</v>
      </c>
      <c r="D19" s="5" t="n">
        <v>80378</v>
      </c>
      <c r="E19" s="5" t="n">
        <v>111548</v>
      </c>
    </row>
    <row r="20" spans="1:5">
      <c r="A20" s="4" t="s">
        <v>700</v>
      </c>
    </row>
    <row r="21" spans="1:5">
      <c r="A21" s="4" t="s">
        <v>693</v>
      </c>
      <c r="B21" s="5" t="n">
        <v>-10026</v>
      </c>
      <c r="C21" s="5" t="n">
        <v>-5624</v>
      </c>
      <c r="D21" s="5" t="n">
        <v>-8992</v>
      </c>
      <c r="E21" s="5" t="n">
        <v>-11501</v>
      </c>
    </row>
    <row r="22" spans="1:5">
      <c r="A22" s="4" t="s">
        <v>694</v>
      </c>
      <c r="B22" s="5" t="n">
        <v>-114</v>
      </c>
      <c r="C22" s="5" t="n">
        <v>-6028</v>
      </c>
      <c r="D22" s="5" t="n">
        <v>-1148</v>
      </c>
      <c r="E22" s="5" t="n">
        <v>-151</v>
      </c>
    </row>
    <row r="23" spans="1:5">
      <c r="A23" s="4" t="s">
        <v>695</v>
      </c>
      <c r="B23" s="5" t="n">
        <v>0</v>
      </c>
      <c r="C23" s="5" t="n">
        <v>0</v>
      </c>
      <c r="D23" s="5" t="n">
        <v>0</v>
      </c>
      <c r="E23" s="5" t="n">
        <v>0</v>
      </c>
    </row>
    <row r="24" spans="1:5">
      <c r="A24" s="4" t="s">
        <v>696</v>
      </c>
      <c r="B24" s="5" t="n">
        <v>-114</v>
      </c>
      <c r="C24" s="5" t="n">
        <v>-6028</v>
      </c>
      <c r="D24" s="5" t="n">
        <v>-1148</v>
      </c>
      <c r="E24" s="5" t="n">
        <v>-151</v>
      </c>
    </row>
    <row r="25" spans="1:5">
      <c r="A25" s="4" t="s">
        <v>697</v>
      </c>
      <c r="B25" s="5" t="n">
        <v>-10140</v>
      </c>
      <c r="C25" s="5" t="n">
        <v>-11652</v>
      </c>
      <c r="D25" s="5" t="n">
        <v>-10140</v>
      </c>
      <c r="E25" s="5" t="n">
        <v>-11652</v>
      </c>
    </row>
    <row r="26" spans="1:5">
      <c r="A26" s="4" t="s">
        <v>701</v>
      </c>
    </row>
    <row r="27" spans="1:5">
      <c r="A27" s="4" t="s">
        <v>693</v>
      </c>
      <c r="B27" s="5" t="n">
        <v>-3073</v>
      </c>
      <c r="C27" s="5" t="n">
        <v>-5650</v>
      </c>
      <c r="D27" s="5" t="n">
        <v>-5712</v>
      </c>
      <c r="E27" s="5" t="n">
        <v>-4389</v>
      </c>
    </row>
    <row r="28" spans="1:5">
      <c r="A28" s="4" t="s">
        <v>694</v>
      </c>
      <c r="B28" s="5" t="n">
        <v>448</v>
      </c>
      <c r="C28" s="5" t="n">
        <v>1370</v>
      </c>
      <c r="D28" s="5" t="n">
        <v>3087</v>
      </c>
      <c r="E28" s="5" t="n">
        <v>109</v>
      </c>
    </row>
    <row r="29" spans="1:5">
      <c r="A29" s="4" t="s">
        <v>695</v>
      </c>
      <c r="B29" s="5" t="n">
        <v>0</v>
      </c>
      <c r="C29" s="5" t="n">
        <v>0</v>
      </c>
      <c r="D29" s="5" t="n">
        <v>0</v>
      </c>
      <c r="E29" s="5" t="n">
        <v>0</v>
      </c>
    </row>
    <row r="30" spans="1:5">
      <c r="A30" s="4" t="s">
        <v>696</v>
      </c>
      <c r="B30" s="5" t="n">
        <v>448</v>
      </c>
      <c r="C30" s="5" t="n">
        <v>1370</v>
      </c>
      <c r="D30" s="5" t="n">
        <v>3087</v>
      </c>
      <c r="E30" s="5" t="n">
        <v>109</v>
      </c>
    </row>
    <row r="31" spans="1:5">
      <c r="A31" s="4" t="s">
        <v>697</v>
      </c>
      <c r="B31" s="7" t="n">
        <v>-2625</v>
      </c>
      <c r="C31" s="7" t="n">
        <v>-4280</v>
      </c>
      <c r="D31" s="7" t="n">
        <v>-2625</v>
      </c>
      <c r="E31" s="7" t="n">
        <v>-428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702</v>
      </c>
      <c r="B1" s="2" t="s">
        <v>703</v>
      </c>
      <c r="C1" s="2" t="s">
        <v>704</v>
      </c>
    </row>
    <row r="2" spans="1:3">
      <c r="A2" s="4" t="s">
        <v>705</v>
      </c>
    </row>
    <row r="3" spans="1:3">
      <c r="A3" s="3" t="s">
        <v>706</v>
      </c>
    </row>
    <row r="4" spans="1:3">
      <c r="A4" s="4" t="s">
        <v>707</v>
      </c>
      <c r="B4" s="5" t="n">
        <v>0</v>
      </c>
      <c r="C4" s="5" t="n">
        <v>0</v>
      </c>
    </row>
    <row r="5" spans="1:3">
      <c r="A5" s="4" t="s">
        <v>708</v>
      </c>
    </row>
    <row r="6" spans="1:3">
      <c r="A6" s="3" t="s">
        <v>706</v>
      </c>
    </row>
    <row r="7" spans="1:3">
      <c r="A7" s="4" t="s">
        <v>707</v>
      </c>
      <c r="B7" s="5" t="n">
        <v>4</v>
      </c>
      <c r="C7" s="5" t="n">
        <v>4</v>
      </c>
    </row>
    <row r="8" spans="1:3">
      <c r="A8" s="4" t="s">
        <v>709</v>
      </c>
    </row>
    <row r="9" spans="1:3">
      <c r="A9" s="3" t="s">
        <v>706</v>
      </c>
    </row>
    <row r="10" spans="1:3">
      <c r="A10" s="4" t="s">
        <v>710</v>
      </c>
      <c r="C10" s="7" t="n">
        <v>286783</v>
      </c>
    </row>
    <row r="11" spans="1:3">
      <c r="A11" s="4" t="s">
        <v>711</v>
      </c>
    </row>
    <row r="12" spans="1:3">
      <c r="A12" s="3" t="s">
        <v>706</v>
      </c>
    </row>
    <row r="13" spans="1:3">
      <c r="A13" s="4" t="s">
        <v>710</v>
      </c>
      <c r="B13" s="7" t="n">
        <v>3026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712</v>
      </c>
      <c r="B1" s="2" t="s">
        <v>1</v>
      </c>
    </row>
    <row r="2" spans="1:3">
      <c r="B2" s="2" t="s">
        <v>475</v>
      </c>
      <c r="C2" s="2" t="s">
        <v>443</v>
      </c>
    </row>
    <row r="3" spans="1:3">
      <c r="A3" s="3" t="s">
        <v>713</v>
      </c>
    </row>
    <row r="4" spans="1:3">
      <c r="A4" s="4" t="s">
        <v>44</v>
      </c>
      <c r="B4" s="7" t="n">
        <v>555414</v>
      </c>
      <c r="C4" s="7" t="n">
        <v>513973</v>
      </c>
    </row>
    <row r="5" spans="1:3">
      <c r="A5" s="4" t="s">
        <v>373</v>
      </c>
    </row>
    <row r="6" spans="1:3">
      <c r="A6" s="3" t="s">
        <v>713</v>
      </c>
    </row>
    <row r="7" spans="1:3">
      <c r="A7" s="4" t="s">
        <v>492</v>
      </c>
      <c r="B7" s="5" t="n">
        <v>6</v>
      </c>
    </row>
    <row r="8" spans="1:3">
      <c r="A8" s="4" t="s">
        <v>44</v>
      </c>
      <c r="B8" s="7" t="n">
        <v>555414</v>
      </c>
    </row>
    <row r="9" spans="1:3">
      <c r="A9" s="4" t="s">
        <v>493</v>
      </c>
      <c r="B9" s="7" t="n">
        <v>190620</v>
      </c>
    </row>
    <row r="10" spans="1:3">
      <c r="A10" s="4" t="s">
        <v>714</v>
      </c>
    </row>
    <row r="11" spans="1:3">
      <c r="A11" s="3" t="s">
        <v>713</v>
      </c>
    </row>
    <row r="12" spans="1:3">
      <c r="A12" s="4" t="s">
        <v>715</v>
      </c>
      <c r="B12" s="4" t="s">
        <v>716</v>
      </c>
    </row>
    <row r="13" spans="1:3">
      <c r="A13" s="4" t="s">
        <v>717</v>
      </c>
    </row>
    <row r="14" spans="1:3">
      <c r="A14" s="3" t="s">
        <v>713</v>
      </c>
    </row>
    <row r="15" spans="1:3">
      <c r="A15" s="4" t="s">
        <v>715</v>
      </c>
      <c r="B15" s="4" t="s">
        <v>7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19</v>
      </c>
      <c r="B1" s="2" t="s">
        <v>1</v>
      </c>
      <c r="C1" s="2" t="s">
        <v>720</v>
      </c>
    </row>
    <row r="2" spans="1:3">
      <c r="B2" s="2" t="s">
        <v>29</v>
      </c>
      <c r="C2" s="2" t="s">
        <v>30</v>
      </c>
    </row>
    <row r="3" spans="1:3">
      <c r="A3" s="3" t="s">
        <v>713</v>
      </c>
    </row>
    <row r="4" spans="1:3">
      <c r="A4" s="4" t="s">
        <v>260</v>
      </c>
      <c r="B4" s="7" t="n">
        <v>152927</v>
      </c>
      <c r="C4" s="7" t="n">
        <v>206323</v>
      </c>
    </row>
    <row r="5" spans="1:3">
      <c r="A5" s="4" t="s">
        <v>721</v>
      </c>
      <c r="B5" s="5" t="n">
        <v>555414</v>
      </c>
      <c r="C5" s="5" t="n">
        <v>513973</v>
      </c>
    </row>
    <row r="6" spans="1:3">
      <c r="A6" s="4" t="s">
        <v>722</v>
      </c>
    </row>
    <row r="7" spans="1:3">
      <c r="A7" s="3" t="s">
        <v>713</v>
      </c>
    </row>
    <row r="8" spans="1:3">
      <c r="A8" s="4" t="s">
        <v>260</v>
      </c>
      <c r="B8" s="5" t="n">
        <v>152927</v>
      </c>
      <c r="C8" s="5" t="n">
        <v>206323</v>
      </c>
    </row>
    <row r="9" spans="1:3">
      <c r="A9" s="4" t="s">
        <v>721</v>
      </c>
      <c r="B9" s="5" t="n">
        <v>555414</v>
      </c>
      <c r="C9" s="5" t="n">
        <v>513973</v>
      </c>
    </row>
    <row r="10" spans="1:3">
      <c r="A10" s="4" t="s">
        <v>723</v>
      </c>
      <c r="B10" s="5" t="n">
        <v>117037</v>
      </c>
      <c r="C10" s="5" t="n">
        <v>117284</v>
      </c>
    </row>
    <row r="11" spans="1:3">
      <c r="A11" s="4" t="s">
        <v>724</v>
      </c>
      <c r="B11" s="5" t="n">
        <v>825378</v>
      </c>
      <c r="C11" s="5" t="n">
        <v>837580</v>
      </c>
    </row>
    <row r="12" spans="1:3">
      <c r="A12" s="4" t="s">
        <v>725</v>
      </c>
      <c r="B12" s="5" t="n">
        <v>53135</v>
      </c>
      <c r="C12" s="5" t="n">
        <v>55097</v>
      </c>
    </row>
    <row r="13" spans="1:3">
      <c r="A13" s="4" t="s">
        <v>726</v>
      </c>
      <c r="B13" s="5" t="n">
        <v>24014</v>
      </c>
      <c r="C13" s="5" t="n">
        <v>25797</v>
      </c>
    </row>
    <row r="14" spans="1:3">
      <c r="A14" s="4" t="s">
        <v>59</v>
      </c>
      <c r="B14" s="7" t="n">
        <v>77149</v>
      </c>
      <c r="C14" s="7" t="n">
        <v>80894</v>
      </c>
    </row>
    <row r="15" spans="1:3">
      <c r="A15" s="4" t="s">
        <v>727</v>
      </c>
      <c r="B15" s="4" t="s">
        <v>728</v>
      </c>
      <c r="C15" s="4" t="s">
        <v>728</v>
      </c>
    </row>
    <row r="16" spans="1:3">
      <c r="A16" s="4" t="s">
        <v>729</v>
      </c>
    </row>
    <row r="17" spans="1:3">
      <c r="A17" s="3" t="s">
        <v>713</v>
      </c>
    </row>
    <row r="18" spans="1:3">
      <c r="A18" s="4" t="s">
        <v>724</v>
      </c>
      <c r="B18" s="7" t="n">
        <v>0</v>
      </c>
    </row>
    <row r="19" spans="1:3">
      <c r="A19" s="4" t="s">
        <v>730</v>
      </c>
      <c r="C19" s="7" t="n">
        <v>4848</v>
      </c>
    </row>
    <row r="20" spans="1:3">
      <c r="A20" s="4" t="s">
        <v>731</v>
      </c>
    </row>
    <row r="21" spans="1:3">
      <c r="A21" s="3" t="s">
        <v>713</v>
      </c>
    </row>
    <row r="22" spans="1:3">
      <c r="A22" s="4" t="s">
        <v>260</v>
      </c>
      <c r="B22" s="5" t="n">
        <v>152927</v>
      </c>
      <c r="C22" s="5" t="n">
        <v>206323</v>
      </c>
    </row>
    <row r="23" spans="1:3">
      <c r="A23" s="4" t="s">
        <v>721</v>
      </c>
      <c r="B23" s="5" t="n">
        <v>0</v>
      </c>
      <c r="C23" s="5" t="n">
        <v>0</v>
      </c>
    </row>
    <row r="24" spans="1:3">
      <c r="A24" s="4" t="s">
        <v>723</v>
      </c>
      <c r="B24" s="5" t="n">
        <v>48829</v>
      </c>
      <c r="C24" s="5" t="n">
        <v>53969</v>
      </c>
    </row>
    <row r="25" spans="1:3">
      <c r="A25" s="4" t="s">
        <v>724</v>
      </c>
      <c r="B25" s="5" t="n">
        <v>201756</v>
      </c>
      <c r="C25" s="5" t="n">
        <v>260292</v>
      </c>
    </row>
    <row r="26" spans="1:3">
      <c r="A26" s="4" t="s">
        <v>725</v>
      </c>
      <c r="B26" s="5" t="n">
        <v>53135</v>
      </c>
      <c r="C26" s="5" t="n">
        <v>55097</v>
      </c>
    </row>
    <row r="27" spans="1:3">
      <c r="A27" s="4" t="s">
        <v>726</v>
      </c>
      <c r="B27" s="5" t="n">
        <v>0</v>
      </c>
      <c r="C27" s="5" t="n">
        <v>0</v>
      </c>
    </row>
    <row r="28" spans="1:3">
      <c r="A28" s="4" t="s">
        <v>59</v>
      </c>
      <c r="B28" s="5" t="n">
        <v>53135</v>
      </c>
      <c r="C28" s="5" t="n">
        <v>55097</v>
      </c>
    </row>
    <row r="29" spans="1:3">
      <c r="A29" s="4" t="s">
        <v>732</v>
      </c>
    </row>
    <row r="30" spans="1:3">
      <c r="A30" s="3" t="s">
        <v>713</v>
      </c>
    </row>
    <row r="31" spans="1:3">
      <c r="A31" s="4" t="s">
        <v>730</v>
      </c>
      <c r="C31" s="5" t="n">
        <v>0</v>
      </c>
    </row>
    <row r="32" spans="1:3">
      <c r="A32" s="4" t="s">
        <v>733</v>
      </c>
    </row>
    <row r="33" spans="1:3">
      <c r="A33" s="3" t="s">
        <v>713</v>
      </c>
    </row>
    <row r="34" spans="1:3">
      <c r="A34" s="4" t="s">
        <v>260</v>
      </c>
      <c r="B34" s="5" t="n">
        <v>0</v>
      </c>
      <c r="C34" s="5" t="n">
        <v>0</v>
      </c>
    </row>
    <row r="35" spans="1:3">
      <c r="A35" s="4" t="s">
        <v>721</v>
      </c>
      <c r="B35" s="5" t="n">
        <v>0</v>
      </c>
      <c r="C35" s="5" t="n">
        <v>0</v>
      </c>
    </row>
    <row r="36" spans="1:3">
      <c r="A36" s="4" t="s">
        <v>723</v>
      </c>
      <c r="B36" s="5" t="n">
        <v>0</v>
      </c>
      <c r="C36" s="5" t="n">
        <v>0</v>
      </c>
    </row>
    <row r="37" spans="1:3">
      <c r="A37" s="4" t="s">
        <v>724</v>
      </c>
      <c r="B37" s="5" t="n">
        <v>0</v>
      </c>
      <c r="C37" s="5" t="n">
        <v>0</v>
      </c>
    </row>
    <row r="38" spans="1:3">
      <c r="A38" s="4" t="s">
        <v>725</v>
      </c>
      <c r="B38" s="5" t="n">
        <v>0</v>
      </c>
      <c r="C38" s="5" t="n">
        <v>0</v>
      </c>
    </row>
    <row r="39" spans="1:3">
      <c r="A39" s="4" t="s">
        <v>726</v>
      </c>
      <c r="B39" s="5" t="n">
        <v>24014</v>
      </c>
      <c r="C39" s="5" t="n">
        <v>25797</v>
      </c>
    </row>
    <row r="40" spans="1:3">
      <c r="A40" s="4" t="s">
        <v>59</v>
      </c>
      <c r="B40" s="5" t="n">
        <v>24014</v>
      </c>
      <c r="C40" s="5" t="n">
        <v>25797</v>
      </c>
    </row>
    <row r="41" spans="1:3">
      <c r="A41" s="4" t="s">
        <v>734</v>
      </c>
    </row>
    <row r="42" spans="1:3">
      <c r="A42" s="3" t="s">
        <v>713</v>
      </c>
    </row>
    <row r="43" spans="1:3">
      <c r="A43" s="4" t="s">
        <v>730</v>
      </c>
      <c r="C43" s="5" t="n">
        <v>0</v>
      </c>
    </row>
    <row r="44" spans="1:3">
      <c r="A44" s="4" t="s">
        <v>735</v>
      </c>
    </row>
    <row r="45" spans="1:3">
      <c r="A45" s="3" t="s">
        <v>713</v>
      </c>
    </row>
    <row r="46" spans="1:3">
      <c r="A46" s="4" t="s">
        <v>260</v>
      </c>
      <c r="B46" s="5" t="n">
        <v>0</v>
      </c>
      <c r="C46" s="5" t="n">
        <v>0</v>
      </c>
    </row>
    <row r="47" spans="1:3">
      <c r="A47" s="4" t="s">
        <v>721</v>
      </c>
      <c r="B47" s="5" t="n">
        <v>555414</v>
      </c>
      <c r="C47" s="5" t="n">
        <v>513973</v>
      </c>
    </row>
    <row r="48" spans="1:3">
      <c r="A48" s="4" t="s">
        <v>723</v>
      </c>
      <c r="B48" s="5" t="n">
        <v>68208</v>
      </c>
      <c r="C48" s="5" t="n">
        <v>63315</v>
      </c>
    </row>
    <row r="49" spans="1:3">
      <c r="A49" s="4" t="s">
        <v>724</v>
      </c>
      <c r="B49" s="5" t="n">
        <v>623622</v>
      </c>
      <c r="C49" s="5" t="n">
        <v>577288</v>
      </c>
    </row>
    <row r="50" spans="1:3">
      <c r="A50" s="4" t="s">
        <v>725</v>
      </c>
      <c r="B50" s="5" t="n">
        <v>0</v>
      </c>
      <c r="C50" s="5" t="n">
        <v>0</v>
      </c>
    </row>
    <row r="51" spans="1:3">
      <c r="A51" s="4" t="s">
        <v>726</v>
      </c>
      <c r="B51" s="5" t="n">
        <v>0</v>
      </c>
      <c r="C51" s="5" t="n">
        <v>0</v>
      </c>
    </row>
    <row r="52" spans="1:3">
      <c r="A52" s="4" t="s">
        <v>59</v>
      </c>
      <c r="B52" s="7" t="n">
        <v>0</v>
      </c>
      <c r="C52" s="5" t="n">
        <v>0</v>
      </c>
    </row>
    <row r="53" spans="1:3">
      <c r="A53" s="4" t="s">
        <v>736</v>
      </c>
    </row>
    <row r="54" spans="1:3">
      <c r="A54" s="3" t="s">
        <v>713</v>
      </c>
    </row>
    <row r="55" spans="1:3">
      <c r="A55" s="4" t="s">
        <v>730</v>
      </c>
      <c r="C55" s="7" t="n">
        <v>48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r="1" spans="1:6">
      <c r="A1" s="1" t="s">
        <v>737</v>
      </c>
      <c r="B1" s="2" t="s">
        <v>94</v>
      </c>
      <c r="D1" s="2" t="s">
        <v>1</v>
      </c>
      <c r="F1" s="2" t="s">
        <v>720</v>
      </c>
    </row>
    <row r="2" spans="1:6">
      <c r="B2" s="2" t="s">
        <v>29</v>
      </c>
      <c r="C2" s="2" t="s">
        <v>95</v>
      </c>
      <c r="D2" s="2" t="s">
        <v>29</v>
      </c>
      <c r="E2" s="2" t="s">
        <v>95</v>
      </c>
      <c r="F2" s="2" t="s">
        <v>30</v>
      </c>
    </row>
    <row r="3" spans="1:6">
      <c r="A3" s="4" t="s">
        <v>373</v>
      </c>
    </row>
    <row r="4" spans="1:6">
      <c r="A4" s="3" t="s">
        <v>738</v>
      </c>
    </row>
    <row r="5" spans="1:6">
      <c r="A5" s="4" t="s">
        <v>739</v>
      </c>
      <c r="B5" s="7" t="n">
        <v>565976</v>
      </c>
      <c r="C5" s="7" t="n">
        <v>549091</v>
      </c>
      <c r="D5" s="7" t="n">
        <v>513973</v>
      </c>
      <c r="E5" s="7" t="n">
        <v>667710</v>
      </c>
      <c r="F5" s="7" t="n">
        <v>667710</v>
      </c>
    </row>
    <row r="6" spans="1:6">
      <c r="A6" s="4" t="s">
        <v>740</v>
      </c>
      <c r="B6" s="5" t="n">
        <v>11</v>
      </c>
      <c r="C6" s="5" t="n">
        <v>725</v>
      </c>
      <c r="D6" s="5" t="n">
        <v>95011</v>
      </c>
      <c r="E6" s="5" t="n">
        <v>3392</v>
      </c>
    </row>
    <row r="7" spans="1:6">
      <c r="A7" s="4" t="s">
        <v>741</v>
      </c>
      <c r="B7" s="5" t="n">
        <v>-8029</v>
      </c>
      <c r="C7" s="5" t="n">
        <v>-74755</v>
      </c>
      <c r="D7" s="5" t="n">
        <v>-91450</v>
      </c>
      <c r="E7" s="5" t="n">
        <v>-307268</v>
      </c>
    </row>
    <row r="8" spans="1:6">
      <c r="A8" s="4" t="s">
        <v>742</v>
      </c>
      <c r="B8" s="5" t="n">
        <v>-2544</v>
      </c>
      <c r="C8" s="5" t="n">
        <v>18333</v>
      </c>
      <c r="D8" s="5" t="n">
        <v>37001</v>
      </c>
      <c r="E8" s="5" t="n">
        <v>55221</v>
      </c>
    </row>
    <row r="9" spans="1:6">
      <c r="A9" s="4" t="s">
        <v>743</v>
      </c>
      <c r="B9" s="5" t="n">
        <v>-907</v>
      </c>
      <c r="C9" s="5" t="n">
        <v>1998</v>
      </c>
      <c r="D9" s="5" t="n">
        <v>1405</v>
      </c>
      <c r="E9" s="5" t="n">
        <v>76337</v>
      </c>
    </row>
    <row r="10" spans="1:6">
      <c r="A10" s="4" t="s">
        <v>684</v>
      </c>
      <c r="B10" s="5" t="n">
        <v>907</v>
      </c>
      <c r="C10" s="5" t="n">
        <v>0</v>
      </c>
      <c r="D10" s="5" t="n">
        <v>-526</v>
      </c>
      <c r="E10" s="5" t="n">
        <v>0</v>
      </c>
    </row>
    <row r="11" spans="1:6">
      <c r="A11" s="4" t="s">
        <v>744</v>
      </c>
      <c r="B11" s="5" t="n">
        <v>555414</v>
      </c>
      <c r="C11" s="5" t="n">
        <v>495392</v>
      </c>
      <c r="D11" s="7" t="n">
        <v>555414</v>
      </c>
      <c r="E11" s="5" t="n">
        <v>495392</v>
      </c>
      <c r="F11" s="7" t="n">
        <v>513973</v>
      </c>
    </row>
    <row r="12" spans="1:6">
      <c r="A12" s="4" t="s">
        <v>714</v>
      </c>
    </row>
    <row r="13" spans="1:6">
      <c r="A13" s="3" t="s">
        <v>738</v>
      </c>
    </row>
    <row r="14" spans="1:6">
      <c r="A14" s="4" t="s">
        <v>745</v>
      </c>
      <c r="D14" s="4" t="s">
        <v>746</v>
      </c>
      <c r="F14" s="4" t="s">
        <v>746</v>
      </c>
    </row>
    <row r="15" spans="1:6">
      <c r="A15" s="4" t="s">
        <v>596</v>
      </c>
      <c r="D15" s="4" t="s">
        <v>747</v>
      </c>
      <c r="F15" s="4" t="s">
        <v>748</v>
      </c>
    </row>
    <row r="16" spans="1:6">
      <c r="A16" s="4" t="s">
        <v>717</v>
      </c>
    </row>
    <row r="17" spans="1:6">
      <c r="A17" s="3" t="s">
        <v>738</v>
      </c>
    </row>
    <row r="18" spans="1:6">
      <c r="A18" s="4" t="s">
        <v>745</v>
      </c>
      <c r="D18" s="4" t="s">
        <v>749</v>
      </c>
      <c r="F18" s="4" t="s">
        <v>750</v>
      </c>
    </row>
    <row r="19" spans="1:6">
      <c r="A19" s="4" t="s">
        <v>596</v>
      </c>
      <c r="D19" s="4" t="s">
        <v>751</v>
      </c>
      <c r="F19" s="4" t="s">
        <v>751</v>
      </c>
    </row>
    <row r="20" spans="1:6">
      <c r="A20" s="4" t="s">
        <v>752</v>
      </c>
    </row>
    <row r="21" spans="1:6">
      <c r="A21" s="3" t="s">
        <v>738</v>
      </c>
    </row>
    <row r="22" spans="1:6">
      <c r="A22" s="4" t="s">
        <v>745</v>
      </c>
      <c r="D22" s="4" t="s">
        <v>753</v>
      </c>
      <c r="F22" s="4" t="s">
        <v>754</v>
      </c>
    </row>
    <row r="23" spans="1:6">
      <c r="A23" s="4" t="s">
        <v>596</v>
      </c>
      <c r="D23" s="4" t="s">
        <v>597</v>
      </c>
      <c r="F23" s="4" t="s">
        <v>755</v>
      </c>
    </row>
    <row r="24" spans="1:6">
      <c r="A24" s="4" t="s">
        <v>378</v>
      </c>
    </row>
    <row r="25" spans="1:6">
      <c r="A25" s="3" t="s">
        <v>738</v>
      </c>
    </row>
    <row r="26" spans="1:6">
      <c r="A26" s="4" t="s">
        <v>739</v>
      </c>
      <c r="B26" s="5" t="n">
        <v>67668</v>
      </c>
      <c r="C26" s="5" t="n">
        <v>64609</v>
      </c>
      <c r="D26" s="7" t="n">
        <v>63315</v>
      </c>
      <c r="E26" s="5" t="n">
        <v>68782</v>
      </c>
      <c r="F26" s="7" t="n">
        <v>68782</v>
      </c>
    </row>
    <row r="27" spans="1:6">
      <c r="A27" s="4" t="s">
        <v>740</v>
      </c>
      <c r="B27" s="5" t="n">
        <v>2153</v>
      </c>
      <c r="C27" s="5" t="n">
        <v>1377</v>
      </c>
      <c r="D27" s="5" t="n">
        <v>8384</v>
      </c>
      <c r="E27" s="5" t="n">
        <v>10936</v>
      </c>
    </row>
    <row r="28" spans="1:6">
      <c r="A28" s="4" t="s">
        <v>741</v>
      </c>
      <c r="B28" s="5" t="n">
        <v>-171</v>
      </c>
      <c r="C28" s="5" t="n">
        <v>-4917</v>
      </c>
      <c r="D28" s="5" t="n">
        <v>-5264</v>
      </c>
      <c r="E28" s="5" t="n">
        <v>-21296</v>
      </c>
    </row>
    <row r="29" spans="1:6">
      <c r="A29" s="4" t="s">
        <v>756</v>
      </c>
      <c r="B29" s="5" t="n">
        <v>-1466</v>
      </c>
      <c r="C29" s="5" t="n">
        <v>927</v>
      </c>
      <c r="D29" s="5" t="n">
        <v>1256</v>
      </c>
      <c r="E29" s="5" t="n">
        <v>2901</v>
      </c>
    </row>
    <row r="30" spans="1:6">
      <c r="A30" s="4" t="s">
        <v>684</v>
      </c>
      <c r="B30" s="5" t="n">
        <v>24</v>
      </c>
      <c r="C30" s="5" t="n">
        <v>1187</v>
      </c>
      <c r="D30" s="5" t="n">
        <v>517</v>
      </c>
      <c r="E30" s="5" t="n">
        <v>1860</v>
      </c>
    </row>
    <row r="31" spans="1:6">
      <c r="A31" s="4" t="s">
        <v>744</v>
      </c>
      <c r="B31" s="7" t="n">
        <v>68208</v>
      </c>
      <c r="C31" s="7" t="n">
        <v>63183</v>
      </c>
      <c r="D31" s="7" t="n">
        <v>68208</v>
      </c>
      <c r="E31" s="7" t="n">
        <v>63183</v>
      </c>
      <c r="F31" s="7" t="n">
        <v>633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57</v>
      </c>
      <c r="B1" s="2" t="s">
        <v>29</v>
      </c>
      <c r="C1" s="2" t="s">
        <v>30</v>
      </c>
    </row>
    <row r="2" spans="1:3">
      <c r="A2" s="3" t="s">
        <v>758</v>
      </c>
    </row>
    <row r="3" spans="1:3">
      <c r="A3" s="4" t="s">
        <v>53</v>
      </c>
      <c r="B3" s="7" t="n">
        <v>847594</v>
      </c>
      <c r="C3" s="7" t="n">
        <v>1347159</v>
      </c>
    </row>
    <row r="4" spans="1:3">
      <c r="A4" s="4" t="s">
        <v>759</v>
      </c>
    </row>
    <row r="5" spans="1:3">
      <c r="A5" s="3" t="s">
        <v>758</v>
      </c>
    </row>
    <row r="6" spans="1:3">
      <c r="A6" s="4" t="s">
        <v>760</v>
      </c>
      <c r="B6" s="5" t="n">
        <v>545617</v>
      </c>
      <c r="C6" s="5" t="n">
        <v>749418</v>
      </c>
    </row>
    <row r="7" spans="1:3">
      <c r="A7" s="4" t="s">
        <v>761</v>
      </c>
      <c r="B7" s="5" t="n">
        <v>0</v>
      </c>
      <c r="C7" s="5" t="n">
        <v>16748</v>
      </c>
    </row>
    <row r="8" spans="1:3">
      <c r="A8" s="4" t="s">
        <v>724</v>
      </c>
      <c r="B8" s="5" t="n">
        <v>545617</v>
      </c>
      <c r="C8" s="5" t="n">
        <v>766166</v>
      </c>
    </row>
    <row r="9" spans="1:3">
      <c r="A9" s="4" t="s">
        <v>52</v>
      </c>
      <c r="B9" s="5" t="n">
        <v>9159413</v>
      </c>
      <c r="C9" s="5" t="n">
        <v>8263165</v>
      </c>
    </row>
    <row r="10" spans="1:3">
      <c r="A10" s="4" t="s">
        <v>53</v>
      </c>
      <c r="B10" s="5" t="n">
        <v>847594</v>
      </c>
      <c r="C10" s="5" t="n">
        <v>1347159</v>
      </c>
    </row>
    <row r="11" spans="1:3">
      <c r="A11" s="4" t="s">
        <v>675</v>
      </c>
      <c r="B11" s="5" t="n">
        <v>0</v>
      </c>
      <c r="C11" s="5" t="n">
        <v>0</v>
      </c>
    </row>
    <row r="12" spans="1:3">
      <c r="A12" s="4" t="s">
        <v>762</v>
      </c>
      <c r="B12" s="5" t="n">
        <v>10007007</v>
      </c>
      <c r="C12" s="5" t="n">
        <v>9610324</v>
      </c>
    </row>
    <row r="13" spans="1:3">
      <c r="A13" s="4" t="s">
        <v>763</v>
      </c>
    </row>
    <row r="14" spans="1:3">
      <c r="A14" s="3" t="s">
        <v>758</v>
      </c>
    </row>
    <row r="15" spans="1:3">
      <c r="A15" s="4" t="s">
        <v>760</v>
      </c>
      <c r="B15" s="5" t="n">
        <v>546000</v>
      </c>
      <c r="C15" s="5" t="n">
        <v>749000</v>
      </c>
    </row>
    <row r="16" spans="1:3">
      <c r="A16" s="4" t="s">
        <v>761</v>
      </c>
      <c r="B16" s="5" t="n">
        <v>0</v>
      </c>
      <c r="C16" s="5" t="n">
        <v>17000</v>
      </c>
    </row>
    <row r="17" spans="1:3">
      <c r="A17" s="4" t="s">
        <v>724</v>
      </c>
      <c r="B17" s="5" t="n">
        <v>546000</v>
      </c>
      <c r="C17" s="5" t="n">
        <v>766000</v>
      </c>
    </row>
    <row r="18" spans="1:3">
      <c r="A18" s="4" t="s">
        <v>52</v>
      </c>
      <c r="B18" s="5" t="n">
        <v>9272000</v>
      </c>
      <c r="C18" s="5" t="n">
        <v>8224000</v>
      </c>
    </row>
    <row r="19" spans="1:3">
      <c r="A19" s="4" t="s">
        <v>53</v>
      </c>
      <c r="B19" s="5" t="n">
        <v>884000</v>
      </c>
      <c r="C19" s="5" t="n">
        <v>1385000</v>
      </c>
    </row>
    <row r="20" spans="1:3">
      <c r="A20" s="4" t="s">
        <v>675</v>
      </c>
      <c r="B20" s="5" t="n">
        <v>0</v>
      </c>
      <c r="C20" s="5" t="n">
        <v>0</v>
      </c>
    </row>
    <row r="21" spans="1:3">
      <c r="A21" s="4" t="s">
        <v>762</v>
      </c>
      <c r="B21" s="7" t="n">
        <v>10156000</v>
      </c>
      <c r="C21" s="7" t="n">
        <v>9609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764</v>
      </c>
      <c r="B1" s="2" t="s">
        <v>94</v>
      </c>
      <c r="D1" s="2" t="s">
        <v>1</v>
      </c>
    </row>
    <row r="2" spans="1:5">
      <c r="B2" s="2" t="s">
        <v>29</v>
      </c>
      <c r="C2" s="2" t="s">
        <v>95</v>
      </c>
      <c r="D2" s="2" t="s">
        <v>29</v>
      </c>
      <c r="E2" s="2" t="s">
        <v>95</v>
      </c>
    </row>
    <row r="3" spans="1:5">
      <c r="A3" s="3" t="s">
        <v>765</v>
      </c>
    </row>
    <row r="4" spans="1:5">
      <c r="A4" s="4" t="s">
        <v>766</v>
      </c>
      <c r="B4" s="7" t="n">
        <v>6501</v>
      </c>
      <c r="C4" s="7" t="n">
        <v>8315</v>
      </c>
      <c r="D4" s="7" t="n">
        <v>33328</v>
      </c>
      <c r="E4" s="7" t="n">
        <v>283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0</v>
      </c>
      <c r="B1" s="2" t="s">
        <v>1</v>
      </c>
    </row>
    <row r="2" spans="1:3">
      <c r="B2" s="2" t="s">
        <v>29</v>
      </c>
      <c r="C2" s="2" t="s">
        <v>95</v>
      </c>
    </row>
    <row r="3" spans="1:3">
      <c r="A3" s="3" t="s">
        <v>181</v>
      </c>
    </row>
    <row r="4" spans="1:3">
      <c r="A4" s="4" t="s">
        <v>117</v>
      </c>
      <c r="B4" s="7" t="n">
        <v>575886</v>
      </c>
      <c r="C4" s="7" t="n">
        <v>433040</v>
      </c>
    </row>
    <row r="5" spans="1:3">
      <c r="A5" s="3" t="s">
        <v>182</v>
      </c>
    </row>
    <row r="6" spans="1:3">
      <c r="A6" s="4" t="s">
        <v>183</v>
      </c>
      <c r="B6" s="5" t="n">
        <v>420494</v>
      </c>
      <c r="C6" s="5" t="n">
        <v>423959</v>
      </c>
    </row>
    <row r="7" spans="1:3">
      <c r="A7" s="4" t="s">
        <v>184</v>
      </c>
      <c r="B7" s="5" t="n">
        <v>-108529</v>
      </c>
      <c r="C7" s="5" t="n">
        <v>-56983</v>
      </c>
    </row>
    <row r="8" spans="1:3">
      <c r="A8" s="4" t="s">
        <v>112</v>
      </c>
      <c r="B8" s="5" t="n">
        <v>-104897</v>
      </c>
      <c r="C8" s="5" t="n">
        <v>-13205</v>
      </c>
    </row>
    <row r="9" spans="1:3">
      <c r="A9" s="4" t="s">
        <v>185</v>
      </c>
      <c r="B9" s="5" t="n">
        <v>91036</v>
      </c>
      <c r="C9" s="5" t="n">
        <v>215676</v>
      </c>
    </row>
    <row r="10" spans="1:3">
      <c r="A10" s="4" t="s">
        <v>186</v>
      </c>
      <c r="B10" s="5" t="n">
        <v>-90030</v>
      </c>
      <c r="C10" s="5" t="n">
        <v>0</v>
      </c>
    </row>
    <row r="11" spans="1:3">
      <c r="A11" s="4" t="s">
        <v>187</v>
      </c>
      <c r="B11" s="5" t="n">
        <v>-65396</v>
      </c>
      <c r="C11" s="5" t="n">
        <v>-57796</v>
      </c>
    </row>
    <row r="12" spans="1:3">
      <c r="A12" s="4" t="s">
        <v>188</v>
      </c>
      <c r="B12" s="5" t="n">
        <v>51650</v>
      </c>
      <c r="C12" s="5" t="n">
        <v>42164</v>
      </c>
    </row>
    <row r="13" spans="1:3">
      <c r="A13" s="4" t="s">
        <v>189</v>
      </c>
      <c r="B13" s="5" t="n">
        <v>-45918</v>
      </c>
      <c r="C13" s="5" t="n">
        <v>-32663</v>
      </c>
    </row>
    <row r="14" spans="1:3">
      <c r="A14" s="4" t="s">
        <v>190</v>
      </c>
      <c r="B14" s="5" t="n">
        <v>-38781</v>
      </c>
      <c r="C14" s="5" t="n">
        <v>-131558</v>
      </c>
    </row>
    <row r="15" spans="1:3">
      <c r="A15" s="4" t="s">
        <v>191</v>
      </c>
      <c r="B15" s="5" t="n">
        <v>35190</v>
      </c>
      <c r="C15" s="5" t="n">
        <v>28691</v>
      </c>
    </row>
    <row r="16" spans="1:3">
      <c r="A16" s="4" t="s">
        <v>108</v>
      </c>
      <c r="B16" s="5" t="n">
        <v>8709</v>
      </c>
      <c r="C16" s="5" t="n">
        <v>78676</v>
      </c>
    </row>
    <row r="17" spans="1:3">
      <c r="A17" s="4" t="s">
        <v>192</v>
      </c>
      <c r="B17" s="5" t="n">
        <v>256</v>
      </c>
      <c r="C17" s="5" t="n">
        <v>20842</v>
      </c>
    </row>
    <row r="18" spans="1:3">
      <c r="A18" s="4" t="s">
        <v>193</v>
      </c>
      <c r="B18" s="5" t="n">
        <v>0</v>
      </c>
      <c r="C18" s="5" t="n">
        <v>5589</v>
      </c>
    </row>
    <row r="19" spans="1:3">
      <c r="A19" s="3" t="s">
        <v>194</v>
      </c>
    </row>
    <row r="20" spans="1:3">
      <c r="A20" s="4" t="s">
        <v>44</v>
      </c>
      <c r="B20" s="5" t="n">
        <v>-95010</v>
      </c>
      <c r="C20" s="5" t="n">
        <v>-3392</v>
      </c>
    </row>
    <row r="21" spans="1:3">
      <c r="A21" s="4" t="s">
        <v>195</v>
      </c>
      <c r="B21" s="5" t="n">
        <v>1892</v>
      </c>
      <c r="C21" s="5" t="n">
        <v>-2775</v>
      </c>
    </row>
    <row r="22" spans="1:3">
      <c r="A22" s="4" t="s">
        <v>196</v>
      </c>
      <c r="B22" s="5" t="n">
        <v>-77899</v>
      </c>
      <c r="C22" s="5" t="n">
        <v>-85372</v>
      </c>
    </row>
    <row r="23" spans="1:3">
      <c r="A23" s="4" t="s">
        <v>49</v>
      </c>
      <c r="B23" s="5" t="n">
        <v>-92413</v>
      </c>
      <c r="C23" s="5" t="n">
        <v>-68833</v>
      </c>
    </row>
    <row r="24" spans="1:3">
      <c r="A24" s="4" t="s">
        <v>54</v>
      </c>
      <c r="B24" s="5" t="n">
        <v>-5799</v>
      </c>
      <c r="C24" s="5" t="n">
        <v>36949</v>
      </c>
    </row>
    <row r="25" spans="1:3">
      <c r="A25" s="4" t="s">
        <v>58</v>
      </c>
      <c r="B25" s="5" t="n">
        <v>-16168</v>
      </c>
      <c r="C25" s="5" t="n">
        <v>-3190</v>
      </c>
    </row>
    <row r="26" spans="1:3">
      <c r="A26" s="4" t="s">
        <v>197</v>
      </c>
      <c r="B26" s="5" t="n">
        <v>443525</v>
      </c>
      <c r="C26" s="5" t="n">
        <v>828569</v>
      </c>
    </row>
    <row r="27" spans="1:3">
      <c r="A27" s="3" t="s">
        <v>198</v>
      </c>
    </row>
    <row r="28" spans="1:3">
      <c r="A28" s="4" t="s">
        <v>199</v>
      </c>
      <c r="B28" s="5" t="n">
        <v>-388565</v>
      </c>
      <c r="C28" s="5" t="n">
        <v>-95546</v>
      </c>
    </row>
    <row r="29" spans="1:3">
      <c r="A29" s="4" t="s">
        <v>200</v>
      </c>
      <c r="B29" s="5" t="n">
        <v>375850</v>
      </c>
      <c r="C29" s="5" t="n">
        <v>335489</v>
      </c>
    </row>
    <row r="30" spans="1:3">
      <c r="A30" s="4" t="s">
        <v>34</v>
      </c>
      <c r="B30" s="5" t="n">
        <v>-339586</v>
      </c>
      <c r="C30" s="5" t="n">
        <v>-368571</v>
      </c>
    </row>
    <row r="31" spans="1:3">
      <c r="A31" s="4" t="s">
        <v>201</v>
      </c>
      <c r="B31" s="5" t="n">
        <v>-207845</v>
      </c>
      <c r="C31" s="5" t="n">
        <v>-171660</v>
      </c>
    </row>
    <row r="32" spans="1:3">
      <c r="A32" s="4" t="s">
        <v>40</v>
      </c>
      <c r="B32" s="5" t="n">
        <v>201895</v>
      </c>
      <c r="C32" s="5" t="n">
        <v>101592</v>
      </c>
    </row>
    <row r="33" spans="1:3">
      <c r="A33" s="4" t="s">
        <v>43</v>
      </c>
      <c r="B33" s="5" t="n">
        <v>-144890</v>
      </c>
      <c r="C33" s="5" t="n">
        <v>-91697</v>
      </c>
    </row>
    <row r="34" spans="1:3">
      <c r="A34" s="4" t="s">
        <v>202</v>
      </c>
      <c r="B34" s="5" t="n">
        <v>31822</v>
      </c>
      <c r="C34" s="5" t="n">
        <v>8130</v>
      </c>
    </row>
    <row r="35" spans="1:3">
      <c r="A35" s="4" t="s">
        <v>203</v>
      </c>
      <c r="B35" s="5" t="n">
        <v>-25845</v>
      </c>
      <c r="C35" s="5" t="n">
        <v>-11380</v>
      </c>
    </row>
    <row r="36" spans="1:3">
      <c r="A36" s="4" t="s">
        <v>204</v>
      </c>
      <c r="B36" s="5" t="n">
        <v>16781</v>
      </c>
      <c r="C36" s="5" t="n">
        <v>96504</v>
      </c>
    </row>
    <row r="37" spans="1:3">
      <c r="A37" s="4" t="s">
        <v>205</v>
      </c>
      <c r="B37" s="5" t="n">
        <v>-480383</v>
      </c>
      <c r="C37" s="5" t="n">
        <v>-197139</v>
      </c>
    </row>
    <row r="38" spans="1:3">
      <c r="A38" s="3" t="s">
        <v>206</v>
      </c>
    </row>
    <row r="39" spans="1:3">
      <c r="A39" s="4" t="s">
        <v>207</v>
      </c>
      <c r="B39" s="5" t="n">
        <v>2876460</v>
      </c>
      <c r="C39" s="5" t="n">
        <v>1713285</v>
      </c>
    </row>
    <row r="40" spans="1:3">
      <c r="A40" s="4" t="s">
        <v>208</v>
      </c>
      <c r="B40" s="5" t="n">
        <v>-2539677</v>
      </c>
      <c r="C40" s="5" t="n">
        <v>-343354</v>
      </c>
    </row>
    <row r="41" spans="1:3">
      <c r="A41" s="4" t="s">
        <v>209</v>
      </c>
      <c r="B41" s="5" t="n">
        <v>-355945</v>
      </c>
      <c r="C41" s="5" t="n">
        <v>-410724</v>
      </c>
    </row>
    <row r="42" spans="1:3">
      <c r="A42" s="4" t="s">
        <v>210</v>
      </c>
      <c r="B42" s="5" t="n">
        <v>-225000</v>
      </c>
      <c r="C42" s="5" t="n">
        <v>0</v>
      </c>
    </row>
    <row r="43" spans="1:3">
      <c r="A43" s="4" t="s">
        <v>211</v>
      </c>
      <c r="B43" s="5" t="n">
        <v>-93738</v>
      </c>
      <c r="C43" s="5" t="n">
        <v>-208773</v>
      </c>
    </row>
    <row r="44" spans="1:3">
      <c r="A44" s="4" t="s">
        <v>212</v>
      </c>
      <c r="B44" s="5" t="n">
        <v>-60213</v>
      </c>
      <c r="C44" s="5" t="n">
        <v>-61102</v>
      </c>
    </row>
    <row r="45" spans="1:3">
      <c r="A45" s="4" t="s">
        <v>213</v>
      </c>
      <c r="B45" s="5" t="n">
        <v>51725</v>
      </c>
      <c r="C45" s="5" t="n">
        <v>5297</v>
      </c>
    </row>
    <row r="46" spans="1:3">
      <c r="A46" s="4" t="s">
        <v>214</v>
      </c>
      <c r="B46" s="5" t="n">
        <v>-37467</v>
      </c>
      <c r="C46" s="5" t="n">
        <v>-40424</v>
      </c>
    </row>
    <row r="47" spans="1:3">
      <c r="A47" s="4" t="s">
        <v>215</v>
      </c>
      <c r="B47" s="5" t="n">
        <v>15273</v>
      </c>
      <c r="C47" s="5" t="n">
        <v>13738</v>
      </c>
    </row>
    <row r="48" spans="1:3">
      <c r="A48" s="4" t="s">
        <v>216</v>
      </c>
      <c r="B48" s="5" t="n">
        <v>-4900</v>
      </c>
      <c r="C48" s="5" t="n">
        <v>-637</v>
      </c>
    </row>
    <row r="49" spans="1:3">
      <c r="A49" s="4" t="s">
        <v>217</v>
      </c>
      <c r="B49" s="5" t="n">
        <v>0</v>
      </c>
      <c r="C49" s="5" t="n">
        <v>-198884</v>
      </c>
    </row>
    <row r="50" spans="1:3">
      <c r="A50" s="4" t="s">
        <v>218</v>
      </c>
      <c r="B50" s="5" t="n">
        <v>-373482</v>
      </c>
      <c r="C50" s="5" t="n">
        <v>468422</v>
      </c>
    </row>
    <row r="51" spans="1:3">
      <c r="A51" s="4" t="s">
        <v>219</v>
      </c>
      <c r="B51" s="5" t="n">
        <v>-410340</v>
      </c>
      <c r="C51" s="5" t="n">
        <v>1099852</v>
      </c>
    </row>
    <row r="52" spans="1:3">
      <c r="A52" s="4" t="s">
        <v>220</v>
      </c>
      <c r="B52" s="5" t="n">
        <v>1198477</v>
      </c>
      <c r="C52" s="5" t="n">
        <v>583290</v>
      </c>
    </row>
    <row r="53" spans="1:3">
      <c r="A53" s="4" t="s">
        <v>221</v>
      </c>
      <c r="B53" s="5" t="n">
        <v>788137</v>
      </c>
      <c r="C53" s="5" t="n">
        <v>1683142</v>
      </c>
    </row>
    <row r="54" spans="1:3">
      <c r="A54" s="3" t="s">
        <v>222</v>
      </c>
    </row>
    <row r="55" spans="1:3">
      <c r="A55" s="4" t="s">
        <v>223</v>
      </c>
      <c r="B55" s="5" t="n">
        <v>256254</v>
      </c>
      <c r="C55" s="5" t="n">
        <v>317162</v>
      </c>
    </row>
    <row r="56" spans="1:3">
      <c r="A56" s="4" t="s">
        <v>224</v>
      </c>
      <c r="B56" s="5" t="n">
        <v>7640</v>
      </c>
      <c r="C56" s="5" t="n">
        <v>9407</v>
      </c>
    </row>
    <row r="57" spans="1:3">
      <c r="A57" s="3" t="s">
        <v>225</v>
      </c>
    </row>
    <row r="58" spans="1:3">
      <c r="A58" s="4" t="s">
        <v>50</v>
      </c>
      <c r="B58" s="5" t="n">
        <v>1722263</v>
      </c>
      <c r="C58" s="5" t="n">
        <v>0</v>
      </c>
    </row>
    <row r="59" spans="1:3">
      <c r="A59" s="4" t="s">
        <v>226</v>
      </c>
      <c r="B59" s="5" t="n">
        <v>-1482660</v>
      </c>
      <c r="C59" s="5" t="n">
        <v>0</v>
      </c>
    </row>
    <row r="60" spans="1:3">
      <c r="A60" s="4" t="s">
        <v>227</v>
      </c>
      <c r="B60" s="5" t="n">
        <v>-239603</v>
      </c>
      <c r="C60" s="5" t="n">
        <v>0</v>
      </c>
    </row>
    <row r="61" spans="1:3">
      <c r="A61" s="4" t="s">
        <v>171</v>
      </c>
      <c r="B61" s="5" t="n">
        <v>295713</v>
      </c>
      <c r="C61" s="5" t="n">
        <v>-144231</v>
      </c>
    </row>
    <row r="62" spans="1:3">
      <c r="A62" s="4" t="s">
        <v>228</v>
      </c>
      <c r="B62" s="5" t="n">
        <v>-145313</v>
      </c>
      <c r="C62" s="5" t="n">
        <v>0</v>
      </c>
    </row>
    <row r="63" spans="1:3">
      <c r="A63" s="4" t="s">
        <v>229</v>
      </c>
      <c r="B63" s="5" t="n">
        <v>-127788</v>
      </c>
      <c r="C63" s="5" t="n">
        <v>-103184</v>
      </c>
    </row>
    <row r="64" spans="1:3">
      <c r="A64" s="4" t="s">
        <v>230</v>
      </c>
      <c r="B64" s="5" t="n">
        <v>95535</v>
      </c>
      <c r="C64" s="5" t="n">
        <v>103032</v>
      </c>
    </row>
    <row r="65" spans="1:3">
      <c r="A65" s="4" t="s">
        <v>231</v>
      </c>
      <c r="B65" s="5" t="n">
        <v>80000</v>
      </c>
      <c r="C65" s="5" t="n">
        <v>0</v>
      </c>
    </row>
    <row r="66" spans="1:3">
      <c r="A66" s="4" t="s">
        <v>232</v>
      </c>
      <c r="B66" s="5" t="n">
        <v>62000</v>
      </c>
      <c r="C66" s="5" t="n">
        <v>0</v>
      </c>
    </row>
    <row r="67" spans="1:3">
      <c r="A67" s="4" t="s">
        <v>233</v>
      </c>
      <c r="B67" s="5" t="n">
        <v>0</v>
      </c>
      <c r="C67" s="5" t="n">
        <v>198884</v>
      </c>
    </row>
    <row r="68" spans="1:3">
      <c r="A68" s="4" t="s">
        <v>234</v>
      </c>
      <c r="B68" s="5" t="n">
        <v>0</v>
      </c>
      <c r="C68" s="5" t="n">
        <v>-193406</v>
      </c>
    </row>
    <row r="69" spans="1:3">
      <c r="A69" s="4" t="s">
        <v>235</v>
      </c>
      <c r="B69" s="5" t="n">
        <v>0</v>
      </c>
      <c r="C69" s="5" t="n">
        <v>59375</v>
      </c>
    </row>
    <row r="70" spans="1:3">
      <c r="A70" s="4" t="s">
        <v>236</v>
      </c>
      <c r="B70" s="5" t="n">
        <v>0</v>
      </c>
      <c r="C70" s="5" t="n">
        <v>-58564</v>
      </c>
    </row>
    <row r="71" spans="1:3">
      <c r="A71" s="4" t="s">
        <v>165</v>
      </c>
      <c r="B71" s="5" t="n">
        <v>0</v>
      </c>
      <c r="C71" s="5" t="n">
        <v>-33028</v>
      </c>
    </row>
    <row r="72" spans="1:3">
      <c r="A72" s="4" t="s">
        <v>237</v>
      </c>
    </row>
    <row r="73" spans="1:3">
      <c r="A73" s="3" t="s">
        <v>182</v>
      </c>
    </row>
    <row r="74" spans="1:3">
      <c r="A74" s="4" t="s">
        <v>108</v>
      </c>
      <c r="B74" s="5" t="n">
        <v>7961</v>
      </c>
      <c r="C74" s="5" t="n">
        <v>77426</v>
      </c>
    </row>
    <row r="75" spans="1:3">
      <c r="A75" s="4" t="s">
        <v>238</v>
      </c>
    </row>
    <row r="76" spans="1:3">
      <c r="A76" s="3" t="s">
        <v>225</v>
      </c>
    </row>
    <row r="77" spans="1:3">
      <c r="A77" s="4" t="s">
        <v>239</v>
      </c>
      <c r="B77" s="5" t="n">
        <v>80269</v>
      </c>
      <c r="C77" s="5" t="n">
        <v>50159</v>
      </c>
    </row>
    <row r="78" spans="1:3">
      <c r="A78" s="4" t="s">
        <v>240</v>
      </c>
    </row>
    <row r="79" spans="1:3">
      <c r="A79" s="3" t="s">
        <v>225</v>
      </c>
    </row>
    <row r="80" spans="1:3">
      <c r="A80" s="4" t="s">
        <v>239</v>
      </c>
      <c r="B80" s="7" t="n">
        <v>-213621</v>
      </c>
      <c r="C80" s="7" t="n">
        <v>-501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767</v>
      </c>
      <c r="B1" s="2" t="s">
        <v>94</v>
      </c>
      <c r="D1" s="2" t="s">
        <v>1</v>
      </c>
    </row>
    <row r="2" spans="1:5">
      <c r="B2" s="2" t="s">
        <v>29</v>
      </c>
      <c r="C2" s="2" t="s">
        <v>95</v>
      </c>
      <c r="D2" s="2" t="s">
        <v>29</v>
      </c>
      <c r="E2" s="2" t="s">
        <v>95</v>
      </c>
    </row>
    <row r="3" spans="1:5">
      <c r="A3" s="3" t="s">
        <v>768</v>
      </c>
    </row>
    <row r="4" spans="1:5">
      <c r="A4" s="4" t="s">
        <v>769</v>
      </c>
      <c r="B4" s="7" t="n">
        <v>18563</v>
      </c>
      <c r="C4" s="7" t="n">
        <v>22467</v>
      </c>
      <c r="D4" s="7" t="n">
        <v>62937</v>
      </c>
      <c r="E4" s="7" t="n">
        <v>63618</v>
      </c>
    </row>
    <row r="5" spans="1:5">
      <c r="A5" s="4" t="s">
        <v>770</v>
      </c>
      <c r="B5" s="5" t="n">
        <v>4045</v>
      </c>
      <c r="C5" s="5" t="n">
        <v>4266</v>
      </c>
      <c r="D5" s="5" t="n">
        <v>12511</v>
      </c>
      <c r="E5" s="5" t="n">
        <v>15859</v>
      </c>
    </row>
    <row r="6" spans="1:5">
      <c r="A6" s="4" t="s">
        <v>771</v>
      </c>
      <c r="B6" s="5" t="n">
        <v>1517</v>
      </c>
      <c r="C6" s="5" t="n">
        <v>3300</v>
      </c>
      <c r="D6" s="5" t="n">
        <v>8157</v>
      </c>
      <c r="E6" s="5" t="n">
        <v>11422</v>
      </c>
    </row>
    <row r="7" spans="1:5">
      <c r="A7" s="4" t="s">
        <v>772</v>
      </c>
      <c r="B7" s="5" t="n">
        <v>10036</v>
      </c>
      <c r="C7" s="5" t="n">
        <v>7746</v>
      </c>
      <c r="D7" s="5" t="n">
        <v>29393</v>
      </c>
      <c r="E7" s="5" t="n">
        <v>23631</v>
      </c>
    </row>
    <row r="8" spans="1:5">
      <c r="A8" s="4" t="s">
        <v>99</v>
      </c>
      <c r="B8" s="5" t="n">
        <v>34161</v>
      </c>
      <c r="C8" s="5" t="n">
        <v>37779</v>
      </c>
      <c r="D8" s="5" t="n">
        <v>112998</v>
      </c>
      <c r="E8" s="5" t="n">
        <v>114530</v>
      </c>
    </row>
    <row r="9" spans="1:5">
      <c r="A9" s="4" t="s">
        <v>773</v>
      </c>
    </row>
    <row r="10" spans="1:5">
      <c r="A10" s="3" t="s">
        <v>768</v>
      </c>
    </row>
    <row r="11" spans="1:5">
      <c r="A11" s="4" t="s">
        <v>770</v>
      </c>
      <c r="B11" s="7" t="n">
        <v>132</v>
      </c>
      <c r="C11" s="7" t="n">
        <v>132</v>
      </c>
      <c r="D11" s="7" t="n">
        <v>403</v>
      </c>
      <c r="E11" s="7" t="n">
        <v>39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774</v>
      </c>
      <c r="B1" s="2" t="s">
        <v>94</v>
      </c>
      <c r="D1" s="2" t="s">
        <v>1</v>
      </c>
    </row>
    <row r="2" spans="1:5">
      <c r="B2" s="2" t="s">
        <v>29</v>
      </c>
      <c r="C2" s="2" t="s">
        <v>95</v>
      </c>
      <c r="D2" s="2" t="s">
        <v>29</v>
      </c>
      <c r="E2" s="2" t="s">
        <v>95</v>
      </c>
    </row>
    <row r="3" spans="1:5">
      <c r="A3" s="3" t="s">
        <v>775</v>
      </c>
    </row>
    <row r="4" spans="1:5">
      <c r="A4" s="4" t="s">
        <v>776</v>
      </c>
      <c r="B4" s="7" t="n">
        <v>3215</v>
      </c>
      <c r="C4" s="7" t="n">
        <v>3200</v>
      </c>
      <c r="D4" s="7" t="n">
        <v>9620</v>
      </c>
      <c r="E4" s="7" t="n">
        <v>9504</v>
      </c>
    </row>
    <row r="5" spans="1:5">
      <c r="A5" s="4" t="s">
        <v>777</v>
      </c>
      <c r="B5" s="5" t="n">
        <v>-2577</v>
      </c>
      <c r="C5" s="5" t="n">
        <v>1352</v>
      </c>
      <c r="D5" s="5" t="n">
        <v>-327</v>
      </c>
      <c r="E5" s="5" t="n">
        <v>8132</v>
      </c>
    </row>
    <row r="6" spans="1:5">
      <c r="A6" s="4" t="s">
        <v>778</v>
      </c>
      <c r="B6" s="5" t="n">
        <v>1154</v>
      </c>
      <c r="C6" s="5" t="n">
        <v>1129</v>
      </c>
      <c r="D6" s="5" t="n">
        <v>5113</v>
      </c>
      <c r="E6" s="5" t="n">
        <v>4843</v>
      </c>
    </row>
    <row r="7" spans="1:5">
      <c r="A7" s="4" t="s">
        <v>684</v>
      </c>
      <c r="B7" s="5" t="n">
        <v>1368</v>
      </c>
      <c r="C7" s="5" t="n">
        <v>1887</v>
      </c>
      <c r="D7" s="5" t="n">
        <v>5212</v>
      </c>
      <c r="E7" s="5" t="n">
        <v>6335</v>
      </c>
    </row>
    <row r="8" spans="1:5">
      <c r="A8" s="4" t="s">
        <v>779</v>
      </c>
      <c r="B8" s="7" t="n">
        <v>3160</v>
      </c>
      <c r="C8" s="7" t="n">
        <v>7568</v>
      </c>
      <c r="D8" s="7" t="n">
        <v>19618</v>
      </c>
      <c r="E8" s="7" t="n">
        <v>288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0</v>
      </c>
      <c r="B1" s="2" t="s">
        <v>94</v>
      </c>
      <c r="D1" s="2" t="s">
        <v>1</v>
      </c>
    </row>
    <row r="2" spans="1:5">
      <c r="B2" s="2" t="s">
        <v>29</v>
      </c>
      <c r="C2" s="2" t="s">
        <v>95</v>
      </c>
      <c r="D2" s="2" t="s">
        <v>29</v>
      </c>
      <c r="E2" s="2" t="s">
        <v>95</v>
      </c>
    </row>
    <row r="3" spans="1:5">
      <c r="A3" s="3" t="s">
        <v>298</v>
      </c>
    </row>
    <row r="4" spans="1:5">
      <c r="A4" s="4" t="s">
        <v>781</v>
      </c>
      <c r="B4" s="7" t="n">
        <v>113485</v>
      </c>
      <c r="C4" s="7" t="n">
        <v>110296</v>
      </c>
      <c r="D4" s="7" t="n">
        <v>305110</v>
      </c>
      <c r="E4" s="7" t="n">
        <v>328544</v>
      </c>
    </row>
    <row r="5" spans="1:5">
      <c r="A5" s="4" t="s">
        <v>782</v>
      </c>
      <c r="B5" s="5" t="n">
        <v>7864</v>
      </c>
      <c r="C5" s="5" t="n">
        <v>6856</v>
      </c>
      <c r="D5" s="5" t="n">
        <v>22817</v>
      </c>
      <c r="E5" s="5" t="n">
        <v>19015</v>
      </c>
    </row>
    <row r="6" spans="1:5">
      <c r="A6" s="4" t="s">
        <v>783</v>
      </c>
      <c r="B6" s="5" t="n">
        <v>-15000</v>
      </c>
      <c r="C6" s="5" t="n">
        <v>0</v>
      </c>
      <c r="D6" s="5" t="n">
        <v>-15000</v>
      </c>
      <c r="E6" s="5" t="n">
        <v>0</v>
      </c>
    </row>
    <row r="7" spans="1:5">
      <c r="A7" s="4" t="s">
        <v>784</v>
      </c>
      <c r="B7" s="5" t="n">
        <v>-11005</v>
      </c>
      <c r="C7" s="5" t="n">
        <v>-16335</v>
      </c>
      <c r="D7" s="5" t="n">
        <v>-33817</v>
      </c>
      <c r="E7" s="5" t="n">
        <v>-46517</v>
      </c>
    </row>
    <row r="8" spans="1:5">
      <c r="A8" s="4" t="s">
        <v>785</v>
      </c>
      <c r="B8" s="7" t="n">
        <v>95344</v>
      </c>
      <c r="C8" s="7" t="n">
        <v>100817</v>
      </c>
      <c r="D8" s="7" t="n">
        <v>279110</v>
      </c>
      <c r="E8" s="7" t="n">
        <v>30104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6</v>
      </c>
      <c r="B1" s="2" t="s">
        <v>94</v>
      </c>
      <c r="D1" s="2" t="s">
        <v>1</v>
      </c>
    </row>
    <row r="2" spans="1:5">
      <c r="B2" s="2" t="s">
        <v>29</v>
      </c>
      <c r="C2" s="2" t="s">
        <v>95</v>
      </c>
      <c r="D2" s="2" t="s">
        <v>29</v>
      </c>
      <c r="E2" s="2" t="s">
        <v>95</v>
      </c>
    </row>
    <row r="3" spans="1:5">
      <c r="A3" s="3" t="s">
        <v>302</v>
      </c>
    </row>
    <row r="4" spans="1:5">
      <c r="A4" s="4" t="s">
        <v>787</v>
      </c>
      <c r="B4" s="7" t="n">
        <v>186833</v>
      </c>
      <c r="C4" s="7" t="n">
        <v>74066</v>
      </c>
      <c r="D4" s="7" t="n">
        <v>461996</v>
      </c>
      <c r="E4" s="7" t="n">
        <v>219600</v>
      </c>
    </row>
    <row r="5" spans="1:5">
      <c r="A5" s="4" t="s">
        <v>788</v>
      </c>
      <c r="B5" s="5" t="n">
        <v>32401</v>
      </c>
      <c r="C5" s="5" t="n">
        <v>77458</v>
      </c>
      <c r="D5" s="5" t="n">
        <v>47331</v>
      </c>
      <c r="E5" s="5" t="n">
        <v>111649</v>
      </c>
    </row>
    <row r="6" spans="1:5">
      <c r="A6" s="4" t="s">
        <v>121</v>
      </c>
      <c r="B6" s="5" t="n">
        <v>219234</v>
      </c>
      <c r="C6" s="5" t="n">
        <v>151524</v>
      </c>
      <c r="D6" s="5" t="n">
        <v>509327</v>
      </c>
      <c r="E6" s="5" t="n">
        <v>331249</v>
      </c>
    </row>
    <row r="7" spans="1:5">
      <c r="A7" s="4" t="s">
        <v>122</v>
      </c>
      <c r="B7" s="5" t="n">
        <v>-20364</v>
      </c>
      <c r="C7" s="5" t="n">
        <v>-20365</v>
      </c>
      <c r="D7" s="5" t="n">
        <v>-60213</v>
      </c>
      <c r="E7" s="5" t="n">
        <v>-61099</v>
      </c>
    </row>
    <row r="8" spans="1:5">
      <c r="A8" s="4" t="s">
        <v>789</v>
      </c>
      <c r="B8" s="5" t="n">
        <v>198870</v>
      </c>
      <c r="C8" s="5" t="n">
        <v>131159</v>
      </c>
      <c r="D8" s="5" t="n">
        <v>449114</v>
      </c>
      <c r="E8" s="5" t="n">
        <v>270150</v>
      </c>
    </row>
    <row r="9" spans="1:5">
      <c r="A9" s="4" t="s">
        <v>790</v>
      </c>
      <c r="B9" s="5" t="n">
        <v>-18</v>
      </c>
      <c r="C9" s="5" t="n">
        <v>-19</v>
      </c>
      <c r="D9" s="5" t="n">
        <v>-56</v>
      </c>
      <c r="E9" s="5" t="n">
        <v>-70</v>
      </c>
    </row>
    <row r="10" spans="1:5">
      <c r="A10" s="4" t="s">
        <v>791</v>
      </c>
      <c r="B10" s="5" t="n">
        <v>198852</v>
      </c>
      <c r="C10" s="5" t="n">
        <v>131140</v>
      </c>
      <c r="D10" s="5" t="n">
        <v>449058</v>
      </c>
      <c r="E10" s="5" t="n">
        <v>270080</v>
      </c>
    </row>
    <row r="11" spans="1:5">
      <c r="A11" s="4" t="s">
        <v>792</v>
      </c>
      <c r="B11" s="5" t="n">
        <v>23</v>
      </c>
      <c r="C11" s="5" t="n">
        <v>23</v>
      </c>
      <c r="D11" s="5" t="n">
        <v>69</v>
      </c>
      <c r="E11" s="5" t="n">
        <v>49</v>
      </c>
    </row>
    <row r="12" spans="1:5">
      <c r="A12" s="4" t="s">
        <v>793</v>
      </c>
      <c r="B12" s="5" t="n">
        <v>0</v>
      </c>
      <c r="C12" s="5" t="n">
        <v>0</v>
      </c>
      <c r="D12" s="5" t="n">
        <v>628</v>
      </c>
      <c r="E12" s="5" t="n">
        <v>0</v>
      </c>
    </row>
    <row r="13" spans="1:5">
      <c r="A13" s="4" t="s">
        <v>794</v>
      </c>
      <c r="B13" s="7" t="n">
        <v>198875</v>
      </c>
      <c r="C13" s="7" t="n">
        <v>131163</v>
      </c>
      <c r="D13" s="7" t="n">
        <v>449755</v>
      </c>
      <c r="E13" s="7" t="n">
        <v>270129</v>
      </c>
    </row>
    <row r="14" spans="1:5">
      <c r="A14" s="4" t="s">
        <v>795</v>
      </c>
      <c r="B14" s="5" t="n">
        <v>188504</v>
      </c>
      <c r="C14" s="5" t="n">
        <v>187671</v>
      </c>
      <c r="D14" s="5" t="n">
        <v>188291</v>
      </c>
      <c r="E14" s="5" t="n">
        <v>187503</v>
      </c>
    </row>
    <row r="15" spans="1:5">
      <c r="A15" s="4" t="s">
        <v>796</v>
      </c>
      <c r="B15" s="5" t="n">
        <v>1032</v>
      </c>
      <c r="C15" s="5" t="n">
        <v>1099</v>
      </c>
      <c r="D15" s="5" t="n">
        <v>1187</v>
      </c>
      <c r="E15" s="5" t="n">
        <v>1046</v>
      </c>
    </row>
    <row r="16" spans="1:5">
      <c r="A16" s="4" t="s">
        <v>797</v>
      </c>
      <c r="B16" s="5" t="n">
        <v>45</v>
      </c>
      <c r="C16" s="5" t="n">
        <v>42</v>
      </c>
      <c r="D16" s="5" t="n">
        <v>46</v>
      </c>
      <c r="E16" s="5" t="n">
        <v>43</v>
      </c>
    </row>
    <row r="17" spans="1:5">
      <c r="A17" s="4" t="s">
        <v>798</v>
      </c>
      <c r="B17" s="5" t="n">
        <v>0</v>
      </c>
      <c r="C17" s="5" t="n">
        <v>0</v>
      </c>
      <c r="D17" s="5" t="n">
        <v>265</v>
      </c>
      <c r="E17" s="5" t="n">
        <v>0</v>
      </c>
    </row>
    <row r="18" spans="1:5">
      <c r="A18" s="4" t="s">
        <v>799</v>
      </c>
      <c r="B18" s="5" t="n">
        <v>189581</v>
      </c>
      <c r="C18" s="5" t="n">
        <v>188812</v>
      </c>
      <c r="D18" s="5" t="n">
        <v>189789</v>
      </c>
      <c r="E18" s="5" t="n">
        <v>188592</v>
      </c>
    </row>
    <row r="19" spans="1:5">
      <c r="A19" s="3" t="s">
        <v>124</v>
      </c>
    </row>
    <row r="20" spans="1:5">
      <c r="A20" s="4" t="s">
        <v>125</v>
      </c>
      <c r="B20" s="8" t="n">
        <v>0.88</v>
      </c>
      <c r="C20" s="8" t="n">
        <v>0.29</v>
      </c>
      <c r="D20" s="8" t="n">
        <v>2.13</v>
      </c>
      <c r="E20" s="8" t="n">
        <v>0.84</v>
      </c>
    </row>
    <row r="21" spans="1:5">
      <c r="A21" s="4" t="s">
        <v>126</v>
      </c>
      <c r="B21" s="9" t="n">
        <v>0.17</v>
      </c>
      <c r="C21" s="9" t="n">
        <v>0.41</v>
      </c>
      <c r="D21" s="9" t="n">
        <v>0.25</v>
      </c>
      <c r="E21" s="9" t="n">
        <v>0.6</v>
      </c>
    </row>
    <row r="22" spans="1:5">
      <c r="A22" s="4" t="s">
        <v>127</v>
      </c>
      <c r="B22" s="9" t="n">
        <v>1.05</v>
      </c>
      <c r="C22" s="9" t="n">
        <v>0.7</v>
      </c>
      <c r="D22" s="9" t="n">
        <v>2.38</v>
      </c>
      <c r="E22" s="9" t="n">
        <v>1.44</v>
      </c>
    </row>
    <row r="23" spans="1:5">
      <c r="A23" s="3" t="s">
        <v>800</v>
      </c>
    </row>
    <row r="24" spans="1:5">
      <c r="A24" s="4" t="s">
        <v>125</v>
      </c>
      <c r="B24" s="9" t="n">
        <v>0.88</v>
      </c>
      <c r="C24" s="9" t="n">
        <v>0.28</v>
      </c>
      <c r="D24" s="9" t="n">
        <v>2.12</v>
      </c>
      <c r="E24" s="9" t="n">
        <v>0.84</v>
      </c>
    </row>
    <row r="25" spans="1:5">
      <c r="A25" s="4" t="s">
        <v>126</v>
      </c>
      <c r="B25" s="9" t="n">
        <v>0.17</v>
      </c>
      <c r="C25" s="9" t="n">
        <v>0.41</v>
      </c>
      <c r="D25" s="9" t="n">
        <v>0.25</v>
      </c>
      <c r="E25" s="9" t="n">
        <v>0.59</v>
      </c>
    </row>
    <row r="26" spans="1:5">
      <c r="A26" s="4" t="s">
        <v>127</v>
      </c>
      <c r="B26" s="8" t="n">
        <v>1.05</v>
      </c>
      <c r="C26" s="8" t="n">
        <v>0.6899999999999999</v>
      </c>
      <c r="D26" s="8" t="n">
        <v>2.37</v>
      </c>
      <c r="E26" s="8" t="n">
        <v>1.4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1</v>
      </c>
      <c r="B1" s="2" t="s">
        <v>94</v>
      </c>
      <c r="D1" s="2" t="s">
        <v>1</v>
      </c>
    </row>
    <row r="2" spans="1:5">
      <c r="B2" s="2" t="s">
        <v>29</v>
      </c>
      <c r="C2" s="2" t="s">
        <v>95</v>
      </c>
      <c r="D2" s="2" t="s">
        <v>29</v>
      </c>
      <c r="E2" s="2" t="s">
        <v>95</v>
      </c>
    </row>
    <row r="3" spans="1:5">
      <c r="A3" s="3" t="s">
        <v>302</v>
      </c>
    </row>
    <row r="4" spans="1:5">
      <c r="A4" s="4" t="s">
        <v>802</v>
      </c>
      <c r="B4" s="5" t="n">
        <v>11871</v>
      </c>
      <c r="C4" s="5" t="n">
        <v>11245</v>
      </c>
      <c r="D4" s="5" t="n">
        <v>11341</v>
      </c>
      <c r="E4" s="5" t="n">
        <v>1125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803</v>
      </c>
      <c r="B1" s="2" t="s">
        <v>1</v>
      </c>
    </row>
    <row r="2" spans="1:3">
      <c r="B2" s="2" t="s">
        <v>29</v>
      </c>
      <c r="C2" s="2" t="s">
        <v>804</v>
      </c>
    </row>
    <row r="3" spans="1:3">
      <c r="A3" s="3" t="s">
        <v>805</v>
      </c>
    </row>
    <row r="4" spans="1:3">
      <c r="A4" s="4" t="s">
        <v>806</v>
      </c>
      <c r="B4" s="7" t="n">
        <v>430000000</v>
      </c>
    </row>
    <row r="5" spans="1:3">
      <c r="A5" s="4" t="s">
        <v>807</v>
      </c>
      <c r="B5" s="5" t="n">
        <v>40647000</v>
      </c>
    </row>
    <row r="6" spans="1:3">
      <c r="A6" s="4" t="s">
        <v>808</v>
      </c>
      <c r="B6" s="5" t="n">
        <v>76000000</v>
      </c>
    </row>
    <row r="7" spans="1:3">
      <c r="A7" s="4" t="s">
        <v>809</v>
      </c>
    </row>
    <row r="8" spans="1:3">
      <c r="A8" s="3" t="s">
        <v>805</v>
      </c>
    </row>
    <row r="9" spans="1:3">
      <c r="A9" s="4" t="s">
        <v>810</v>
      </c>
      <c r="B9" s="5" t="n">
        <v>2000000000</v>
      </c>
    </row>
    <row r="10" spans="1:3">
      <c r="A10" s="4" t="s">
        <v>811</v>
      </c>
      <c r="B10" s="7" t="n">
        <v>2000000000</v>
      </c>
    </row>
    <row r="11" spans="1:3">
      <c r="A11" s="4" t="s">
        <v>812</v>
      </c>
      <c r="B11" s="4" t="s">
        <v>813</v>
      </c>
      <c r="C11" s="4" t="s">
        <v>814</v>
      </c>
    </row>
    <row r="12" spans="1:3">
      <c r="A12" s="4" t="s">
        <v>815</v>
      </c>
    </row>
    <row r="13" spans="1:3">
      <c r="A13" s="3" t="s">
        <v>805</v>
      </c>
    </row>
    <row r="14" spans="1:3">
      <c r="A14" s="4" t="s">
        <v>810</v>
      </c>
      <c r="B14" s="7" t="n">
        <v>180000000</v>
      </c>
    </row>
    <row r="15" spans="1:3">
      <c r="A15" s="4" t="s">
        <v>816</v>
      </c>
      <c r="B15" s="4" t="s">
        <v>817</v>
      </c>
    </row>
    <row r="16" spans="1:3">
      <c r="A16" s="4" t="s">
        <v>818</v>
      </c>
      <c r="B16" s="7" t="n">
        <v>180000000</v>
      </c>
    </row>
    <row r="17" spans="1:3">
      <c r="A17" s="4" t="s">
        <v>819</v>
      </c>
    </row>
    <row r="18" spans="1:3">
      <c r="A18" s="3" t="s">
        <v>805</v>
      </c>
    </row>
    <row r="19" spans="1:3">
      <c r="A19" s="4" t="s">
        <v>810</v>
      </c>
      <c r="B19" s="5" t="n">
        <v>2000000000</v>
      </c>
    </row>
    <row r="20" spans="1:3">
      <c r="A20" s="4" t="s">
        <v>820</v>
      </c>
    </row>
    <row r="21" spans="1:3">
      <c r="A21" s="3" t="s">
        <v>805</v>
      </c>
    </row>
    <row r="22" spans="1:3">
      <c r="A22" s="4" t="s">
        <v>810</v>
      </c>
      <c r="B22" s="5" t="n">
        <v>300000000</v>
      </c>
    </row>
    <row r="23" spans="1:3">
      <c r="A23" s="4" t="s">
        <v>821</v>
      </c>
    </row>
    <row r="24" spans="1:3">
      <c r="A24" s="3" t="s">
        <v>805</v>
      </c>
    </row>
    <row r="25" spans="1:3">
      <c r="A25" s="4" t="s">
        <v>810</v>
      </c>
      <c r="B25" s="5" t="n">
        <v>4000000000</v>
      </c>
    </row>
    <row r="26" spans="1:3">
      <c r="A26" s="4" t="s">
        <v>811</v>
      </c>
      <c r="B26" s="7" t="n">
        <v>4000000000</v>
      </c>
    </row>
    <row r="27" spans="1:3">
      <c r="A27" s="4" t="s">
        <v>822</v>
      </c>
      <c r="B27" s="11" t="n">
        <v>2020</v>
      </c>
    </row>
    <row r="28" spans="1:3">
      <c r="A28" s="4" t="s">
        <v>823</v>
      </c>
    </row>
    <row r="29" spans="1:3">
      <c r="A29" s="3" t="s">
        <v>805</v>
      </c>
    </row>
    <row r="30" spans="1:3">
      <c r="A30" s="4" t="s">
        <v>824</v>
      </c>
      <c r="B30" s="7" t="n">
        <v>2480000</v>
      </c>
    </row>
    <row r="31" spans="1:3">
      <c r="A31" s="4" t="s">
        <v>825</v>
      </c>
      <c r="B31" s="4" t="s">
        <v>826</v>
      </c>
      <c r="C31" s="4" t="s">
        <v>8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828</v>
      </c>
      <c r="B1" s="2" t="s">
        <v>94</v>
      </c>
      <c r="D1" s="2" t="s">
        <v>1</v>
      </c>
    </row>
    <row r="2" spans="1:5">
      <c r="B2" s="2" t="s">
        <v>29</v>
      </c>
      <c r="C2" s="2" t="s">
        <v>95</v>
      </c>
      <c r="D2" s="2" t="s">
        <v>29</v>
      </c>
      <c r="E2" s="2" t="s">
        <v>95</v>
      </c>
    </row>
    <row r="3" spans="1:5">
      <c r="A3" s="3" t="s">
        <v>829</v>
      </c>
    </row>
    <row r="4" spans="1:5">
      <c r="A4" s="4" t="s">
        <v>830</v>
      </c>
      <c r="B4" s="7" t="n">
        <v>627596</v>
      </c>
      <c r="C4" s="7" t="n">
        <v>578710</v>
      </c>
      <c r="D4" s="7" t="n">
        <v>1850686</v>
      </c>
      <c r="E4" s="7" t="n">
        <v>1715502</v>
      </c>
    </row>
    <row r="5" spans="1:5">
      <c r="A5" s="4" t="s">
        <v>106</v>
      </c>
      <c r="B5" s="5" t="n">
        <v>436156</v>
      </c>
      <c r="C5" s="5" t="n">
        <v>396571</v>
      </c>
      <c r="D5" s="5" t="n">
        <v>1298141</v>
      </c>
      <c r="E5" s="5" t="n">
        <v>1198854</v>
      </c>
    </row>
    <row r="6" spans="1:5">
      <c r="A6" s="4" t="s">
        <v>831</v>
      </c>
      <c r="B6" s="5" t="n">
        <v>191440</v>
      </c>
      <c r="C6" s="5" t="n">
        <v>182139</v>
      </c>
      <c r="D6" s="5" t="n">
        <v>552545</v>
      </c>
      <c r="E6" s="5" t="n">
        <v>516648</v>
      </c>
    </row>
    <row r="7" spans="1:5">
      <c r="A7" s="4" t="s">
        <v>832</v>
      </c>
      <c r="B7" s="5" t="n">
        <v>-325</v>
      </c>
      <c r="C7" s="5" t="n">
        <v>-26034</v>
      </c>
      <c r="D7" s="5" t="n">
        <v>-8709</v>
      </c>
      <c r="E7" s="5" t="n">
        <v>-78676</v>
      </c>
    </row>
    <row r="8" spans="1:5">
      <c r="A8" s="4" t="s">
        <v>109</v>
      </c>
      <c r="B8" s="5" t="n">
        <v>1665</v>
      </c>
      <c r="C8" s="5" t="n">
        <v>24160</v>
      </c>
      <c r="D8" s="5" t="n">
        <v>52122</v>
      </c>
      <c r="E8" s="5" t="n">
        <v>142418</v>
      </c>
    </row>
    <row r="9" spans="1:5">
      <c r="A9" s="4" t="s">
        <v>779</v>
      </c>
      <c r="B9" s="5" t="n">
        <v>3160</v>
      </c>
      <c r="C9" s="5" t="n">
        <v>7568</v>
      </c>
      <c r="D9" s="5" t="n">
        <v>19618</v>
      </c>
      <c r="E9" s="5" t="n">
        <v>28814</v>
      </c>
    </row>
    <row r="10" spans="1:5">
      <c r="A10" s="4" t="s">
        <v>111</v>
      </c>
      <c r="B10" s="5" t="n">
        <v>-95344</v>
      </c>
      <c r="C10" s="5" t="n">
        <v>-100817</v>
      </c>
      <c r="D10" s="5" t="n">
        <v>-279110</v>
      </c>
      <c r="E10" s="5" t="n">
        <v>-301042</v>
      </c>
    </row>
    <row r="11" spans="1:5">
      <c r="A11" s="4" t="s">
        <v>112</v>
      </c>
      <c r="B11" s="5" t="n">
        <v>103037</v>
      </c>
      <c r="C11" s="5" t="n">
        <v>2665</v>
      </c>
      <c r="D11" s="5" t="n">
        <v>104897</v>
      </c>
      <c r="E11" s="5" t="n">
        <v>13205</v>
      </c>
    </row>
    <row r="12" spans="1:5">
      <c r="A12" s="4" t="s">
        <v>833</v>
      </c>
      <c r="B12" s="5" t="n">
        <v>203633</v>
      </c>
      <c r="C12" s="5" t="n">
        <v>89681</v>
      </c>
      <c r="D12" s="5" t="n">
        <v>441363</v>
      </c>
      <c r="E12" s="5" t="n">
        <v>321367</v>
      </c>
    </row>
    <row r="13" spans="1:5">
      <c r="A13" s="4" t="s">
        <v>834</v>
      </c>
      <c r="B13" s="5" t="n">
        <v>-2856</v>
      </c>
      <c r="C13" s="5" t="n">
        <v>-2652</v>
      </c>
      <c r="D13" s="5" t="n">
        <v>84245</v>
      </c>
      <c r="E13" s="5" t="n">
        <v>-6783</v>
      </c>
    </row>
    <row r="14" spans="1:5">
      <c r="A14" s="4" t="s">
        <v>835</v>
      </c>
      <c r="B14" s="5" t="n">
        <v>200777</v>
      </c>
      <c r="C14" s="5" t="n">
        <v>87029</v>
      </c>
      <c r="D14" s="5" t="n">
        <v>525608</v>
      </c>
      <c r="E14" s="5" t="n">
        <v>314584</v>
      </c>
    </row>
    <row r="15" spans="1:5">
      <c r="A15" s="4" t="s">
        <v>116</v>
      </c>
      <c r="B15" s="5" t="n">
        <v>34463</v>
      </c>
      <c r="C15" s="5" t="n">
        <v>82168</v>
      </c>
      <c r="D15" s="5" t="n">
        <v>50278</v>
      </c>
      <c r="E15" s="5" t="n">
        <v>118456</v>
      </c>
    </row>
    <row r="16" spans="1:5">
      <c r="A16" s="4" t="s">
        <v>117</v>
      </c>
      <c r="B16" s="5" t="n">
        <v>235240</v>
      </c>
      <c r="C16" s="5" t="n">
        <v>169197</v>
      </c>
      <c r="D16" s="5" t="n">
        <v>575886</v>
      </c>
      <c r="E16" s="5" t="n">
        <v>433040</v>
      </c>
    </row>
    <row r="17" spans="1:5">
      <c r="A17" s="4" t="s">
        <v>836</v>
      </c>
      <c r="B17" s="5" t="n">
        <v>-16006</v>
      </c>
      <c r="C17" s="5" t="n">
        <v>-17673</v>
      </c>
      <c r="D17" s="5" t="n">
        <v>-66559</v>
      </c>
      <c r="E17" s="5" t="n">
        <v>-101791</v>
      </c>
    </row>
    <row r="18" spans="1:5">
      <c r="A18" s="4" t="s">
        <v>121</v>
      </c>
      <c r="B18" s="5" t="n">
        <v>219234</v>
      </c>
      <c r="C18" s="5" t="n">
        <v>151524</v>
      </c>
      <c r="D18" s="5" t="n">
        <v>509327</v>
      </c>
      <c r="E18" s="5" t="n">
        <v>331249</v>
      </c>
    </row>
    <row r="19" spans="1:5">
      <c r="A19" s="4" t="s">
        <v>837</v>
      </c>
      <c r="B19" s="5" t="n">
        <v>118977</v>
      </c>
      <c r="C19" s="5" t="n">
        <v>160252</v>
      </c>
      <c r="D19" s="5" t="n">
        <v>348725</v>
      </c>
      <c r="E19" s="5" t="n">
        <v>510724</v>
      </c>
    </row>
    <row r="20" spans="1:5">
      <c r="A20" s="4" t="s">
        <v>838</v>
      </c>
      <c r="B20" s="5" t="n">
        <v>174209</v>
      </c>
      <c r="C20" s="5" t="n">
        <v>160270</v>
      </c>
      <c r="D20" s="5" t="n">
        <v>493904</v>
      </c>
      <c r="E20" s="5" t="n">
        <v>530052</v>
      </c>
    </row>
    <row r="21" spans="1:5">
      <c r="A21" s="4" t="s">
        <v>839</v>
      </c>
      <c r="B21" s="5" t="n">
        <v>3043</v>
      </c>
      <c r="C21" s="5" t="n">
        <v>2232</v>
      </c>
      <c r="D21" s="5" t="n">
        <v>-85349</v>
      </c>
      <c r="E21" s="5" t="n">
        <v>21489</v>
      </c>
    </row>
    <row r="22" spans="1:5">
      <c r="A22" s="4" t="s">
        <v>840</v>
      </c>
      <c r="B22" s="5" t="n">
        <v>515463</v>
      </c>
      <c r="C22" s="5" t="n">
        <v>474278</v>
      </c>
      <c r="D22" s="5" t="n">
        <v>1266607</v>
      </c>
      <c r="E22" s="5" t="n">
        <v>1393514</v>
      </c>
    </row>
    <row r="23" spans="1:5">
      <c r="A23" s="4" t="s">
        <v>841</v>
      </c>
    </row>
    <row r="24" spans="1:5">
      <c r="A24" s="3" t="s">
        <v>829</v>
      </c>
    </row>
    <row r="25" spans="1:5">
      <c r="A25" s="4" t="s">
        <v>830</v>
      </c>
      <c r="B25" s="5" t="n">
        <v>429433</v>
      </c>
      <c r="C25" s="5" t="n">
        <v>383828</v>
      </c>
      <c r="D25" s="5" t="n">
        <v>1243208</v>
      </c>
      <c r="E25" s="5" t="n">
        <v>1120686</v>
      </c>
    </row>
    <row r="26" spans="1:5">
      <c r="A26" s="4" t="s">
        <v>106</v>
      </c>
      <c r="B26" s="5" t="n">
        <v>263805</v>
      </c>
      <c r="C26" s="5" t="n">
        <v>238153</v>
      </c>
      <c r="D26" s="5" t="n">
        <v>766863</v>
      </c>
      <c r="E26" s="5" t="n">
        <v>702727</v>
      </c>
    </row>
    <row r="27" spans="1:5">
      <c r="A27" s="4" t="s">
        <v>831</v>
      </c>
      <c r="B27" s="5" t="n">
        <v>165628</v>
      </c>
      <c r="C27" s="5" t="n">
        <v>145675</v>
      </c>
      <c r="D27" s="5" t="n">
        <v>476345</v>
      </c>
      <c r="E27" s="5" t="n">
        <v>417959</v>
      </c>
    </row>
    <row r="28" spans="1:5">
      <c r="A28" s="4" t="s">
        <v>832</v>
      </c>
      <c r="B28" s="5" t="n">
        <v>4010</v>
      </c>
      <c r="C28" s="5" t="n">
        <v>5810</v>
      </c>
      <c r="D28" s="5" t="n">
        <v>1523</v>
      </c>
      <c r="E28" s="5" t="n">
        <v>16372</v>
      </c>
    </row>
    <row r="29" spans="1:5">
      <c r="A29" s="4" t="s">
        <v>779</v>
      </c>
      <c r="B29" s="5" t="n">
        <v>1888</v>
      </c>
      <c r="C29" s="5" t="n">
        <v>1834</v>
      </c>
      <c r="D29" s="5" t="n">
        <v>5642</v>
      </c>
      <c r="E29" s="5" t="n">
        <v>4889</v>
      </c>
    </row>
    <row r="30" spans="1:5">
      <c r="A30" s="4" t="s">
        <v>111</v>
      </c>
      <c r="B30" s="5" t="n">
        <v>-50480</v>
      </c>
      <c r="C30" s="5" t="n">
        <v>-43061</v>
      </c>
      <c r="D30" s="5" t="n">
        <v>-143004</v>
      </c>
      <c r="E30" s="5" t="n">
        <v>-134970</v>
      </c>
    </row>
    <row r="31" spans="1:5">
      <c r="A31" s="4" t="s">
        <v>833</v>
      </c>
      <c r="B31" s="5" t="n">
        <v>121046</v>
      </c>
      <c r="C31" s="5" t="n">
        <v>110258</v>
      </c>
      <c r="D31" s="5" t="n">
        <v>340506</v>
      </c>
      <c r="E31" s="5" t="n">
        <v>304250</v>
      </c>
    </row>
    <row r="32" spans="1:5">
      <c r="A32" s="4" t="s">
        <v>834</v>
      </c>
      <c r="B32" s="5" t="n">
        <v>-1147</v>
      </c>
      <c r="C32" s="5" t="n">
        <v>-802</v>
      </c>
      <c r="D32" s="5" t="n">
        <v>-3185</v>
      </c>
      <c r="E32" s="5" t="n">
        <v>-2997</v>
      </c>
    </row>
    <row r="33" spans="1:5">
      <c r="A33" s="4" t="s">
        <v>835</v>
      </c>
      <c r="B33" s="5" t="n">
        <v>119899</v>
      </c>
      <c r="C33" s="5" t="n">
        <v>109456</v>
      </c>
      <c r="D33" s="5" t="n">
        <v>337321</v>
      </c>
      <c r="E33" s="5" t="n">
        <v>301253</v>
      </c>
    </row>
    <row r="34" spans="1:5">
      <c r="A34" s="4" t="s">
        <v>116</v>
      </c>
      <c r="C34" s="5" t="n">
        <v>5615</v>
      </c>
      <c r="E34" s="5" t="n">
        <v>17401</v>
      </c>
    </row>
    <row r="35" spans="1:5">
      <c r="A35" s="4" t="s">
        <v>117</v>
      </c>
      <c r="B35" s="5" t="n">
        <v>119899</v>
      </c>
      <c r="C35" s="5" t="n">
        <v>115071</v>
      </c>
      <c r="D35" s="5" t="n">
        <v>337321</v>
      </c>
      <c r="E35" s="5" t="n">
        <v>318654</v>
      </c>
    </row>
    <row r="36" spans="1:5">
      <c r="A36" s="4" t="s">
        <v>836</v>
      </c>
      <c r="B36" s="5" t="n">
        <v>-2582</v>
      </c>
      <c r="C36" s="5" t="n">
        <v>-2690</v>
      </c>
      <c r="D36" s="5" t="n">
        <v>-6640</v>
      </c>
      <c r="E36" s="5" t="n">
        <v>-7203</v>
      </c>
    </row>
    <row r="37" spans="1:5">
      <c r="A37" s="4" t="s">
        <v>121</v>
      </c>
      <c r="B37" s="5" t="n">
        <v>117317</v>
      </c>
      <c r="C37" s="5" t="n">
        <v>112381</v>
      </c>
      <c r="D37" s="5" t="n">
        <v>330681</v>
      </c>
      <c r="E37" s="5" t="n">
        <v>311451</v>
      </c>
    </row>
    <row r="38" spans="1:5">
      <c r="A38" s="4" t="s">
        <v>837</v>
      </c>
      <c r="B38" s="5" t="n">
        <v>64653</v>
      </c>
      <c r="C38" s="5" t="n">
        <v>58010</v>
      </c>
      <c r="D38" s="5" t="n">
        <v>184377</v>
      </c>
      <c r="E38" s="5" t="n">
        <v>180150</v>
      </c>
    </row>
    <row r="39" spans="1:5">
      <c r="A39" s="4" t="s">
        <v>838</v>
      </c>
      <c r="B39" s="5" t="n">
        <v>99206</v>
      </c>
      <c r="C39" s="5" t="n">
        <v>79446</v>
      </c>
      <c r="D39" s="5" t="n">
        <v>288897</v>
      </c>
      <c r="E39" s="5" t="n">
        <v>241040</v>
      </c>
    </row>
    <row r="40" spans="1:5">
      <c r="A40" s="4" t="s">
        <v>839</v>
      </c>
      <c r="B40" s="5" t="n">
        <v>1214</v>
      </c>
      <c r="C40" s="5" t="n">
        <v>746</v>
      </c>
      <c r="D40" s="5" t="n">
        <v>3368</v>
      </c>
      <c r="E40" s="5" t="n">
        <v>3069</v>
      </c>
    </row>
    <row r="41" spans="1:5">
      <c r="A41" s="4" t="s">
        <v>840</v>
      </c>
      <c r="B41" s="5" t="n">
        <v>282390</v>
      </c>
      <c r="C41" s="5" t="n">
        <v>250583</v>
      </c>
      <c r="D41" s="5" t="n">
        <v>807323</v>
      </c>
      <c r="E41" s="5" t="n">
        <v>735710</v>
      </c>
    </row>
    <row r="42" spans="1:5">
      <c r="A42" s="4" t="s">
        <v>842</v>
      </c>
    </row>
    <row r="43" spans="1:5">
      <c r="A43" s="3" t="s">
        <v>829</v>
      </c>
    </row>
    <row r="44" spans="1:5">
      <c r="A44" s="4" t="s">
        <v>830</v>
      </c>
      <c r="B44" s="5" t="n">
        <v>132704</v>
      </c>
      <c r="C44" s="5" t="n">
        <v>133541</v>
      </c>
      <c r="D44" s="5" t="n">
        <v>401528</v>
      </c>
      <c r="E44" s="5" t="n">
        <v>403645</v>
      </c>
    </row>
    <row r="45" spans="1:5">
      <c r="A45" s="4" t="s">
        <v>106</v>
      </c>
      <c r="B45" s="5" t="n">
        <v>102114</v>
      </c>
      <c r="C45" s="5" t="n">
        <v>88375</v>
      </c>
      <c r="D45" s="5" t="n">
        <v>293772</v>
      </c>
      <c r="E45" s="5" t="n">
        <v>265299</v>
      </c>
    </row>
    <row r="46" spans="1:5">
      <c r="A46" s="4" t="s">
        <v>831</v>
      </c>
      <c r="B46" s="5" t="n">
        <v>30590</v>
      </c>
      <c r="C46" s="5" t="n">
        <v>45166</v>
      </c>
      <c r="D46" s="5" t="n">
        <v>107756</v>
      </c>
      <c r="E46" s="5" t="n">
        <v>138346</v>
      </c>
    </row>
    <row r="47" spans="1:5">
      <c r="A47" s="4" t="s">
        <v>832</v>
      </c>
      <c r="B47" s="5" t="n">
        <v>-1909</v>
      </c>
      <c r="C47" s="5" t="n">
        <v>-1411</v>
      </c>
      <c r="D47" s="5" t="n">
        <v>-3583</v>
      </c>
      <c r="E47" s="5" t="n">
        <v>-4925</v>
      </c>
    </row>
    <row r="48" spans="1:5">
      <c r="A48" s="4" t="s">
        <v>779</v>
      </c>
      <c r="B48" s="5" t="n">
        <v>34</v>
      </c>
      <c r="C48" s="5" t="n">
        <v>15</v>
      </c>
      <c r="D48" s="5" t="n">
        <v>60</v>
      </c>
      <c r="E48" s="5" t="n">
        <v>93</v>
      </c>
    </row>
    <row r="49" spans="1:5">
      <c r="A49" s="4" t="s">
        <v>111</v>
      </c>
      <c r="B49" s="5" t="n">
        <v>-16580</v>
      </c>
      <c r="C49" s="5" t="n">
        <v>-18685</v>
      </c>
      <c r="D49" s="5" t="n">
        <v>-52223</v>
      </c>
      <c r="E49" s="5" t="n">
        <v>-56692</v>
      </c>
    </row>
    <row r="50" spans="1:5">
      <c r="A50" s="4" t="s">
        <v>112</v>
      </c>
      <c r="B50" s="5" t="n">
        <v>102404</v>
      </c>
      <c r="D50" s="5" t="n">
        <v>102404</v>
      </c>
    </row>
    <row r="51" spans="1:5">
      <c r="A51" s="4" t="s">
        <v>833</v>
      </c>
      <c r="B51" s="5" t="n">
        <v>114539</v>
      </c>
      <c r="C51" s="5" t="n">
        <v>25085</v>
      </c>
      <c r="D51" s="5" t="n">
        <v>154414</v>
      </c>
      <c r="E51" s="5" t="n">
        <v>76822</v>
      </c>
    </row>
    <row r="52" spans="1:5">
      <c r="A52" s="4" t="s">
        <v>834</v>
      </c>
      <c r="B52" s="5" t="n">
        <v>-287</v>
      </c>
      <c r="C52" s="5" t="n">
        <v>-130</v>
      </c>
      <c r="D52" s="5" t="n">
        <v>-79</v>
      </c>
      <c r="E52" s="5" t="n">
        <v>-46</v>
      </c>
    </row>
    <row r="53" spans="1:5">
      <c r="A53" s="4" t="s">
        <v>835</v>
      </c>
      <c r="B53" s="5" t="n">
        <v>114252</v>
      </c>
      <c r="C53" s="5" t="n">
        <v>24955</v>
      </c>
      <c r="D53" s="5" t="n">
        <v>154335</v>
      </c>
      <c r="E53" s="5" t="n">
        <v>76776</v>
      </c>
    </row>
    <row r="54" spans="1:5">
      <c r="A54" s="4" t="s">
        <v>117</v>
      </c>
      <c r="B54" s="5" t="n">
        <v>114252</v>
      </c>
      <c r="C54" s="5" t="n">
        <v>24955</v>
      </c>
      <c r="D54" s="5" t="n">
        <v>154335</v>
      </c>
      <c r="E54" s="5" t="n">
        <v>76776</v>
      </c>
    </row>
    <row r="55" spans="1:5">
      <c r="A55" s="4" t="s">
        <v>121</v>
      </c>
      <c r="B55" s="5" t="n">
        <v>114252</v>
      </c>
      <c r="C55" s="5" t="n">
        <v>24955</v>
      </c>
      <c r="D55" s="5" t="n">
        <v>154335</v>
      </c>
      <c r="E55" s="5" t="n">
        <v>76776</v>
      </c>
    </row>
    <row r="56" spans="1:5">
      <c r="A56" s="4" t="s">
        <v>837</v>
      </c>
      <c r="B56" s="5" t="n">
        <v>20010</v>
      </c>
      <c r="C56" s="5" t="n">
        <v>22208</v>
      </c>
      <c r="D56" s="5" t="n">
        <v>62413</v>
      </c>
      <c r="E56" s="5" t="n">
        <v>67469</v>
      </c>
    </row>
    <row r="57" spans="1:5">
      <c r="A57" s="4" t="s">
        <v>838</v>
      </c>
      <c r="B57" s="5" t="n">
        <v>48132</v>
      </c>
      <c r="C57" s="5" t="n">
        <v>36411</v>
      </c>
      <c r="D57" s="5" t="n">
        <v>136687</v>
      </c>
      <c r="E57" s="5" t="n">
        <v>108367</v>
      </c>
    </row>
    <row r="58" spans="1:5">
      <c r="A58" s="4" t="s">
        <v>839</v>
      </c>
      <c r="B58" s="5" t="n">
        <v>294</v>
      </c>
      <c r="C58" s="5" t="n">
        <v>145</v>
      </c>
      <c r="D58" s="5" t="n">
        <v>-1856</v>
      </c>
      <c r="E58" s="5" t="n">
        <v>88</v>
      </c>
    </row>
    <row r="59" spans="1:5">
      <c r="A59" s="4" t="s">
        <v>840</v>
      </c>
      <c r="B59" s="5" t="n">
        <v>182688</v>
      </c>
      <c r="C59" s="5" t="n">
        <v>83719</v>
      </c>
      <c r="D59" s="5" t="n">
        <v>351579</v>
      </c>
      <c r="E59" s="5" t="n">
        <v>252700</v>
      </c>
    </row>
    <row r="60" spans="1:5">
      <c r="A60" s="4" t="s">
        <v>843</v>
      </c>
    </row>
    <row r="61" spans="1:5">
      <c r="A61" s="3" t="s">
        <v>829</v>
      </c>
    </row>
    <row r="62" spans="1:5">
      <c r="A62" s="4" t="s">
        <v>830</v>
      </c>
      <c r="B62" s="5" t="n">
        <v>65459</v>
      </c>
      <c r="C62" s="5" t="n">
        <v>61341</v>
      </c>
      <c r="D62" s="5" t="n">
        <v>205950</v>
      </c>
      <c r="E62" s="5" t="n">
        <v>191171</v>
      </c>
    </row>
    <row r="63" spans="1:5">
      <c r="A63" s="4" t="s">
        <v>106</v>
      </c>
      <c r="B63" s="5" t="n">
        <v>70237</v>
      </c>
      <c r="C63" s="5" t="n">
        <v>70043</v>
      </c>
      <c r="D63" s="5" t="n">
        <v>237506</v>
      </c>
      <c r="E63" s="5" t="n">
        <v>230828</v>
      </c>
    </row>
    <row r="64" spans="1:5">
      <c r="A64" s="4" t="s">
        <v>831</v>
      </c>
      <c r="B64" s="5" t="n">
        <v>-4778</v>
      </c>
      <c r="C64" s="5" t="n">
        <v>-8702</v>
      </c>
      <c r="D64" s="5" t="n">
        <v>-31556</v>
      </c>
      <c r="E64" s="5" t="n">
        <v>-39657</v>
      </c>
    </row>
    <row r="65" spans="1:5">
      <c r="A65" s="4" t="s">
        <v>832</v>
      </c>
      <c r="B65" s="5" t="n">
        <v>-2426</v>
      </c>
      <c r="C65" s="5" t="n">
        <v>-30433</v>
      </c>
      <c r="D65" s="5" t="n">
        <v>-6649</v>
      </c>
      <c r="E65" s="5" t="n">
        <v>-90123</v>
      </c>
    </row>
    <row r="66" spans="1:5">
      <c r="A66" s="4" t="s">
        <v>109</v>
      </c>
      <c r="B66" s="5" t="n">
        <v>1665</v>
      </c>
      <c r="C66" s="5" t="n">
        <v>24160</v>
      </c>
      <c r="D66" s="5" t="n">
        <v>52122</v>
      </c>
      <c r="E66" s="5" t="n">
        <v>142418</v>
      </c>
    </row>
    <row r="67" spans="1:5">
      <c r="A67" s="4" t="s">
        <v>779</v>
      </c>
      <c r="B67" s="5" t="n">
        <v>1238</v>
      </c>
      <c r="C67" s="5" t="n">
        <v>5719</v>
      </c>
      <c r="D67" s="5" t="n">
        <v>13916</v>
      </c>
      <c r="E67" s="5" t="n">
        <v>23832</v>
      </c>
    </row>
    <row r="68" spans="1:5">
      <c r="A68" s="4" t="s">
        <v>111</v>
      </c>
      <c r="B68" s="5" t="n">
        <v>-28284</v>
      </c>
      <c r="C68" s="5" t="n">
        <v>-39071</v>
      </c>
      <c r="D68" s="5" t="n">
        <v>-83883</v>
      </c>
      <c r="E68" s="5" t="n">
        <v>-109380</v>
      </c>
    </row>
    <row r="69" spans="1:5">
      <c r="A69" s="4" t="s">
        <v>112</v>
      </c>
      <c r="B69" s="5" t="n">
        <v>633</v>
      </c>
      <c r="C69" s="5" t="n">
        <v>2665</v>
      </c>
      <c r="D69" s="5" t="n">
        <v>2493</v>
      </c>
      <c r="E69" s="5" t="n">
        <v>13205</v>
      </c>
    </row>
    <row r="70" spans="1:5">
      <c r="A70" s="4" t="s">
        <v>833</v>
      </c>
      <c r="B70" s="5" t="n">
        <v>-31952</v>
      </c>
      <c r="C70" s="5" t="n">
        <v>-45662</v>
      </c>
      <c r="D70" s="5" t="n">
        <v>-53557</v>
      </c>
      <c r="E70" s="5" t="n">
        <v>-59705</v>
      </c>
    </row>
    <row r="71" spans="1:5">
      <c r="A71" s="4" t="s">
        <v>834</v>
      </c>
      <c r="B71" s="5" t="n">
        <v>-1422</v>
      </c>
      <c r="C71" s="5" t="n">
        <v>-1720</v>
      </c>
      <c r="D71" s="5" t="n">
        <v>87509</v>
      </c>
      <c r="E71" s="5" t="n">
        <v>-3740</v>
      </c>
    </row>
    <row r="72" spans="1:5">
      <c r="A72" s="4" t="s">
        <v>835</v>
      </c>
      <c r="B72" s="5" t="n">
        <v>-33374</v>
      </c>
      <c r="C72" s="5" t="n">
        <v>-47382</v>
      </c>
      <c r="D72" s="5" t="n">
        <v>33952</v>
      </c>
      <c r="E72" s="5" t="n">
        <v>-63445</v>
      </c>
    </row>
    <row r="73" spans="1:5">
      <c r="A73" s="4" t="s">
        <v>116</v>
      </c>
      <c r="B73" s="5" t="n">
        <v>34463</v>
      </c>
      <c r="C73" s="5" t="n">
        <v>76553</v>
      </c>
      <c r="D73" s="5" t="n">
        <v>50278</v>
      </c>
      <c r="E73" s="5" t="n">
        <v>101055</v>
      </c>
    </row>
    <row r="74" spans="1:5">
      <c r="A74" s="4" t="s">
        <v>117</v>
      </c>
      <c r="B74" s="5" t="n">
        <v>1089</v>
      </c>
      <c r="C74" s="5" t="n">
        <v>29171</v>
      </c>
      <c r="D74" s="5" t="n">
        <v>84230</v>
      </c>
      <c r="E74" s="5" t="n">
        <v>37610</v>
      </c>
    </row>
    <row r="75" spans="1:5">
      <c r="A75" s="4" t="s">
        <v>836</v>
      </c>
      <c r="B75" s="5" t="n">
        <v>-13424</v>
      </c>
      <c r="C75" s="5" t="n">
        <v>-14983</v>
      </c>
      <c r="D75" s="5" t="n">
        <v>-59919</v>
      </c>
      <c r="E75" s="5" t="n">
        <v>-94588</v>
      </c>
    </row>
    <row r="76" spans="1:5">
      <c r="A76" s="4" t="s">
        <v>121</v>
      </c>
      <c r="B76" s="5" t="n">
        <v>-12335</v>
      </c>
      <c r="C76" s="5" t="n">
        <v>14188</v>
      </c>
      <c r="D76" s="5" t="n">
        <v>24311</v>
      </c>
      <c r="E76" s="5" t="n">
        <v>-56978</v>
      </c>
    </row>
    <row r="77" spans="1:5">
      <c r="A77" s="4" t="s">
        <v>837</v>
      </c>
      <c r="B77" s="5" t="n">
        <v>34314</v>
      </c>
      <c r="C77" s="5" t="n">
        <v>80034</v>
      </c>
      <c r="D77" s="5" t="n">
        <v>101935</v>
      </c>
      <c r="E77" s="5" t="n">
        <v>263105</v>
      </c>
    </row>
    <row r="78" spans="1:5">
      <c r="A78" s="4" t="s">
        <v>838</v>
      </c>
      <c r="B78" s="5" t="n">
        <v>26871</v>
      </c>
      <c r="C78" s="5" t="n">
        <v>44413</v>
      </c>
      <c r="D78" s="5" t="n">
        <v>68320</v>
      </c>
      <c r="E78" s="5" t="n">
        <v>180645</v>
      </c>
    </row>
    <row r="79" spans="1:5">
      <c r="A79" s="4" t="s">
        <v>839</v>
      </c>
      <c r="B79" s="5" t="n">
        <v>1535</v>
      </c>
      <c r="C79" s="5" t="n">
        <v>1341</v>
      </c>
      <c r="D79" s="5" t="n">
        <v>-86861</v>
      </c>
      <c r="E79" s="5" t="n">
        <v>18332</v>
      </c>
    </row>
    <row r="80" spans="1:5">
      <c r="A80" s="4" t="s">
        <v>840</v>
      </c>
      <c r="B80" s="7" t="n">
        <v>50385</v>
      </c>
      <c r="C80" s="7" t="n">
        <v>139976</v>
      </c>
      <c r="D80" s="7" t="n">
        <v>107705</v>
      </c>
      <c r="E80" s="7" t="n">
        <v>40510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44</v>
      </c>
      <c r="B1" s="2" t="s">
        <v>94</v>
      </c>
      <c r="D1" s="2" t="s">
        <v>1</v>
      </c>
    </row>
    <row r="2" spans="1:6">
      <c r="B2" s="2" t="s">
        <v>29</v>
      </c>
      <c r="C2" s="2" t="s">
        <v>95</v>
      </c>
      <c r="D2" s="2" t="s">
        <v>29</v>
      </c>
      <c r="E2" s="2" t="s">
        <v>95</v>
      </c>
      <c r="F2" s="2" t="s">
        <v>30</v>
      </c>
    </row>
    <row r="3" spans="1:6">
      <c r="A3" s="3" t="s">
        <v>829</v>
      </c>
    </row>
    <row r="4" spans="1:6">
      <c r="A4" s="4" t="s">
        <v>845</v>
      </c>
      <c r="B4" s="7" t="n">
        <v>515463</v>
      </c>
      <c r="C4" s="7" t="n">
        <v>474278</v>
      </c>
      <c r="D4" s="7" t="n">
        <v>1266607</v>
      </c>
      <c r="E4" s="7" t="n">
        <v>1393514</v>
      </c>
    </row>
    <row r="5" spans="1:6">
      <c r="A5" s="4" t="s">
        <v>846</v>
      </c>
      <c r="B5" s="5" t="n">
        <v>1460178</v>
      </c>
      <c r="D5" s="5" t="n">
        <v>1460178</v>
      </c>
      <c r="F5" s="7" t="n">
        <v>1240489</v>
      </c>
    </row>
    <row r="6" spans="1:6">
      <c r="A6" s="4" t="s">
        <v>192</v>
      </c>
      <c r="D6" s="5" t="n">
        <v>256</v>
      </c>
      <c r="E6" s="5" t="n">
        <v>20842</v>
      </c>
    </row>
    <row r="7" spans="1:6">
      <c r="A7" s="4" t="s">
        <v>777</v>
      </c>
      <c r="B7" s="5" t="n">
        <v>-2577</v>
      </c>
      <c r="C7" s="5" t="n">
        <v>1352</v>
      </c>
      <c r="D7" s="5" t="n">
        <v>-327</v>
      </c>
      <c r="E7" s="5" t="n">
        <v>8132</v>
      </c>
    </row>
    <row r="8" spans="1:6">
      <c r="A8" s="4" t="s">
        <v>847</v>
      </c>
      <c r="B8" s="5" t="n">
        <v>0</v>
      </c>
      <c r="C8" s="5" t="n">
        <v>5828</v>
      </c>
      <c r="D8" s="5" t="n">
        <v>22972</v>
      </c>
      <c r="E8" s="5" t="n">
        <v>9343</v>
      </c>
    </row>
    <row r="9" spans="1:6">
      <c r="A9" s="4" t="s">
        <v>848</v>
      </c>
    </row>
    <row r="10" spans="1:6">
      <c r="A10" s="3" t="s">
        <v>829</v>
      </c>
    </row>
    <row r="11" spans="1:6">
      <c r="A11" s="4" t="s">
        <v>849</v>
      </c>
      <c r="D11" s="7" t="n">
        <v>7084</v>
      </c>
    </row>
    <row r="12" spans="1:6">
      <c r="A12" s="4" t="s">
        <v>850</v>
      </c>
      <c r="D12" s="4" t="s">
        <v>851</v>
      </c>
    </row>
    <row r="13" spans="1:6">
      <c r="A13" s="4" t="s">
        <v>852</v>
      </c>
    </row>
    <row r="14" spans="1:6">
      <c r="A14" s="3" t="s">
        <v>829</v>
      </c>
    </row>
    <row r="15" spans="1:6">
      <c r="A15" s="4" t="s">
        <v>846</v>
      </c>
      <c r="C15" s="5" t="n">
        <v>0</v>
      </c>
      <c r="E15" s="5" t="n">
        <v>0</v>
      </c>
    </row>
    <row r="16" spans="1:6">
      <c r="A16" s="4" t="s">
        <v>524</v>
      </c>
      <c r="D16" s="7" t="n">
        <v>75196</v>
      </c>
    </row>
    <row r="17" spans="1:6">
      <c r="A17" s="4" t="s">
        <v>853</v>
      </c>
    </row>
    <row r="18" spans="1:6">
      <c r="A18" s="3" t="s">
        <v>829</v>
      </c>
    </row>
    <row r="19" spans="1:6">
      <c r="A19" s="4" t="s">
        <v>777</v>
      </c>
      <c r="B19" s="5" t="n">
        <v>2577</v>
      </c>
      <c r="C19" s="5" t="n">
        <v>1352</v>
      </c>
      <c r="D19" s="5" t="n">
        <v>327</v>
      </c>
      <c r="E19" s="5" t="n">
        <v>8132</v>
      </c>
    </row>
    <row r="20" spans="1:6">
      <c r="A20" s="4" t="s">
        <v>854</v>
      </c>
      <c r="D20" s="5" t="n">
        <v>867</v>
      </c>
    </row>
    <row r="21" spans="1:6">
      <c r="A21" s="4" t="s">
        <v>855</v>
      </c>
      <c r="D21" s="5" t="n">
        <v>6217</v>
      </c>
    </row>
    <row r="22" spans="1:6">
      <c r="A22" s="4" t="s">
        <v>856</v>
      </c>
    </row>
    <row r="23" spans="1:6">
      <c r="A23" s="3" t="s">
        <v>829</v>
      </c>
    </row>
    <row r="24" spans="1:6">
      <c r="A24" s="4" t="s">
        <v>847</v>
      </c>
      <c r="C24" s="5" t="n">
        <v>5828</v>
      </c>
      <c r="D24" s="5" t="n">
        <v>22972</v>
      </c>
      <c r="E24" s="5" t="n">
        <v>9343</v>
      </c>
    </row>
    <row r="25" spans="1:6">
      <c r="A25" s="4" t="s">
        <v>841</v>
      </c>
    </row>
    <row r="26" spans="1:6">
      <c r="A26" s="3" t="s">
        <v>829</v>
      </c>
    </row>
    <row r="27" spans="1:6">
      <c r="A27" s="4" t="s">
        <v>845</v>
      </c>
      <c r="B27" s="5" t="n">
        <v>282390</v>
      </c>
      <c r="C27" s="5" t="n">
        <v>250583</v>
      </c>
      <c r="D27" s="5" t="n">
        <v>807323</v>
      </c>
      <c r="E27" s="5" t="n">
        <v>735710</v>
      </c>
    </row>
    <row r="28" spans="1:6">
      <c r="A28" s="4" t="s">
        <v>857</v>
      </c>
    </row>
    <row r="29" spans="1:6">
      <c r="A29" s="3" t="s">
        <v>829</v>
      </c>
    </row>
    <row r="30" spans="1:6">
      <c r="A30" s="4" t="s">
        <v>845</v>
      </c>
      <c r="B30" s="5" t="n">
        <v>10502</v>
      </c>
      <c r="C30" s="5" t="n">
        <v>10387</v>
      </c>
      <c r="D30" s="5" t="n">
        <v>31150</v>
      </c>
      <c r="E30" s="5" t="n">
        <v>31088</v>
      </c>
    </row>
    <row r="31" spans="1:6">
      <c r="A31" s="4" t="s">
        <v>858</v>
      </c>
    </row>
    <row r="32" spans="1:6">
      <c r="A32" s="3" t="s">
        <v>829</v>
      </c>
    </row>
    <row r="33" spans="1:6">
      <c r="A33" s="4" t="s">
        <v>845</v>
      </c>
      <c r="B33" s="5" t="n">
        <v>7621</v>
      </c>
      <c r="C33" s="5" t="n">
        <v>9301</v>
      </c>
      <c r="D33" s="5" t="n">
        <v>14351</v>
      </c>
      <c r="E33" s="5" t="n">
        <v>18873</v>
      </c>
    </row>
    <row r="34" spans="1:6">
      <c r="A34" s="4" t="s">
        <v>859</v>
      </c>
    </row>
    <row r="35" spans="1:6">
      <c r="A35" s="3" t="s">
        <v>829</v>
      </c>
    </row>
    <row r="36" spans="1:6">
      <c r="A36" s="4" t="s">
        <v>845</v>
      </c>
      <c r="B36" s="5" t="n">
        <v>97604</v>
      </c>
      <c r="C36" s="5" t="n">
        <v>71327</v>
      </c>
      <c r="D36" s="5" t="n">
        <v>265060</v>
      </c>
      <c r="E36" s="5" t="n">
        <v>205469</v>
      </c>
    </row>
    <row r="37" spans="1:6">
      <c r="A37" s="4" t="s">
        <v>860</v>
      </c>
    </row>
    <row r="38" spans="1:6">
      <c r="A38" s="3" t="s">
        <v>829</v>
      </c>
    </row>
    <row r="39" spans="1:6">
      <c r="A39" s="4" t="s">
        <v>845</v>
      </c>
      <c r="B39" s="5" t="n">
        <v>166663</v>
      </c>
      <c r="C39" s="5" t="n">
        <v>159568</v>
      </c>
      <c r="D39" s="5" t="n">
        <v>496762</v>
      </c>
      <c r="E39" s="5" t="n">
        <v>480280</v>
      </c>
    </row>
    <row r="40" spans="1:6">
      <c r="A40" s="4" t="s">
        <v>842</v>
      </c>
    </row>
    <row r="41" spans="1:6">
      <c r="A41" s="3" t="s">
        <v>829</v>
      </c>
    </row>
    <row r="42" spans="1:6">
      <c r="A42" s="4" t="s">
        <v>845</v>
      </c>
      <c r="B42" s="5" t="n">
        <v>182688</v>
      </c>
      <c r="C42" s="5" t="n">
        <v>83719</v>
      </c>
      <c r="D42" s="5" t="n">
        <v>351579</v>
      </c>
      <c r="E42" s="5" t="n">
        <v>252700</v>
      </c>
    </row>
    <row r="43" spans="1:6">
      <c r="A43" s="4" t="s">
        <v>861</v>
      </c>
    </row>
    <row r="44" spans="1:6">
      <c r="A44" s="3" t="s">
        <v>829</v>
      </c>
    </row>
    <row r="45" spans="1:6">
      <c r="A45" s="4" t="s">
        <v>845</v>
      </c>
      <c r="B45" s="5" t="n">
        <v>64733</v>
      </c>
      <c r="C45" s="5" t="n">
        <v>65904</v>
      </c>
      <c r="D45" s="5" t="n">
        <v>200631</v>
      </c>
      <c r="E45" s="5" t="n">
        <v>200218</v>
      </c>
    </row>
    <row r="46" spans="1:6">
      <c r="A46" s="4" t="s">
        <v>862</v>
      </c>
    </row>
    <row r="47" spans="1:6">
      <c r="A47" s="3" t="s">
        <v>829</v>
      </c>
    </row>
    <row r="48" spans="1:6">
      <c r="A48" s="4" t="s">
        <v>845</v>
      </c>
      <c r="B48" s="5" t="n">
        <v>102404</v>
      </c>
      <c r="C48" s="5" t="n">
        <v>0</v>
      </c>
      <c r="D48" s="5" t="n">
        <v>102404</v>
      </c>
      <c r="E48" s="5" t="n">
        <v>0</v>
      </c>
    </row>
    <row r="49" spans="1:6">
      <c r="A49" s="4" t="s">
        <v>863</v>
      </c>
    </row>
    <row r="50" spans="1:6">
      <c r="A50" s="3" t="s">
        <v>829</v>
      </c>
    </row>
    <row r="51" spans="1:6">
      <c r="A51" s="4" t="s">
        <v>845</v>
      </c>
      <c r="B51" s="5" t="n">
        <v>5998</v>
      </c>
      <c r="C51" s="5" t="n">
        <v>7698</v>
      </c>
      <c r="D51" s="5" t="n">
        <v>19037</v>
      </c>
      <c r="E51" s="5" t="n">
        <v>21270</v>
      </c>
    </row>
    <row r="52" spans="1:6">
      <c r="A52" s="4" t="s">
        <v>864</v>
      </c>
    </row>
    <row r="53" spans="1:6">
      <c r="A53" s="3" t="s">
        <v>829</v>
      </c>
    </row>
    <row r="54" spans="1:6">
      <c r="A54" s="4" t="s">
        <v>845</v>
      </c>
      <c r="B54" s="5" t="n">
        <v>9553</v>
      </c>
      <c r="C54" s="5" t="n">
        <v>10117</v>
      </c>
      <c r="D54" s="5" t="n">
        <v>29507</v>
      </c>
      <c r="E54" s="5" t="n">
        <v>31212</v>
      </c>
    </row>
    <row r="55" spans="1:6">
      <c r="A55" s="4" t="s">
        <v>865</v>
      </c>
    </row>
    <row r="56" spans="1:6">
      <c r="A56" s="3" t="s">
        <v>829</v>
      </c>
    </row>
    <row r="57" spans="1:6">
      <c r="A57" s="4" t="s">
        <v>845</v>
      </c>
      <c r="B57" s="5" t="n">
        <v>173135</v>
      </c>
      <c r="C57" s="5" t="n">
        <v>73602</v>
      </c>
      <c r="D57" s="5" t="n">
        <v>322072</v>
      </c>
      <c r="E57" s="5" t="n">
        <v>221488</v>
      </c>
    </row>
    <row r="58" spans="1:6">
      <c r="A58" s="4" t="s">
        <v>843</v>
      </c>
    </row>
    <row r="59" spans="1:6">
      <c r="A59" s="3" t="s">
        <v>829</v>
      </c>
    </row>
    <row r="60" spans="1:6">
      <c r="A60" s="4" t="s">
        <v>845</v>
      </c>
      <c r="B60" s="5" t="n">
        <v>50385</v>
      </c>
      <c r="C60" s="5" t="n">
        <v>139976</v>
      </c>
      <c r="D60" s="5" t="n">
        <v>107705</v>
      </c>
      <c r="E60" s="5" t="n">
        <v>405104</v>
      </c>
    </row>
    <row r="61" spans="1:6">
      <c r="A61" s="4" t="s">
        <v>866</v>
      </c>
    </row>
    <row r="62" spans="1:6">
      <c r="A62" s="3" t="s">
        <v>829</v>
      </c>
    </row>
    <row r="63" spans="1:6">
      <c r="A63" s="4" t="s">
        <v>845</v>
      </c>
      <c r="B63" s="5" t="n">
        <v>1623</v>
      </c>
      <c r="C63" s="5" t="n">
        <v>15572</v>
      </c>
      <c r="D63" s="5" t="n">
        <v>22669</v>
      </c>
      <c r="E63" s="5" t="n">
        <v>61201</v>
      </c>
    </row>
    <row r="64" spans="1:6">
      <c r="A64" s="4" t="s">
        <v>867</v>
      </c>
    </row>
    <row r="65" spans="1:6">
      <c r="A65" s="3" t="s">
        <v>829</v>
      </c>
    </row>
    <row r="66" spans="1:6">
      <c r="A66" s="4" t="s">
        <v>845</v>
      </c>
      <c r="B66" s="5" t="n">
        <v>19044</v>
      </c>
      <c r="C66" s="5" t="n">
        <v>19497</v>
      </c>
      <c r="D66" s="5" t="n">
        <v>62229</v>
      </c>
      <c r="E66" s="5" t="n">
        <v>61038</v>
      </c>
    </row>
    <row r="67" spans="1:6">
      <c r="A67" s="4" t="s">
        <v>868</v>
      </c>
    </row>
    <row r="68" spans="1:6">
      <c r="A68" s="3" t="s">
        <v>829</v>
      </c>
    </row>
    <row r="69" spans="1:6">
      <c r="A69" s="4" t="s">
        <v>845</v>
      </c>
      <c r="B69" s="5" t="n">
        <v>13005</v>
      </c>
      <c r="C69" s="5" t="n">
        <v>11994</v>
      </c>
      <c r="D69" s="5" t="n">
        <v>38237</v>
      </c>
      <c r="E69" s="5" t="n">
        <v>35566</v>
      </c>
    </row>
    <row r="70" spans="1:6">
      <c r="A70" s="4" t="s">
        <v>869</v>
      </c>
    </row>
    <row r="71" spans="1:6">
      <c r="A71" s="3" t="s">
        <v>829</v>
      </c>
    </row>
    <row r="72" spans="1:6">
      <c r="A72" s="4" t="s">
        <v>845</v>
      </c>
      <c r="B72" s="5" t="n">
        <v>13</v>
      </c>
      <c r="C72" s="5" t="n">
        <v>2651</v>
      </c>
      <c r="D72" s="5" t="n">
        <v>2229</v>
      </c>
      <c r="E72" s="5" t="n">
        <v>4574</v>
      </c>
    </row>
    <row r="73" spans="1:6">
      <c r="A73" s="4" t="s">
        <v>870</v>
      </c>
    </row>
    <row r="74" spans="1:6">
      <c r="A74" s="3" t="s">
        <v>829</v>
      </c>
    </row>
    <row r="75" spans="1:6">
      <c r="A75" s="4" t="s">
        <v>845</v>
      </c>
      <c r="B75" s="5" t="n">
        <v>46</v>
      </c>
      <c r="C75" s="5" t="n">
        <v>12440</v>
      </c>
      <c r="D75" s="5" t="n">
        <v>2000</v>
      </c>
      <c r="E75" s="5" t="n">
        <v>103026</v>
      </c>
    </row>
    <row r="76" spans="1:6">
      <c r="A76" s="4" t="s">
        <v>871</v>
      </c>
    </row>
    <row r="77" spans="1:6">
      <c r="A77" s="3" t="s">
        <v>829</v>
      </c>
    </row>
    <row r="78" spans="1:6">
      <c r="A78" s="4" t="s">
        <v>845</v>
      </c>
      <c r="B78" s="5" t="n">
        <v>11558</v>
      </c>
      <c r="C78" s="5" t="n">
        <v>4372</v>
      </c>
      <c r="D78" s="5" t="n">
        <v>25787</v>
      </c>
      <c r="E78" s="5" t="n">
        <v>13594</v>
      </c>
    </row>
    <row r="79" spans="1:6">
      <c r="A79" s="4" t="s">
        <v>872</v>
      </c>
    </row>
    <row r="80" spans="1:6">
      <c r="A80" s="3" t="s">
        <v>829</v>
      </c>
    </row>
    <row r="81" spans="1:6">
      <c r="A81" s="4" t="s">
        <v>845</v>
      </c>
      <c r="B81" s="5" t="n">
        <v>-22341</v>
      </c>
      <c r="C81" s="5" t="n">
        <v>-22948</v>
      </c>
      <c r="D81" s="5" t="n">
        <v>-82043</v>
      </c>
      <c r="E81" s="5" t="n">
        <v>-71952</v>
      </c>
    </row>
    <row r="82" spans="1:6">
      <c r="A82" s="4" t="s">
        <v>873</v>
      </c>
    </row>
    <row r="83" spans="1:6">
      <c r="A83" s="3" t="s">
        <v>829</v>
      </c>
    </row>
    <row r="84" spans="1:6">
      <c r="A84" s="4" t="s">
        <v>845</v>
      </c>
      <c r="B84" s="5" t="n">
        <v>5952</v>
      </c>
      <c r="C84" s="5" t="n">
        <v>6659</v>
      </c>
      <c r="D84" s="5" t="n">
        <v>21275</v>
      </c>
      <c r="E84" s="5" t="n">
        <v>22764</v>
      </c>
    </row>
    <row r="85" spans="1:6">
      <c r="A85" s="4" t="s">
        <v>874</v>
      </c>
    </row>
    <row r="86" spans="1:6">
      <c r="A86" s="3" t="s">
        <v>829</v>
      </c>
    </row>
    <row r="87" spans="1:6">
      <c r="A87" s="4" t="s">
        <v>845</v>
      </c>
      <c r="B87" s="5" t="n">
        <v>0</v>
      </c>
      <c r="C87" s="5" t="n">
        <v>0</v>
      </c>
      <c r="D87" s="5" t="n">
        <v>-14806</v>
      </c>
      <c r="E87" s="5" t="n">
        <v>0</v>
      </c>
    </row>
    <row r="88" spans="1:6">
      <c r="A88" s="4" t="s">
        <v>875</v>
      </c>
    </row>
    <row r="89" spans="1:6">
      <c r="A89" s="3" t="s">
        <v>829</v>
      </c>
    </row>
    <row r="90" spans="1:6">
      <c r="A90" s="4" t="s">
        <v>845</v>
      </c>
      <c r="B90" s="5" t="n">
        <v>33153</v>
      </c>
      <c r="C90" s="5" t="n">
        <v>0</v>
      </c>
      <c r="D90" s="5" t="n">
        <v>37666</v>
      </c>
      <c r="E90" s="5" t="n">
        <v>0</v>
      </c>
    </row>
    <row r="91" spans="1:6">
      <c r="A91" s="4" t="s">
        <v>876</v>
      </c>
    </row>
    <row r="92" spans="1:6">
      <c r="A92" s="3" t="s">
        <v>829</v>
      </c>
    </row>
    <row r="93" spans="1:6">
      <c r="A93" s="4" t="s">
        <v>845</v>
      </c>
      <c r="B93" s="5" t="n">
        <v>2516</v>
      </c>
      <c r="C93" s="5" t="n">
        <v>106602</v>
      </c>
      <c r="D93" s="5" t="n">
        <v>26313</v>
      </c>
      <c r="E93" s="5" t="n">
        <v>192532</v>
      </c>
    </row>
    <row r="94" spans="1:6">
      <c r="A94" s="4" t="s">
        <v>877</v>
      </c>
    </row>
    <row r="95" spans="1:6">
      <c r="A95" s="3" t="s">
        <v>829</v>
      </c>
    </row>
    <row r="96" spans="1:6">
      <c r="A96" s="4" t="s">
        <v>845</v>
      </c>
      <c r="B96" s="5" t="n">
        <v>-1518</v>
      </c>
      <c r="C96" s="5" t="n">
        <v>-1277</v>
      </c>
      <c r="D96" s="5" t="n">
        <v>-7560</v>
      </c>
      <c r="E96" s="5" t="n">
        <v>-3629</v>
      </c>
    </row>
    <row r="97" spans="1:6">
      <c r="A97" s="4" t="s">
        <v>878</v>
      </c>
    </row>
    <row r="98" spans="1:6">
      <c r="A98" s="3" t="s">
        <v>829</v>
      </c>
    </row>
    <row r="99" spans="1:6">
      <c r="A99" s="4" t="s">
        <v>845</v>
      </c>
      <c r="B99" s="5" t="n">
        <v>633</v>
      </c>
      <c r="C99" s="5" t="n">
        <v>2665</v>
      </c>
      <c r="D99" s="5" t="n">
        <v>2493</v>
      </c>
      <c r="E99" s="5" t="n">
        <v>13205</v>
      </c>
    </row>
    <row r="100" spans="1:6">
      <c r="A100" s="4" t="s">
        <v>879</v>
      </c>
    </row>
    <row r="101" spans="1:6">
      <c r="A101" s="3" t="s">
        <v>829</v>
      </c>
    </row>
    <row r="102" spans="1:6">
      <c r="A102" s="4" t="s">
        <v>845</v>
      </c>
      <c r="B102" s="5" t="n">
        <v>-12704</v>
      </c>
      <c r="C102" s="5" t="n">
        <v>-7988</v>
      </c>
      <c r="D102" s="5" t="n">
        <v>-28189</v>
      </c>
      <c r="E102" s="5" t="n">
        <v>-16552</v>
      </c>
    </row>
    <row r="103" spans="1:6">
      <c r="A103" s="4" t="s">
        <v>880</v>
      </c>
    </row>
    <row r="104" spans="1:6">
      <c r="A104" s="3" t="s">
        <v>829</v>
      </c>
    </row>
    <row r="105" spans="1:6">
      <c r="A105" s="4" t="s">
        <v>845</v>
      </c>
      <c r="B105" s="5" t="n">
        <v>-595</v>
      </c>
      <c r="C105" s="5" t="n">
        <v>-10263</v>
      </c>
      <c r="D105" s="5" t="n">
        <v>-595</v>
      </c>
      <c r="E105" s="5" t="n">
        <v>-10263</v>
      </c>
    </row>
    <row r="106" spans="1:6">
      <c r="A106" s="4" t="s">
        <v>881</v>
      </c>
    </row>
    <row r="107" spans="1:6">
      <c r="A107" s="3" t="s">
        <v>829</v>
      </c>
    </row>
    <row r="108" spans="1:6">
      <c r="A108" s="4" t="s">
        <v>845</v>
      </c>
      <c r="B108" s="5" t="n">
        <v>45289</v>
      </c>
      <c r="C108" s="5" t="n">
        <v>66526</v>
      </c>
      <c r="D108" s="5" t="n">
        <v>153151</v>
      </c>
      <c r="E108" s="5" t="n">
        <v>278999</v>
      </c>
    </row>
    <row r="109" spans="1:6">
      <c r="A109" s="4" t="s">
        <v>882</v>
      </c>
    </row>
    <row r="110" spans="1:6">
      <c r="A110" s="3" t="s">
        <v>829</v>
      </c>
    </row>
    <row r="111" spans="1:6">
      <c r="A111" s="4" t="s">
        <v>845</v>
      </c>
      <c r="B111" s="5" t="n">
        <v>2594</v>
      </c>
      <c r="C111" s="5" t="n">
        <v>2051</v>
      </c>
      <c r="D111" s="5" t="n">
        <v>6879</v>
      </c>
      <c r="E111" s="5" t="n">
        <v>6668</v>
      </c>
    </row>
    <row r="112" spans="1:6">
      <c r="A112" s="4" t="s">
        <v>883</v>
      </c>
    </row>
    <row r="113" spans="1:6">
      <c r="A113" s="3" t="s">
        <v>829</v>
      </c>
    </row>
    <row r="114" spans="1:6">
      <c r="A114" s="4" t="s">
        <v>845</v>
      </c>
      <c r="B114" s="5" t="n">
        <v>-922</v>
      </c>
      <c r="C114" s="5" t="n">
        <v>5083</v>
      </c>
      <c r="D114" s="5" t="n">
        <v>9542</v>
      </c>
      <c r="E114" s="5" t="n">
        <v>32890</v>
      </c>
    </row>
    <row r="115" spans="1:6">
      <c r="A115" s="4" t="s">
        <v>884</v>
      </c>
    </row>
    <row r="116" spans="1:6">
      <c r="A116" s="3" t="s">
        <v>829</v>
      </c>
    </row>
    <row r="117" spans="1:6">
      <c r="A117" s="4" t="s">
        <v>845</v>
      </c>
      <c r="B117" s="7" t="n">
        <v>-49</v>
      </c>
      <c r="C117" s="7" t="n">
        <v>8438</v>
      </c>
      <c r="D117" s="7" t="n">
        <v>6248</v>
      </c>
      <c r="E117" s="7" t="n">
        <v>2164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 customWidth="1" max="6" min="6" width="21"/>
    <col customWidth="1" max="7" min="7" width="21"/>
    <col customWidth="1" max="8" min="8" width="21"/>
    <col customWidth="1" max="9" min="9" width="21"/>
  </cols>
  <sheetData>
    <row r="1" spans="1:9">
      <c r="A1" s="1" t="s">
        <v>885</v>
      </c>
      <c r="B1" s="2" t="s">
        <v>886</v>
      </c>
      <c r="C1" s="2" t="s">
        <v>887</v>
      </c>
      <c r="D1" s="2" t="s">
        <v>400</v>
      </c>
      <c r="E1" s="2" t="s">
        <v>635</v>
      </c>
      <c r="F1" s="2" t="s">
        <v>401</v>
      </c>
      <c r="G1" s="2" t="s">
        <v>400</v>
      </c>
      <c r="H1" s="2" t="s">
        <v>401</v>
      </c>
      <c r="I1" s="2" t="s">
        <v>443</v>
      </c>
    </row>
    <row r="2" spans="1:9">
      <c r="A2" s="3" t="s">
        <v>888</v>
      </c>
    </row>
    <row r="3" spans="1:9">
      <c r="A3" s="4" t="s">
        <v>587</v>
      </c>
      <c r="D3" s="7" t="n">
        <v>0</v>
      </c>
      <c r="F3" s="7" t="n">
        <v>0</v>
      </c>
      <c r="G3" s="7" t="n">
        <v>21376000</v>
      </c>
      <c r="H3" s="7" t="n">
        <v>0</v>
      </c>
    </row>
    <row r="4" spans="1:9">
      <c r="A4" s="4" t="s">
        <v>721</v>
      </c>
      <c r="D4" s="5" t="n">
        <v>555414000</v>
      </c>
      <c r="G4" s="5" t="n">
        <v>555414000</v>
      </c>
      <c r="I4" s="7" t="n">
        <v>513973000</v>
      </c>
    </row>
    <row r="5" spans="1:9">
      <c r="A5" s="4" t="s">
        <v>889</v>
      </c>
      <c r="G5" s="5" t="n">
        <v>375850000</v>
      </c>
      <c r="H5" s="5" t="n">
        <v>335489000</v>
      </c>
    </row>
    <row r="6" spans="1:9">
      <c r="A6" s="4" t="s">
        <v>588</v>
      </c>
      <c r="D6" s="5" t="n">
        <v>0</v>
      </c>
      <c r="E6" s="7" t="n">
        <v>3675000</v>
      </c>
      <c r="F6" s="7" t="n">
        <v>57796000</v>
      </c>
      <c r="G6" s="5" t="n">
        <v>10867000</v>
      </c>
      <c r="H6" s="7" t="n">
        <v>57796000</v>
      </c>
    </row>
    <row r="7" spans="1:9">
      <c r="A7" s="4" t="s">
        <v>890</v>
      </c>
      <c r="D7" s="7" t="n">
        <v>847594000</v>
      </c>
      <c r="G7" s="5" t="n">
        <v>847594000</v>
      </c>
      <c r="I7" s="7" t="n">
        <v>1347159000</v>
      </c>
    </row>
    <row r="8" spans="1:9">
      <c r="A8" s="4" t="s">
        <v>436</v>
      </c>
      <c r="G8" s="7" t="n">
        <v>10731000</v>
      </c>
    </row>
    <row r="9" spans="1:9">
      <c r="A9" s="4" t="s">
        <v>891</v>
      </c>
    </row>
    <row r="10" spans="1:9">
      <c r="A10" s="3" t="s">
        <v>888</v>
      </c>
    </row>
    <row r="11" spans="1:9">
      <c r="A11" s="4" t="s">
        <v>892</v>
      </c>
      <c r="B11" s="10" t="n">
        <v>2018</v>
      </c>
    </row>
    <row r="12" spans="1:9">
      <c r="A12" s="4" t="s">
        <v>660</v>
      </c>
      <c r="B12" s="5" t="n">
        <v>2</v>
      </c>
    </row>
    <row r="13" spans="1:9">
      <c r="A13" s="4" t="s">
        <v>485</v>
      </c>
      <c r="B13" s="4" t="s">
        <v>486</v>
      </c>
    </row>
    <row r="14" spans="1:9">
      <c r="A14" s="4" t="s">
        <v>481</v>
      </c>
      <c r="B14" s="4" t="s">
        <v>482</v>
      </c>
    </row>
    <row r="15" spans="1:9">
      <c r="A15" s="4" t="s">
        <v>893</v>
      </c>
      <c r="B15" s="4" t="s">
        <v>894</v>
      </c>
    </row>
    <row r="16" spans="1:9">
      <c r="A16" s="4" t="s">
        <v>895</v>
      </c>
      <c r="B16" s="4" t="s">
        <v>896</v>
      </c>
    </row>
    <row r="17" spans="1:9">
      <c r="A17" s="4" t="s">
        <v>897</v>
      </c>
      <c r="B17" s="7" t="n">
        <v>187500000</v>
      </c>
    </row>
    <row r="18" spans="1:9">
      <c r="A18" s="4" t="s">
        <v>898</v>
      </c>
      <c r="B18" s="4" t="s">
        <v>899</v>
      </c>
    </row>
    <row r="19" spans="1:9">
      <c r="A19" s="4" t="s">
        <v>900</v>
      </c>
      <c r="B19" s="10" t="n">
        <v>2017</v>
      </c>
    </row>
    <row r="20" spans="1:9">
      <c r="A20" s="4" t="s">
        <v>901</v>
      </c>
    </row>
    <row r="21" spans="1:9">
      <c r="A21" s="3" t="s">
        <v>888</v>
      </c>
    </row>
    <row r="22" spans="1:9">
      <c r="A22" s="4" t="s">
        <v>890</v>
      </c>
      <c r="B22" s="7" t="n">
        <v>750000000</v>
      </c>
    </row>
    <row r="23" spans="1:9">
      <c r="A23" s="4" t="s">
        <v>902</v>
      </c>
    </row>
    <row r="24" spans="1:9">
      <c r="A24" s="3" t="s">
        <v>888</v>
      </c>
    </row>
    <row r="25" spans="1:9">
      <c r="A25" s="4" t="s">
        <v>448</v>
      </c>
      <c r="C25" s="5" t="n">
        <v>473</v>
      </c>
    </row>
    <row r="26" spans="1:9">
      <c r="A26" s="4" t="s">
        <v>903</v>
      </c>
      <c r="C26" s="7" t="n">
        <v>200000000</v>
      </c>
    </row>
    <row r="27" spans="1:9">
      <c r="A27" s="4" t="s">
        <v>904</v>
      </c>
      <c r="C27" s="5" t="n">
        <v>423</v>
      </c>
    </row>
    <row r="28" spans="1:9">
      <c r="A28" s="4" t="s">
        <v>905</v>
      </c>
      <c r="C28" s="7" t="n">
        <v>156000000</v>
      </c>
    </row>
    <row r="29" spans="1:9">
      <c r="A29" s="4" t="s">
        <v>587</v>
      </c>
      <c r="C29" s="5" t="n">
        <v>141000000</v>
      </c>
    </row>
    <row r="30" spans="1:9">
      <c r="A30" s="4" t="s">
        <v>906</v>
      </c>
      <c r="C30" s="7" t="n">
        <v>1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1</v>
      </c>
      <c r="B1" s="2" t="s">
        <v>1</v>
      </c>
    </row>
    <row r="2" spans="1:3">
      <c r="B2" s="2" t="s">
        <v>29</v>
      </c>
      <c r="C2" s="2" t="s">
        <v>95</v>
      </c>
    </row>
    <row r="3" spans="1:3">
      <c r="A3" s="3" t="s">
        <v>242</v>
      </c>
    </row>
    <row r="4" spans="1:3">
      <c r="A4" s="4" t="s">
        <v>243</v>
      </c>
      <c r="B4" s="7" t="n">
        <v>40924</v>
      </c>
      <c r="C4" s="7" t="n">
        <v>465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4</v>
      </c>
      <c r="B1" s="2" t="s">
        <v>1</v>
      </c>
    </row>
    <row r="2" spans="1:2">
      <c r="B2" s="2" t="s">
        <v>29</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Consolidated Statements of Cas8</vt:lpstr>
      <vt:lpstr>Organization</vt:lpstr>
      <vt:lpstr>Basis of Presentation and Signi</vt:lpstr>
      <vt:lpstr>Recently Issued Accounting Lite</vt:lpstr>
      <vt:lpstr>Acquisitions</vt:lpstr>
      <vt:lpstr>Real Estate Fund Investments</vt:lpstr>
      <vt:lpstr>Marketable Securities</vt:lpstr>
      <vt:lpstr>Investments in Partially Owned </vt:lpstr>
      <vt:lpstr>Dispositions</vt:lpstr>
      <vt:lpstr>Identified Intangible Assets an</vt:lpstr>
      <vt:lpstr>Debt</vt:lpstr>
      <vt:lpstr>Redeemable Noncontrolling Inter</vt:lpstr>
      <vt:lpstr>Accumulated Other Comprehensive</vt:lpstr>
      <vt:lpstr>Variable Interest Entities ("VI</vt:lpstr>
      <vt:lpstr>Fair Value Measurements</vt:lpstr>
      <vt:lpstr>Incentive Compensation</vt:lpstr>
      <vt:lpstr>Fee and Other Income</vt:lpstr>
      <vt:lpstr>Interest and Other Investment I</vt:lpstr>
      <vt:lpstr>Interest and Debt Expense</vt:lpstr>
      <vt:lpstr>Income Per Share</vt:lpstr>
      <vt:lpstr>Commitments and Contingencies</vt:lpstr>
      <vt:lpstr>Segment Information</vt:lpstr>
      <vt:lpstr>Subsequent Events</vt:lpstr>
      <vt:lpstr>Basis of Presentation and Sig31</vt:lpstr>
      <vt:lpstr>Real Estate Fund Investments (T</vt:lpstr>
      <vt:lpstr>Marketable Securities (Tables)</vt:lpstr>
      <vt:lpstr>Investments in Partially Owne34</vt:lpstr>
      <vt:lpstr>Dispositions (Tables)</vt:lpstr>
      <vt:lpstr>Identified Intangible Assets 36</vt:lpstr>
      <vt:lpstr>Debt (Tables)</vt:lpstr>
      <vt:lpstr>Redeemable Noncontrolling Int38</vt:lpstr>
      <vt:lpstr>Accumulated Other Comprehensi39</vt:lpstr>
      <vt:lpstr>Fair Value Measurements (Tables</vt:lpstr>
      <vt:lpstr>Fee and Other Income (Tables)</vt:lpstr>
      <vt:lpstr>Interest and Other Investment42</vt:lpstr>
      <vt:lpstr>Interest and Debt Expense (Tabl</vt:lpstr>
      <vt:lpstr>Income Per Share (Tables)</vt:lpstr>
      <vt:lpstr>Segment Information (Tables)</vt:lpstr>
      <vt:lpstr>Organization (Details)</vt:lpstr>
      <vt:lpstr>Basis of Presentation and Sig47</vt:lpstr>
      <vt:lpstr>Basis of Presentation and Sig48</vt:lpstr>
      <vt:lpstr>Acquisitions (Narratives) (Deta</vt:lpstr>
      <vt:lpstr>Real Estate Fund Investments (N</vt:lpstr>
      <vt:lpstr>Real Estate Fund Investments (D</vt:lpstr>
      <vt:lpstr>Marketable Securities (Details)</vt:lpstr>
      <vt:lpstr>Investments in Partially Owne53</vt:lpstr>
      <vt:lpstr>Investments in Partially Owne54</vt:lpstr>
      <vt:lpstr>Investments in Partially Owne55</vt:lpstr>
      <vt:lpstr>Investments in Partially Owne56</vt:lpstr>
      <vt:lpstr>Dispositions (Narratives) (Deta</vt:lpstr>
      <vt:lpstr>Dispositions (Details 1)</vt:lpstr>
      <vt:lpstr>Identified Intangible Assets 59</vt:lpstr>
      <vt:lpstr>Debt (Narratives) (Details)</vt:lpstr>
      <vt:lpstr>Debt (Summary of Debt) (Details</vt:lpstr>
      <vt:lpstr>Redeemable Noncontrolling Int62</vt:lpstr>
      <vt:lpstr>Accumulated Other Comprehensi63</vt:lpstr>
      <vt:lpstr>Variable Interest Entities ("64</vt:lpstr>
      <vt:lpstr>Fair Value Measurements (Narrat</vt:lpstr>
      <vt:lpstr>Fair Value Measurements (Detail</vt:lpstr>
      <vt:lpstr>Fair Value Measurements (Deta67</vt:lpstr>
      <vt:lpstr>Fair Value Measurements (Deta68</vt:lpstr>
      <vt:lpstr>Incentive Compensation (Narrati</vt:lpstr>
      <vt:lpstr>Fee and Other Income (Details)</vt:lpstr>
      <vt:lpstr>Interest and Other Investment71</vt:lpstr>
      <vt:lpstr>Interest and Debt Expense (Deta</vt:lpstr>
      <vt:lpstr>Income Per Share (Details)</vt:lpstr>
      <vt:lpstr>Income Per Share (Parenthetical</vt:lpstr>
      <vt:lpstr>Commitments and Contingencies (</vt:lpstr>
      <vt:lpstr>Segment Information (Details)</vt:lpstr>
      <vt:lpstr>Segment Information (Parentheti</vt:lpstr>
      <vt:lpstr>Subsequent Event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36:27Z</dcterms:created>
  <dcterms:modified xmlns:dcterms="http://purl.org/dc/terms/" xmlns:xsi="http://www.w3.org/2001/XMLSchema-instance" xsi:type="dcterms:W3CDTF">2015-11-02T16:36:27Z</dcterms:modified>
  <dc:title xmlns:dc="http://purl.org/dc/elements/1.1/">Untitled</dc:title>
  <dc:description xmlns:dc="http://purl.org/dc/elements/1.1/"/>
  <dc:subject xmlns:dc="http://purl.org/dc/elements/1.1/"/>
  <cp:keywords/>
  <cp:category/>
</cp:coreProperties>
</file>